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rse Recapitalization &amp; Busi" sheetId="11" state="visible" r:id="rId11"/>
    <sheet xmlns:r="http://schemas.openxmlformats.org/officeDocument/2006/relationships" name="Fair Value Measurements"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mmon Stock" sheetId="16" state="visible" r:id="rId16"/>
    <sheet xmlns:r="http://schemas.openxmlformats.org/officeDocument/2006/relationships" name="Stock Warrants and Earnouts" sheetId="17" state="visible" r:id="rId17"/>
    <sheet xmlns:r="http://schemas.openxmlformats.org/officeDocument/2006/relationships" name="Equity Plans and Stock-based Co"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asic and Diluted Net Loss per " sheetId="21" state="visible" r:id="rId21"/>
    <sheet xmlns:r="http://schemas.openxmlformats.org/officeDocument/2006/relationships" name="Summary of Significant Accoun_2" sheetId="22" state="visible" r:id="rId22"/>
    <sheet xmlns:r="http://schemas.openxmlformats.org/officeDocument/2006/relationships" name="Reverse Recapitalization &amp; Bu_2" sheetId="23" state="visible" r:id="rId23"/>
    <sheet xmlns:r="http://schemas.openxmlformats.org/officeDocument/2006/relationships" name="Fair Value Measurements (Tables" sheetId="24" state="visible" r:id="rId24"/>
    <sheet xmlns:r="http://schemas.openxmlformats.org/officeDocument/2006/relationships" name="Composition of Certain Financ_2" sheetId="25" state="visible" r:id="rId25"/>
    <sheet xmlns:r="http://schemas.openxmlformats.org/officeDocument/2006/relationships" name="Commitment and Contingencies (T" sheetId="26" state="visible" r:id="rId26"/>
    <sheet xmlns:r="http://schemas.openxmlformats.org/officeDocument/2006/relationships" name="Common Stock (Tables)" sheetId="27" state="visible" r:id="rId27"/>
    <sheet xmlns:r="http://schemas.openxmlformats.org/officeDocument/2006/relationships" name="Stock Warrants and Earnouts (Ta" sheetId="28" state="visible" r:id="rId28"/>
    <sheet xmlns:r="http://schemas.openxmlformats.org/officeDocument/2006/relationships" name="Equity Plans and Stock-based _2" sheetId="29" state="visible" r:id="rId29"/>
    <sheet xmlns:r="http://schemas.openxmlformats.org/officeDocument/2006/relationships" name="Related Party Transactions (Tab" sheetId="30" state="visible" r:id="rId30"/>
    <sheet xmlns:r="http://schemas.openxmlformats.org/officeDocument/2006/relationships" name="Basic and Diluted Net Loss pe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rse Recapitalization &amp; Bu_3" sheetId="38" state="visible" r:id="rId38"/>
    <sheet xmlns:r="http://schemas.openxmlformats.org/officeDocument/2006/relationships" name="Reverse Recapitalization &amp; Bu_4" sheetId="39" state="visible" r:id="rId39"/>
    <sheet xmlns:r="http://schemas.openxmlformats.org/officeDocument/2006/relationships" name="Reverse Recapitalization &amp; Bu_5" sheetId="40" state="visible" r:id="rId40"/>
    <sheet xmlns:r="http://schemas.openxmlformats.org/officeDocument/2006/relationships" name="Reverse Recapitalization &amp; Bu_6" sheetId="41" state="visible" r:id="rId41"/>
    <sheet xmlns:r="http://schemas.openxmlformats.org/officeDocument/2006/relationships" name="Reverse Recapitalization &amp; Bu_7" sheetId="42" state="visible" r:id="rId42"/>
    <sheet xmlns:r="http://schemas.openxmlformats.org/officeDocument/2006/relationships" name="Reverse Recapitalization &amp; Bu_8" sheetId="43" state="visible" r:id="rId43"/>
    <sheet xmlns:r="http://schemas.openxmlformats.org/officeDocument/2006/relationships" name="Reverse Recapitalization &amp; Bu_9" sheetId="44" state="visible" r:id="rId44"/>
    <sheet xmlns:r="http://schemas.openxmlformats.org/officeDocument/2006/relationships" name="Fair Value Measurements - Asset" sheetId="45" state="visible" r:id="rId45"/>
    <sheet xmlns:r="http://schemas.openxmlformats.org/officeDocument/2006/relationships" name="Fair Value Measurements - Sched" sheetId="46" state="visible" r:id="rId46"/>
    <sheet xmlns:r="http://schemas.openxmlformats.org/officeDocument/2006/relationships" name="Composition of Certain Financ_3" sheetId="47" state="visible" r:id="rId47"/>
    <sheet xmlns:r="http://schemas.openxmlformats.org/officeDocument/2006/relationships" name="Composition of Certain Financ_4" sheetId="48" state="visible" r:id="rId48"/>
    <sheet xmlns:r="http://schemas.openxmlformats.org/officeDocument/2006/relationships" name="Composition of Certain Financ_5" sheetId="49" state="visible" r:id="rId49"/>
    <sheet xmlns:r="http://schemas.openxmlformats.org/officeDocument/2006/relationships" name="Composition of Certain Financ_6" sheetId="50" state="visible" r:id="rId50"/>
    <sheet xmlns:r="http://schemas.openxmlformats.org/officeDocument/2006/relationships" name="Debt (Details)"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Common Stock - Narrative (Detai" sheetId="54" state="visible" r:id="rId54"/>
    <sheet xmlns:r="http://schemas.openxmlformats.org/officeDocument/2006/relationships" name="Common Stock - Reserved for Fut" sheetId="55" state="visible" r:id="rId55"/>
    <sheet xmlns:r="http://schemas.openxmlformats.org/officeDocument/2006/relationships" name="Stock Warrants and Earnouts - N" sheetId="56" state="visible" r:id="rId56"/>
    <sheet xmlns:r="http://schemas.openxmlformats.org/officeDocument/2006/relationships" name="Stock Warrants and Earnouts - W" sheetId="57" state="visible" r:id="rId57"/>
    <sheet xmlns:r="http://schemas.openxmlformats.org/officeDocument/2006/relationships" name="Stock Warrants and Earnouts - F" sheetId="58" state="visible" r:id="rId58"/>
    <sheet xmlns:r="http://schemas.openxmlformats.org/officeDocument/2006/relationships" name="Equity Plans and Stock-based _3" sheetId="59" state="visible" r:id="rId59"/>
    <sheet xmlns:r="http://schemas.openxmlformats.org/officeDocument/2006/relationships" name="Equity Plans and Stock-based _4" sheetId="60" state="visible" r:id="rId60"/>
    <sheet xmlns:r="http://schemas.openxmlformats.org/officeDocument/2006/relationships" name="Common Stock and Stockholders' " sheetId="61" state="visible" r:id="rId61"/>
    <sheet xmlns:r="http://schemas.openxmlformats.org/officeDocument/2006/relationships" name="Equity Plans and Stock-based _5" sheetId="62" state="visible" r:id="rId62"/>
    <sheet xmlns:r="http://schemas.openxmlformats.org/officeDocument/2006/relationships" name="Income Taxes (Details)" sheetId="63" state="visible" r:id="rId63"/>
    <sheet xmlns:r="http://schemas.openxmlformats.org/officeDocument/2006/relationships" name="Related Party Transactions - Sc" sheetId="64" state="visible" r:id="rId64"/>
    <sheet xmlns:r="http://schemas.openxmlformats.org/officeDocument/2006/relationships" name="Related Party Transactions - Na" sheetId="65" state="visible" r:id="rId65"/>
    <sheet xmlns:r="http://schemas.openxmlformats.org/officeDocument/2006/relationships" name="Basic and Diluted Net Loss pe_3" sheetId="66" state="visible" r:id="rId66"/>
    <sheet xmlns:r="http://schemas.openxmlformats.org/officeDocument/2006/relationships" name="Basic and Diluted Net Loss pe_4" sheetId="67" state="visible" r:id="rId67"/>
    <sheet xmlns:r="http://schemas.openxmlformats.org/officeDocument/2006/relationships" name="Basic and Diluted Net Loss pe_5" sheetId="68" state="visible" r:id="rId68"/>
    <sheet xmlns:r="http://schemas.openxmlformats.org/officeDocument/2006/relationships" name="Uncategorized Items - chpt-2021"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9004</t>
        </is>
      </c>
    </row>
    <row r="9">
      <c r="A9" s="4" t="inlineStr">
        <is>
          <t>Entity Registrant Name</t>
        </is>
      </c>
      <c r="B9" s="4" t="inlineStr">
        <is>
          <t>ChargePoint Holdings, Inc.</t>
        </is>
      </c>
    </row>
    <row r="10">
      <c r="A10" s="4" t="inlineStr">
        <is>
          <t>Entity Incorporation, State or Country Code</t>
        </is>
      </c>
      <c r="B10" s="4" t="inlineStr">
        <is>
          <t>DE</t>
        </is>
      </c>
    </row>
    <row r="11">
      <c r="A11" s="4" t="inlineStr">
        <is>
          <t>Entity Tax Identification Number</t>
        </is>
      </c>
      <c r="B11" s="4" t="inlineStr">
        <is>
          <t>84-1747686</t>
        </is>
      </c>
    </row>
    <row r="12">
      <c r="A12" s="4" t="inlineStr">
        <is>
          <t>Entity Address, Address Line One</t>
        </is>
      </c>
      <c r="B12" s="4" t="inlineStr">
        <is>
          <t>240 East Hacienda Avenue</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841-4500</t>
        </is>
      </c>
    </row>
    <row r="18">
      <c r="A18" s="4" t="inlineStr">
        <is>
          <t>Title of 12(b) Security</t>
        </is>
      </c>
      <c r="B18" s="4" t="inlineStr">
        <is>
          <t>Common Stock, par value $0.0001</t>
        </is>
      </c>
    </row>
    <row r="19">
      <c r="A19" s="4" t="inlineStr">
        <is>
          <t>Trading Symbol</t>
        </is>
      </c>
      <c r="B19" s="4" t="inlineStr">
        <is>
          <t>CHP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31027104</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12-31</t>
        </is>
      </c>
    </row>
    <row r="33">
      <c r="A33" s="4" t="inlineStr">
        <is>
          <t>Entity Central Index Key</t>
        </is>
      </c>
      <c r="B33" s="4" t="inlineStr">
        <is>
          <t>00017773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solidated financial statements as of January 31, 2021 and 2020 and for the years ended January 31, 2021, 2020, and 2019. Common Stock Warrant Liabilities The Company assumed 10,470,562 publicly-traded warrants (“Public Warrants”) and 6,521,568 private placement warrants issued to NGP Switchback, LLC, the sponsor of Switchback (“Private Placement Warrants” and, together with the Public Warrants, the “Common Stock Warrants”) upon the Merger, all of which were issued in connection with Switchback’s initial public offering and subsequent overallotment (other than 1,000,000 Private Placement Warrants which were issued in connection with the closing of the Merger) and entitle the holder to purchase one share of the Company’s Common Stock, par value $0.0001 (“Common Stock”), at an exercise price of $11.50 per share. During the nine months ended October 31, 2021, 10,226,081 Public Warrants and 4,349,342 Private Placement Warrants were exercised and the remaining 244,481 Public Warrants outstanding as of July 6, 2021, were redeemed for cash. The Public Warrants, prior to their redemption, were publicly traded and were exercisable for cash unless certain conditions occurred , such as the redemption by the Company under certain conditions, at which time the warrants could be cashlessly exercised, or the Company’s failure to have an effective registration statement related to the shares issuable upon exercise.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 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ption on the Company’s ordinary shares, the Private Placement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loss at each reporting date. Contingent Earnout Liability 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any’s Common Stock upon the Company achieving certain Earnout Triggering Events (as described in the Merger Agreement and Note 9). In accordance with ASC 815-40, the earnout shares were not indexed to the Common Stock and therefore were accounted for as a liability at the Reverse Recapitalization date and subsequently remeasured at each reporting date with changes in fair value recorded as a component of other income (expense), net in the condensed consolidated statements of operations.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October 31, 2021, and January 31, 2021, one customer individually accounted for 12% and 16% of accounts receivable, net, respectively. For the nine months ended October 31,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business, operating results and financial condition. Impact of COVID-19 In March 2020, the World Health Organization characterized COVID-19 as a pandemic. The impact of COVID-19, including changes in consumer and business behavior, pandemic fears and market downturns, and restrictions on business and individual activities, has created significant volatility in the global economy and led to reduced economic activity. The spread of COVID-19 has disrupted ChargePoint’s supply chain and heightened its freight and logistic costs, and has similarly disrupted manufacturing, delivery and overall supply chain of vehicle manufacturers and suppliers, which has led to fluctuations in EV sales around the world. As a result of the COVID-19 pandemic, ChargePoint has modified its business practices (including reducing employee travel, recommending that all non-essential personnel work from home and cancelling or reducing physical participation in sales activities, meetings, events and conferences), implemented additional safety protocols for essential workers, and implemented temporary cost cutting measures in order to reduce its operating costs. The Company may take further actions as may be required by government authorities or that it determines are in the best interests of its employees, customers, suppliers, vendors and business partners. While the ultimate duration and extent of the COVID-19 pandemic depends on current and future developments that cannot be accurately predicted, such as the extent and effectiveness of containment actions and vaccinations, it has already had an adverse effect on the global economy, and the ultimate full societal and economic impact of the COVID-19 pandemic remains unknown. The effect of the COVID-19 pandemic can also vary over time and across the geographies in which ChargePoint operates. For example, variations in work-from-home policies can cause fluctuations in ChargePoint’s revenues, and the Company believes that since people are not yet fully returning to work office locations, it has not yet seen the full return of commercial customer demand for its products. The conditions caused by the COVID-19 pandemic, such as more permanent work-from-home policies, are likely to continue affecting the rate of global infrastructure spending, and thus to continue to adversely impact ChargePoint’s commercial business and its overall gross margins as the Company’s commercial business presently contributes higher margins than its residential and fleet businesses. Further, the COVID-19 pandemic could continue to heighten supply chain pricing and logistics expenses, further adversely impacting ChargePoint’s gross margins, and could adversely affect demand for ChargePoint’s platforms, lengthen its product development and sales cycles, reduce the value, renewal rate or duration of subscriptions, negatively impact collections of accounts receivable, reduce expected spending from new customers, cause some of its paying customers to go out of business and limit the ability of its direct sales force to travel to customers and potential customers, all of which could adversely affect the Company’s business, results of operations and financial condition. 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Remaining Performance Obligations Remaining performance obligations represents the amount of contracted future revenue not yet recognized as the amounts relate to undelivered performance obligations, including both deferred revenue and non-cancellable contracted amounts that will be invoiced and recognized as revenue in future periods. The Company’s Assure, Cloud and CPaaS subscription terms typically range from one Deferred Revenue Deferred revenue represents billings or payments received in advance of revenue recognition and is recognized in revenue upon transfer of control. Balances consist primarily of Cloud and Assure services not yet rendered as of the balance sheet date. Contract assets, which represent services provided or products transferred to customers in advance of the date the Company has a right to invoice, are netted against deferred revenue on a customer-by-customer basis. Current deferred revenue represents deferred revenue that will be recognized within twelve months, and non-current is deferred revenue that will be recognized beyond that twelve-month period. Total deferred revenue was $121.2 million and $89.8 million as of October 31, 2021 and January 31, 2021, respectively. The Company recognized $9.2 million and $7.5 million of revenue during the three months ended October 31, 2021 and October 31, 2020, and $31.8 million and $24.9 million of revenue during the nine months ended October 31, 2021 and October 31, 2020, respectively, that was included in the deferred revenue balance at the beginning of the period. Business Combinations The Company accounts for its acquisitions under ASC 805, Business Combinations .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expected long-term market growth, future expected cost of revenue and operating expense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The acquired intangible assets and goodwill are subject to impairment review at least annually on December 31. See Note 3 for additional information regarding the Company’s acquisitions. Income Taxes The Company follows the asset and liability method of accounting for income taxes under ASC 740, Income Taxes (“ASC 740”). Deferred tax assets are recognized for deductible temporary differences and deferred tax liabilities are recognized for taxable temporary differences. Temporary differences are the differences between the financial reporting and tax bases of assets and liabilities. Deferred tax assets and liabilities are measured by applying enacted statutory tax rates applicable to the future years in which deferred tax assets or liabilities are expected to be settled or realized. Valuation allowances, if management deems them necessary, are established to reduce deferred tax assets to the amount that more likely than not will be realized and primarily relate to the ability to utilize losses in various tax jurisdictions. ASC 740 prescribes a recognition threshold and a measurement attribute for the financial statement recognition and measurement of a tax position taken or expected to be taken in a tax return. For those benefits to be recognized, a tax position must be “more likely than not” to be sustained upon examination by taxing authorities. For tax positions not meeting the “more likely than not” test, no tax benefit is recorded. The Company has no material uncertain tax position liabilities for any of the reporting periods presented. Accounting Pronouncements 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Based on the Company’s public float as of July 31, 2021, it will become a large accelerated filer, and lose emerging growth company status, as of January 31, 2022. As of January 31, 2022, the Company will be required to adopt new or revised accounting standards when they are applicable to public companies that are not emerging growth companies. Recently Issued Accounting Standards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e Company will become a large accelerated filer effective January 31, 2022, at which point the Company will follow the timeline for adoption of new accounting pronouncements for public companies. As a result, the Company will adopt ASU 2016-13 for the January 31, 2022 annual period, with a modified retrospective application to all outstanding instruments and a cumulative effect adjustment recorded to opening retained earnings as of February 1, 2021, and is currently assessing the impact the guidance will have on its condensed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0, including interim periods therein. As a result, the Company will adopt ASU 2019-12 for the January 31, 2022 annual period and is currently assessing the impact the guidance will have on its condensed consolidated financial statements but does not expect a material impact. In August 2020, the FASB issued ASU 2020-06, Debt — Debt with Conversion and Other Options (Subtopic 470-20) and Derivatives and Hedging-Contracts in Entity’s Own Equity (Subtopic 815-40), which modifies and simplifies accounting for convertible instruments. The new guidance eliminates certain separation models that require separating embedded conversion features from convertible instruments. The guidance also addresses how convertible instruments are accounted for in the diluted earnings per share calculation. The guidance will be effective for annual reporting periods beginning after December 15, 2020. As a result, the Company will adopt ASU 2020-06 for the January 31, 2022 annual period and is currently assessing the impact the guidance will have on its condensed consolidated financial statements. Recently Issued Accounting Standards Adopted In October 2021, the FASB issued ASU No. 2021-08, “ Business Combinations (Topic 805): Accounting for Contract Assets and Contract Liabilities from Contracts with Customers ” (“ASU 2021-08”), which requires entities to recognize and measure contract assets and contract liabilities acquired in a business combination in accordance with ASC 606, Revenue from Contracts with Customers . The guidance will be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As a result, the Company adopted ASU 2021-08 effective as of October 31, 2021, retroactively applying the new guidance for all business combinations that occurred since February 1, 2021. The adoption of ASU 2021-08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rse Recapitalization &amp; Business Combinations</t>
        </is>
      </c>
      <c r="B1" s="2" t="inlineStr">
        <is>
          <t>9 Months Ended</t>
        </is>
      </c>
    </row>
    <row r="2">
      <c r="B2" s="2" t="inlineStr">
        <is>
          <t>Oct. 31, 2021</t>
        </is>
      </c>
    </row>
    <row r="3">
      <c r="A3" s="3" t="inlineStr">
        <is>
          <t>Reverse Recapitalization [Abstract]</t>
        </is>
      </c>
    </row>
    <row r="4">
      <c r="A4" s="4" t="inlineStr">
        <is>
          <t>Reverse Recapitalization &amp; Business Combinations</t>
        </is>
      </c>
      <c r="B4" s="4" t="inlineStr">
        <is>
          <t>Reverse Recapitalization and Business Combinations Reverse Recapitalization On February 26, 2021, Lightning Merger Sub, a wholly-owned subsidiary of Switchback, merged with Legacy ChargePoint, with Legacy ChargePoint surviving as a wholly-owned subsidiary of Switchback. As a result of the Merger, Switchback was renamed “ChargePoint Holdings, Inc.” Immediately prior to the closing of the Merger: • all 22,427,306 shares of Legacy ChargePoint’s outstanding Series H-1 redeemable convertible preferred stock were converted into an equivalent number of shares of Legacy ChargePoint common stock on a one-to-one basis and an additional 1,026,084 shares of Common Stock were issued to settle the accumulated dividend to the Series H-1 redeemable convertible preferred stockholders of $21.1 million; • all 160,925,957 shares of Legacy ChargePoint’s outstanding Series H, Series G, Series F, Series E, and Series D redeemable convertible preferred stock were converted into an equivalent number of shares of Legacy ChargePoint common stock on a one-to-one basis; • all 45,376 shares of Legacy ChargePoint’s outstanding Series C redeemable convertible preferred stock were converted into an equivalent number of shares of Legacy ChargePoint common stock on a 1:73.4403 basis; • all 130,590 shares of Legacy ChargePoint’s outstanding Series B redeemable convertible preferred stock were converted into an equivalent number of shares of Legacy ChargePoint common stock on a 1:42.9220 basis; and • all 29,126 shares of Legacy ChargePoint’s outstanding Series A redeemable convertible preferred stock were converted into an equivalent number of shares of Legacy ChargePoint common stock on a 1:48.2529 basis. At the Merger, eligible ChargePoint equity holders received or had the right to receive shares of Common Stock at a deemed value of $10.00 per share after giving effect to the exchange ratio of 0.9966 as defined in the Merger Agreement (“Exchange Ratio”). Accordingly, immediately following the consummation of the Merger, Legacy ChargePoint common stock exchanged into 217,021,368 shares of Common Stock, 68,896,516 shares were reserved for the issuance of Common Stock upon the potential future exercise of Legacy ChargePoint stock options and warrants that were exchanged into ChargePoint stock options and warrants, and 27,000,000 shares of Common Stock were reserved for the potential future issuance of the earnout shares. In connection with the execution of the Merger Agreement, Switchback entered into separate subscription agreements (each a “Subscription Agreement”) with a number of investors (each a “New PIPE Investor”), pursuant to which the New PIPE Investors agreed to purchase, and Switchback agreed to sell to the New PIPE Investors, an aggregate of 22,500,000 shares of Common Stock (“PIPE Shares”), for a purchase price of $10.00 per share and an aggregate purchase price of $225.0 million, in a private placement pursuant to the subscription agreements (“PIPE Financing”). The PIPE Financing closed simultaneously with the consummation of the Merger. Pursuant to the terms of a letter agreement the initial Switchback stockholders entered into in connection with the execution of the Merger Agreement (“Founders Stock Letter”), the initial stockholders surrendered 984,706 of Switchback Class B common stock shares purchased by NGP Switchback, LLC, a Delaware limited liability company (“Sponsor”) prior to the Switchback Public Offering on May 16, 2019 ( “Founder Shares”) for no consideration, whereupon such Founder Shares were immediately cancelled. Additionally, 900,000 Founder Shares, which were previously subjected to potential forfeiture until the closing volume weighted average price per share of the Company’s Common Stock achieved $12.00 for any ten trading days within any twenty consecutive trading day period during the five-year period following the Closing (“Founder Earn Back Triggering Event” and such Founder Shares the “Founder Earn Back Shares”), met the Founder Earn Back Triggering Event on March 12, 2021. At the Closing, the Sponsor exercised its right to convert a portion of the working capital loans made by the Sponsor to Switchback into an additional 1,000,000 Private Placement Warrants at a price of $1.50 per warrant in satisfaction of $1.5 million principal amount of such loans. 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 The Merger is accounted for as a reverse recapitalization under U.S. GAAP. This determination is primarily based on Legacy ChargePoint stockholders comprising a relative majority of the voting power of ChargePoint and having the ability to nominate the members of the Board of Directors, Legacy ChargePoint’s operations prior to the acquisition comprising the only ongoing operations of ChargePoint, and Legacy ChargePoint’s senior management comprising a majority of the senior management of ChargePoint. Under this method of accounting, Switchback is treated as the “acquired” company for financial reporting purposes. Accordingly, for accounting purposes, the financial statements of ChargePoint represent a continuation of the financial statements of Legacy ChargePoint with the Merger being treated as the equivalent of ChargePoint issuing stock for the net assets of Switchback, accompanied by a recapitalization. The net assets of Switchback are stated at historical costs, with no goodwill or other intangible assets recorded. Operations prior to the Merger are presented as those of ChargePoint. All periods prior to the Merger have been retrospectively adjusted using the Exchange Ratio for the equivalent number of shares outstanding immediately after the Merger to effect the reverse recapitalization. Additionally, upon the consummation of the Merger, the Company gave effect to the issu ance of 60,746,989 shares o f Common Stock for the previously issued Switchback common stock and PIPE Shares that were outstanding at the Closing Date.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capital of proceeds and the remaining $7.0 million was expensed in the condensed consolidated statements of operations. Acquisitions The Company acquired two companies in its third fiscal quarter ended October 31, 2021. The allocation of the purchase price consideration for each acquisition is preliminary and subject to revision as additional information about the fair value of assets and liabilities becomes available. Additional information that existed as of the respective acquisition dates, but at the time was unknown, may become known to the Company during the remainder of the remeasurement period, which is a period not to exceed 12 months from the respective acquisition dates. As of October 31, 2021, the Company continued to review the detailed valuation analyses to derive the fair value of assets acquired and liabilities assumed from the acquisitions, including developed technology, customer relationships and the related tax impacts; therefore, the purchase price allocations are based on provisional estimates and subject to continuing management analysis. Acquisition of ViriCiti B.V. On August 11, 2021, the Company acquired all of the outstanding shares of ViriCiti B.V. (“ViriCiti”) for $79.4 million in cash, subject to adjustments, as well as up to $7.7 million of additional earnout consideration contingent on meeting certain revenue targets through January 31, 2023 (“ViriCiti Earnout”).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The acquisition of ViriCiti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The ViriCiti Earnout liability was valued using a Monte Carlo simulation valuation model using a distribution of potential outcomes over the earnout period based on the most reliable information available. Assumptions used in the valuation are a risk-free interest rate of 0.8%, volatility of 34% and the currently forecasted applicable revenue. The liability will be remeasured to fair value based upon the attainment against the revenue targets and changes in the fair value of earnout liabilities will be presented in the condensed consolidated statements of operations. The Company incurred acquisition-related expenses of $2.2 million, which were recorded as general and administrative expenses in the consolidated statement of operations. The following table summarized the preliminary purchase consideration (in thousands): Amount Cash consideration $ 79,415 ViriCiti Earnout consideration (1) 3,908 Total purchase consideration $ 83,323 _______________ (1) Values are translated into U.S. Dollars at period-end foreign exchange rates. The preliminary assets acquired and liabilities assumed in connection with the acquisition were recorded at their fair value at the acquisition date as follows (in thousands): Amount Cash and cash equivalents $ 623 Accounts receivable, net 1,248 Other assets 3,215 Customer relationships 17,683 Developed technology 6,558 Goodwill 62,703 Deferred tax liabilities, net (3,378) Other liabilities (5,329) Total acquired assets and assumed liabilities $ 83,323 The results of operations of ViriCiti are included in the accompanying consolidated statements of operations from the date of acquisition. ViriCiti’s results of operations since the date of acquisition were not material to the Company’s consolidated results of operations. Acquisition of has•to•be gmbh On October 6, 2021, the Company acquired all of the outstanding shares of has•to•be gmbh (“has.to.be” or “HTB”) for approximately $232.2 million, consisting of $130.1 million in cash, subject to further adjustments based on certain working capital positions and $102.1 million in the form of 5,695,176 shares of ChargePoint Common Stock valued at $17.92 per share on the acquisition date. Of these shares, 885,692, valued at $15.9 million, are held in escrow to cover indemnity claims the Company may make within eighteen months from the closing date. HTB is an Austria-based e-mobility provider with a European charging software platform. The acquisition is intended to expand the Company’s market share in Europe. The acquisition of HTB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The Company incurred acquisition-related expenses of $2.6 million, which were recorded as general and administrative expenses in the consolidated statement of operations. The following table summarized the preliminary purchase consideration (in thousands): Amount Cash consideration $ 130,134 Common Stock consideration 102,057 Total purchase consideration $ 232,191 The preliminary assets acquired and liabilities assumed in connection with the acquisition were recorded at their fair value at the acquisition date as follows (in thousands): Amount Cash and cash equivalents $ 3,663 Accounts receivable, net 3,764 Other assets 4,259 Customer relationships 103,072 Technology 16,621 Goodwill 136,638 Other liabilities (10,509) Deferred tax liability, net (25,317) Total acquired assets and assumed liabilities $ 232,191 Supplemental Pro Forma Information The following unaudited pro forma financial information summarizes the combined results of operations for the Company and HTB as if the companies were combined as of February 1, 2020 (in thousands): Three Months Ended October 31, Nine Months Ended October 31, 2021 2020 2021 2020 Revenue $ 66,571 $ 38,176 $ 168,736 $ 109,251 Net Loss $ (70,559) $ (44,807) $ (80,708) $ (119,334) The unaudited pro forma information above include the following adjustments to net loss in the pro forma periods presented (in thousands): Three Months Ended October 31, Nine Months Ended October 31, 2021 2020 2021 2020 An increase in amortization expense $ (2,402) $ (3,407) $ (9,889) $ (9,694) An (increase) decrease in expenses related to transaction 2,556 — 2,556 (2,556) An (increase) decrease in tax provision (38) 852 1,833 3,062 Overall (increase) decrease in net loss 116 (2,555) (5,500) (9,188) ChargePoint net loss (69,442) (40,890) (72,092) (106,275) HTB net loss (1,233) (1,362) (3,116) (3,871) Pro forma net loss $ (70,559) $ (44,807) $ (80,708) $ (119,334) The unaudited supplemental pro forma information presented for HTB is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unaudited accounting records of HTB. Pro forma results of operations for ViriCiti have not been presented because the effect of the acquisition was not material to the condensed consolidated statements of operations. Goodwill and Intangible Assets The following table summarizes the changes in carrying amounts of goodwill (in thousands): Balance as of January 31, 2021 $ 1,215 Goodwill acquired with ViriCiti acquisition 62,703 Goodwill acquired with HTB acquisition 136,638 Foreign exchange fluctuations 125 Balance as of October 31, 2021 $ 200,681 Goodwill from these acquisitions represents the future economic benefits arising from other assets that could not be individually identified and separately recognized, such as the acquired assembled workforce. Goodwill is not deductible for tax purposes . The following table presents the details of intangible assets (amounts in thousands, useful lives in years): October 31, 2021 Cost (1) Accumulated Amortization (1) Net (1) Useful Life ViriCiti Customer relationships $ 17,683 $ (390) $ 17,293 10 Developed technology 6,558 (241) 6,317 6 HTB Customer relationships 103,179 (703) 102,476 10 Developed technology 16,638 (185) 16,453 6 $ 144,058 $ (1,519) $ 142,539 _______________ (1) Values are translated into U.S. Dollars at period-end foreign exchange rates. The fair value assigned to customer relationships was determined using the income approach and the fair value assigned to developed technology was determined using relief from royalty rate method, based on analysis of royalty rate licensing data of market participants. Amortization expense for customer relationships and developed technology is shown as sales and marketing and cost of revenue, respectively, in the consolidated statement of operations. The acquired intangible assets and goodwill are subject to impairment review at least annually on December 31.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Amortization expense was $1.5 million for the three and nine months ended October 31, 2021. There was no amortization expense for the three and nine months ended October 31, 2020. The Company recorded net deferred tax liabilities of $3.4 million on August 11, 2021 and $25.3 million on October 6, 2021, associated with the acquisitions of ViriCiti and HTB, respectively. Deferred tax assets and liabilities are netted and presented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The Company’s assets and liabilities that were measured at fair value on a recurring basis were as follows: Fair Value Measured as of October 31, 2021 Level 1 Level 2 Level 3 Total (in thousands) Assets Money market funds $ 254,714 $ — $ — $ 254,714 Total financial assets $ 254,714 $ — $ — $ 254,714 Liabilities Common stock warrant liabilities (Private Placement) $ — $ — $ 29,282 $ 29,282 Contingent earnout liability recognized upon acquisition of ViriCiti (ViriCiti Earnout) — — 3,856 3,856 Total financial liabilities $ — $ — $ 33,138 $ 33,13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 The money market funds were classified as cash and cash equivalents on the condensed consolidated balance sheets. The aggregate fair value of the Company’s money market funds approximated amortized cost and, as such, there were no unrealized gains or losses on money market funds as of October 31, 2021 and January 31, 2021. Realized gains and losses, net of tax, were not material for any of the periods presented. As of October 31, 2021 and January 31, 2021, the Company had no investments with a contractual maturity of greater than one year. The following table presents a summary of the changes in the fair value of the Company’s Level 3 financial instruments: Redeemable convertible preferred stock warrant liability Private placement warrant liability Earnout liability and ViriCiti Earnout liability (in thousands) Fair value as of January 31, 2021 $ (75,843) $ — $ — Private placement warrant liability acquired as part of the merger — (127,888) — Contingent earnout liability recognized upon the closing of the reverse recapitalization — — (828,180) Change in fair value included in other income (expense), net 9,237 46,835 84,420 Reclassification of warrants to stockholders’ equity (deficit) due to exercise — 51,771 — Reclassification of Legacy ChargePoint preferred stock warrant liability upon the reverse capitalization 66,606 — — Issuance of earnout shares upon triggering events — — 501,120 Reclassification of remaining contingent earnout liability upon triggering event — — 242,640 Contingent earnout liability recognized upon the acquisition of ViriCiti (ViriCiti Earnout) — — (3,856) Fair value as of October 31, 2021 $ — $ (29,282) $ (3,856) Redeemable convertible preferred stock warrant liability, Private Placement Liability and the Earnou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Oct. 31, 2021</t>
        </is>
      </c>
    </row>
    <row r="3">
      <c r="A3" s="3" t="inlineStr">
        <is>
          <t>Organization, Consolidation and Presentation of Financial Statements [Abstract]</t>
        </is>
      </c>
    </row>
    <row r="4">
      <c r="A4" s="4" t="inlineStr">
        <is>
          <t>Composition of Certain Financial Statement Items</t>
        </is>
      </c>
      <c r="B4" s="4" t="inlineStr">
        <is>
          <t xml:space="preserve">Composition of Certain Financial Statement Items Inventories Inventories consisted of the following: October 31, January 31, (in thousands) Raw materials $ 7,489 $ 13,029 Work-in-progress 199 68 Finished goods 22,205 20,495 Total Inventories $ 29,893 $ 33,592 Property and equipment, net Property and equipment, net consisted of the following: October 31, January 31, (in thousands) Furniture and fixtures $ 893 $ 1,594 Computers and software 5,786 5,384 Machinery and equipment 14,776 10,605 Tooling 10,506 7,705 Leasehold improvements 10,644 9,398 Owned and operated systems 21,236 17,703 Construction in progress 3,460 2,462 67,301 54,851 Less: Accumulated depreciation (32,575) (24,863) Total Property and Equipment, Net $ 34,726 $ 29,988 Depreciation expense for the three months ended October 31, 2021 and 2020 was $3.1 million and $2.8 million, respectively. Depreciation expense for the nine months ended October 31, 2021 and 2020 was $8.6 million and $7.5 million, respectively. Accrued and other current liabilities Accrued and other current liabilities consisted of the following: October 31, January 31, (in thousands) Accrued expenses $ 28,673 $ 18,404 Refundable customer deposits 8,286 6,482 Taxes payable 9,760 5,213 Payroll and related expenses 12,917 7,547 Warranty accruals 3,766 3,000 Operating lease liabilities, current 3,665 2,393 Other liabilities 9,406 4,123 Total Accrued and Other Current Liabilities $ 76,473 $ 47,162 Revenue Revenue consisted of the following: Three Months Ended October 31, Nine Months Ended October 31, 2021 2020 2021 2020 (in thousands) (in thousands) United States $ 54,561 $ 29,681 $ 139,321 $ 92,319 Rest of World 10,473 6,684 22,344 11,779 Total revenue $ 65,034 $ 36,365 $ 161,665 $ 104,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Debt In July 2018, the Company entered into a term loan facility with certain lenders (“2018 Loan”) with a borrowing capacity of $45.0 million to finance working capital and repay all outstanding amounts owed under previous loans. The Company borrowed $35.0 million, with issuance costs of $1.1 million and net proceeds of $33.9 million. The 2018 Loan was secured by substantially all of the Company’s assets, contained customary affirmative and negative covenants, and required the Company to maintain minimum cash balances and attain certain customer billing targets. The 2018 Loan had a five-year maturity and interest was calculated at LIBOR plus 6.55%. The 2018 Loan agreement was amended on March 20, 2019, to extend the interest only monthly payments through June 30, 2021, to be followed by equal monthly payments of principal and interest. As of January 31, 2021, the Company was in compliance with all financial and non-financial debt covenants. Transaction costs upon entering into the 2018 Loan were recorded as debt discount and were amortized over the term of the 2018 Loan. There was no interest expense incurred during the three months ending October 31, 2021; the interest expense incurred during the three months ended October 31, 2020 was $0.8 million. Total interest expense incurred during the nine months ended October 31, 2021 and 2020 was $1.5 million and $2.4 million, respectively. In March 2021, the Company repaid the entire loan balance of $35.0 million plus accrued interest and prepayment fees of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Commitments and Contingencies Purchase Commitments Open purchase commitments are for the purchase of goods and services related to, but not limited to, manufacturing, facilities and professional services under non-cancellable contracts. As of October 31, 2021, the Company had open purchase commitments for goods and services of $157.8 million, all of which are expected to be received by June 30, 2024.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October 31, 2021, it was not reasonably possible that a material loss had been incurred in excess of the amounts recognized in the condensed consolidated financial statemen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Guarantees and Indemnifications The Company has service level commitments to certain of its customers warranting levels of uptime reliability and performance and permitting those customers to receive credits if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ases The Company leases its office facilities under non-cancelable operating leases with various lease terms. The Company also leases certain office equipment under operating lease agreements. The following table presents future payments of lease liabilities under the Company's non-cancelable operating leases as of October 31, 2021 (in thousands): (in thousands) 2022 (remaining three months) $ 1,680 2023 6,388 2024 5,764 2025 5,328 2026 4,404 Thereafter 14,683 Total undiscounted operating lease payments 38,247 Less: imputed interest (10,799) Total operating lease liabilities 27,448 Less: current portion of operating lease liabilities (3,653) Operating lease liabilities, noncurrent $ 23,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31, 2021</t>
        </is>
      </c>
    </row>
    <row r="3">
      <c r="A3" s="3" t="inlineStr">
        <is>
          <t>Equity [Abstract]</t>
        </is>
      </c>
    </row>
    <row r="4">
      <c r="A4" s="4" t="inlineStr">
        <is>
          <t>Common Stock</t>
        </is>
      </c>
      <c r="B4" s="4" t="inlineStr">
        <is>
          <t>Common Stock On February 26, 2021, the Merger was consummated and the Company issued 60,746,989 shares for an aggregate purchase price of $200.5 million, net of issuance costs of $29.4 million. Immediately following the Merger, there were 277,768,357 shares of Common Stock outstanding with a par value of $0.0001. The holder of each share of Common Stock is entitled to one vote. The Company has retroactively adjusted the shares issued and outstanding prior to February 26, 2021, to give effect to the Exchange Ratio established in the Merger Agreement to determine the number of shares of Common Stock into which they were converted. Immediately prior to the Merger, 484,951,532 shares were authorized to issue at $0.0001 par value, with 299,771,284 shares designated as Common Stock and 185,180,248 shares of redeemable convertible preferred stock. Common Stock Reserved for Future Issuance Shares of Common Stock reserved for future issuance, on an as-if converted basis, were as follows: October 31, Stock options issued and outstanding 24,855,043 Restricted stock units outstanding 3,906,058 Common stock warrants outstanding 37,756,829 Shares available for grant under 2021 Equity Incentive Plan 36,436,447 Shares available for grant under 2021 ESPP 8,177,683 Total shares of Common Stock reserved 111,132,060 On February 26, 2021, upon the closing of the Merger (Note 3), all of the outstanding redeemable convertible preferred stock was converted to Common Stock pursuant to the conversion rate effective immediately prior to the Merger, and the remaining amount was reclassified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Warrants and Earnouts</t>
        </is>
      </c>
      <c r="B1" s="2" t="inlineStr">
        <is>
          <t>9 Months Ended</t>
        </is>
      </c>
    </row>
    <row r="2">
      <c r="B2" s="2" t="inlineStr">
        <is>
          <t>Oct. 31, 2021</t>
        </is>
      </c>
    </row>
    <row r="3">
      <c r="A3" s="3" t="inlineStr">
        <is>
          <t>Equity [Abstract]</t>
        </is>
      </c>
    </row>
    <row r="4">
      <c r="A4" s="4" t="inlineStr">
        <is>
          <t>Stock Warrants and Earnouts</t>
        </is>
      </c>
      <c r="B4" s="4" t="inlineStr">
        <is>
          <t>Stock Warrants and Earnout Redeemable Convertible Preferred Stock Warrants Warrants to purchase a total of 2,358,528 shares of Series B, D and E redeemable convertible preferred stock were initially recognized as a liability recorded at fair value upon issuance and were subject to remeasurement to fair value at each balance sheet date. As part of the Merger, Legacy ChargePoint redeemable convertible preferred stock was converted into Legacy ChargePoint common stock pursuant to the conversion rate effective immediately prior to the Merger while all related Legacy ChargePoint preferred stock warrants were converted into warrants exercisable for shares of Common Stock with terms consistent with the Legacy ChargePoint preferred stock warrants except for the number of shares exercisable therefor and the exercise price, each of which was adjusted using the Exchange Ratio. At that time, the redeemable convertible preferred stock warrant liability was remeasured and reclassified to additional paid-in capital. The liability associated with these warrants was subject to remeasurement at each balance sheet date using the Level 3 fair value inputs. See Note 4 for further details. The Level 3 fair value inputs used in the recurring valuation of the redeemable convertible preferred stock warrant liability were as follows: February 26, 2021 January 31, Expected volatility 84.3 % 80.5 % Risk-free interest rate 0.0 % 0.1 % Dividend rate 0.0 % 0.0 % Expected term (years) 0.0 1.4 Common Stock Warrants In addition to the warrants to purchase 2,358,528 shares of Legacy ChargePoint preferred stock described above, Legacy ChargePoint had outstanding warrants to purchase 36,402,503 shares of Legacy ChargePoint common stock (collectively, “Legacy Warrants”), which now represent warrants to purchase Common Stock. During the three months ended October 31, 2021, 1,491,243 Legacy Warrants were exercised resulting in the issuance of 1,379,036 shares of Common Stock. During the nine months ended October 31, 2021, 3,176,428 Legacy Warrants were net exercised resulting in the issuance of 2,866,560 shares of Common Stock. During the three and nine months ended October 31, 2021, proceeds received for the exercise of Legacy Warrants were $1.2 million. As of October 31, 2021, there were 35,584,603 Legacy Warrants outstanding which are classified as equity. Private Placement Warrants The Private Placement Warrants were initially recognized as a liability on February 26, 2021, at a fair value of $127.9 million and the Private Placement Warrant liability was remeasured to fair value as of any respective exercise dates and as of October 31, 2021. The Company recorded a gain (loss) of $(2.4) million and $30.9 million for the three and nine months ended October 31, 2021, respectively, classified within change in fair value of warrant liabilities in the condensed consolidated statements of operations. As of October 31, 2021, there were 2,172,226 Private Placement Warrants outstanding. The Private Placement Warrants were valued using the following assumptions under the BLM that assumes optimal exercise of the Company’s redemption option at the earliest possible date: October 31, February 26, Market price of public stock $24.78 $30.83 Exercise price $11.50 $11.50 Expected term (years) 4.3 5.0 Volatility 70.5 % 73.5 % Risk-free interest rate 1.0 % 0.8 % Dividend rate 0.0 % 0.0 % Public Warrants The Public Warrants may only be exercised for a whole number of shares. The Public Warrants became exercisable 30 days after the completion of the Merger. The Public Warrants were initially recognized as a liability on February 26, 2021 at a fair value of $153.7 million and the public warrant liability was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July 6, 2021, the Company redeemed the remaining 244,481 Public Warrants outstanding for $0.01 per warrant. The Company recognized no gain or loss for the three months ended October 31, 2021, and recognized a loss of $15.9 million for the nine months ended October 31, 2021, classified within change in fair value of warrant liabilities in the condensed consolidated statements of operations. During the nine months ended October 31, 2021, proceeds received for the exercise of Public Warrants were $117.6 million. As of October 31, 2021, no Public Warrants remained outstanding. Activity of warrants is set forth below: Legacy Warrants (1) Private Placement Warrants Public Warrants Total Common Stock Warrants (1) Outstanding as of January 31, 2021 38,761,031 — — 38,761,031 Common Stock Warrants as Part of the Merger — 6,521,568 10,470,562 16,992,130 Warrants Exercised (3,176,428) (4,349,342) (10,226,081) (17,751,851) Warrants Redeemed — — (244,481) (244,481) Outstanding as of October 31, 2021 35,584,603 2,172,226 — 37,756,829 _______________ (1) The shares (and the warrants' exercise prices) subject to the Company's Legacy Warrants were restated to reflect the Exchange Ratio of approximately 0.9966 established in the Merger Agreement as discussed in Note 3. Contingent Earnout Liability During the five year period starting at the closing of the Merger (“Earnout Period”), eligible former equity holders of Legacy ChargePoint were eligible to receive up to 27,000,000 additional shares of Common Stock (“Earnout Shares”) in three equal tranches if the Earnout Triggering Events (as described in the Merger Agreement) were fully satisfied. The three Earnout Triggering Events were the dates on which the closing volume weighted-average price (“VWAP”) per share of common stock quoted on the NYSE (or the exchange on which the shares of the Company’s Common Stock are then listed) is greater or equal to $15.00, $20.00 and $30.00, respectively, for any ten trading days within any 20 consecutive trading day period within the Earnout Period. Upon the closing of the Merger, the contingent obligation to issue Earnout Shares was accounted for as a liability because the Earnout Triggering Events that determine the number of Earnout Shares required to be issued include events that are not solely indexed to the Common Stock of ChargePoint. The estimated fair value of the total Earnout Shares at the closing of the Merger on February 26, 2021, was $828.2 million based on a Monte Carlo simulation valuation model using a distribution of potential outcomes on a monthly basis over the Earnout Period using the most reliable information available. Assumptions used in the valuation are described below. March 12, February 26, Current stock price $27.84 $30.83 Expected volatility 72.00 % 71.60 % Risk-free interest rate 0.85 % 0.75 % Dividend rate 0.00 % 0.00 % Expected term (years) 4.96 5.00 The first two Earnout Triggering Events for up to 18,000,000 of the Earnout Shares occurred on March 12, 2021, and, after withholding some of these Earnout Shares to cover employee withholding tax obligations, 17,539,657 Earnout Shares were issued on March 19, 2021, and the estimated fair value of the earnout liability was remeasured to $743.7 million, including (i) $501.1 million related to the Earnout Shares issuable upon the occurrence of the Earnout Triggering Event associated with the $15.00 and $20.00 VWAP per share thresholds based on the Common Stock price as of March 12, 2021, and (ii) $242.6 million related to the estimated fair value of earnout liability related to the remaining 9,000,000 Earnout Shares issuable upon the occurrence of the Earnout Triggering Event associated with the $30.00 VWAP per share threshold based on a Monte Carlo simulation valuation model as of March 12, 2021, as described above. The change in fair value resulted in a gain of $84.4 million recognized in the condensed consolidated statement of operations for the three months ended April 30, 2021. Upon settlement of the first two tranches, the classification of the remaining 9,000,000 Earnout Shares of the third tranche was changed to equity on March 12, 2021, because the Earnout Shares became an instrument contingently issuable upon the occurrence of the Earnout Triggering Event into a fixed number of Common Shares that is not based on an observable market price or index other than the Company’s own stock price. The third and final Earnout Triggering Event for up to 9,000,000 of the Earnout Shares associated with the $30.00 VWAP per share threshold occurred on June 29, 2021, and, after the withholding of some of these Earnout Shares to cover employee withholding tax obligations, 8,773,596 Earnout Shares were issued on July 1, 2021. No further Earnout Shares remained contingently issuable as of Octo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Plans and Stock-based Compensation</t>
        </is>
      </c>
      <c r="B1" s="2" t="inlineStr">
        <is>
          <t>9 Months Ended</t>
        </is>
      </c>
    </row>
    <row r="2">
      <c r="B2" s="2" t="inlineStr">
        <is>
          <t>Oct. 31, 2021</t>
        </is>
      </c>
    </row>
    <row r="3">
      <c r="A3" s="3" t="inlineStr">
        <is>
          <t>Share-based Payment Arrangement [Abstract]</t>
        </is>
      </c>
    </row>
    <row r="4">
      <c r="A4" s="4" t="inlineStr">
        <is>
          <t>Stock Option Plan and Stock-based Compensation</t>
        </is>
      </c>
      <c r="B4" s="4" t="inlineStr">
        <is>
          <t xml:space="preserve">Equity Plans and Stock-based Compensation On February 25, 2021, the stockholders of the Company approved the 2021 Equity Incentive Plan (“2021 EIP”) and the 2021 Employee Stock Purchase Plan (“2021 ESPP”). As of October 31, 2021, 36,436,447 and 8,177,683 shares of Common Stock were available under the 2021 EIP and 2021 ESPP, respectively. 2021 Employee Stock Purchase Plan The 2021 ESPP permits participants to purchase shares of the Company’s Common Stock, up to the IRS allowable limit, through contributions (in the form of payroll deductions or otherwise to the extent permitted by the administrator) of up to 15% of their eligible compensation. The 2021 ESPP provides for consecutive, overlapping 24-month offering periods, subject to certain rollover and reset mechanisms as defined in the ESPP. Participants are permitted to purchase shares of the Company’s Common Stock at the end of each 6-month purchase period at 85% of the lower of the fair market value of the Company’s Common Stock on the first trading day of an offering period or on the last trading date in each purchase period. A participant may purchase a maximum of 10,000 shares of the Company’s Common Stock during a purchase period. Participants may end their participation at any time during an offering and will be paid their accrued contributions that have not yet been used to purchase shares. Participation ends automatically upon termination of employment with the Company. The initial offering period is from October 1, 2021 through September 9, 2023. Further, on the first day of each March during the term of the 2021 ESPP, commencing on March 1, 2021 and ending on (and including) March 1, 2040, the aggregate number of shares of Common Stock that may be issued under the 2021 ESPP shall automatically increase by a number equal to the lesser of (i) one percent (1%) of the total number of shares of Common Stock issued and outstanding on the last day of the preceding month, (ii) 5,400,000 shares (subject to standard anti-dilution adjustments), or (iii) a number of shares determined by the Company’s Board of Directors. 2021 Equity Incentive Plan Under the 2021 EIP, the Company can grant stock options, stock appreciation rights, restricted stock, restricted stock units (“RSU”) and certain other awards which are settled in the form of shares of Common Stock issued under this 2021 EIP. On the first day of each March, beginning on March 1, 2021 and continuing through March 1, 2030, the 2021 EIP reserve will automatically increase by a number equal to the lesser of (a) 5% of the total number of shares actually issued and outstanding on the last day of the preceding month and (b) a number of shares determined by the Company’s Board of Directors. 2017 Plan and 2007 Plan No further awards will be granted under Legacy ChargePoint’s 2017 Stock Plan (“2017 Plan”) and 21,412,248 shares of Common Stock remain reserved for outstanding awards issued under the 2017 Plan as of October 31, 2021. Additionally, no other awards can be granted under Legacy ChargePoint’s 2007 Stock Incentive Plan (“2007 Plan”) and 3,442,795 shares of Common Stock remained reserved for outstanding awards issued under the 2007 Plan as of October 31, 2021. The Company’s stock option awards activity is set forth below: Number of Stock Option Awards Weighted Average Exercise Price Weighted Average Remaining Contractual term (in years) Aggregate Intrinsic Value (in thousands) Outstanding as of January 31, 2021 30,166,792 $ 0.71 7.3 $ 1,064,539 Options exercised (4,666,083) $ 0.59 Options forfeited (624,618) $ 0.74 Options expired (21,048) $ 53.26 Outstanding as of October 31, 2021 24,855,043 $ 0.69 6.8 $ 598,912 Options vested and expected to vest as of October 31, 2021 24,314,890 $ 0.68 6.7 $ 585,934 Exercisable as of October 31, 2021 16,523,251 $ 0.66 6.2 $ 398,582 The options outstanding as of October 31, 2021, include the June 2020 grant of a stock option under the 2017 Plan to the Company’s Chief Executive Officer to purchase a total of 1.5 million shares of Common Stock (“CEO Award”) originally subject to both service and performance-based vesting conditions. No stock-based compensation expense had been recorded prior to the Merger as the CEO Awards were improbable of vesting before and after two modifications in each of September 2020 and December 2020, because the performance-based vesting condition was contingent upon the closing of the Merger. Accordingly, the Company commenced recognition of stock-based compensation expense for the CEO Award following the Merger in February 2021 when the only remaining vesting condition was service-based. As of October 31, 2021, the total unrecognized compensation expense related to the unvested portion of the CEO Award was $31.7 million, which is expected to be recognized over a period of 2.25 years. The Company’s RSU activity is set forth below: Number of Shares Weighted Average Grant Date Fair Value per Share Outstanding as of January 31, 2021 — $ — RSU granted 5,042,559 $ 26.94 RSU vested (1,019,817) $ 27.36 RSU forfeited (116,684) $ 27.17 Outstanding as of October 31, 2021 3,906,058 $ 26.82 As of October 31, 2021, unrecognized stock-based compensation expense for employee equity plans was $125.2 million and is expected to be recognized over a weighted-average period of 2.6 years The following sets forth the total stock-based compensation expense for employee equity plans included in the Company’s condensed consolidated statements of operations: Three Months Ended Nine Months Ended 2021 2020 2021 2020 (in thousands) (in thousands) Cost of revenue $ 885 $ 29 $ 3,073 $ 93 Research and development 5,840 448 20,198 1,205 Sales and marketing 2,251 333 7,018 988 General and administrative 7,046 398 21,604 1,022 Total stock-based compensation expense $ 16,022 $ 1,208 $ 51,893 $ 3,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The income tax provision for interim periods is determined using an estimate of the Company’s annual effective tax rate as adjusted for discrete items arising in that quarter. The effective income tax rate was nil for the three and nine months ended October 31, 2021 and 2020. The effective tax rate differs from the U.S. statutory rate primarily due to the full valuation allowances on the Company’s net domestic deferred tax assets as it is more likely than not that all of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an. 31, 2021</t>
        </is>
      </c>
    </row>
    <row r="2">
      <c r="A2" s="3" t="inlineStr">
        <is>
          <t>Current assets:</t>
        </is>
      </c>
    </row>
    <row r="3">
      <c r="A3" s="4" t="inlineStr">
        <is>
          <t>Cash and cash equivalents</t>
        </is>
      </c>
      <c r="B3" s="6" t="n">
        <v>365491000</v>
      </c>
      <c r="C3" s="6" t="n">
        <v>145491000</v>
      </c>
    </row>
    <row r="4">
      <c r="A4" s="4" t="inlineStr">
        <is>
          <t>Restricted cash</t>
        </is>
      </c>
      <c r="B4" s="5" t="n">
        <v>400000</v>
      </c>
      <c r="C4" s="5" t="n">
        <v>400000</v>
      </c>
    </row>
    <row r="5">
      <c r="A5" s="4" t="inlineStr">
        <is>
          <t>Accounts receivable, net of allowance of $2,643 as of October 31, 2021 and $2,000 as of January 31, 2021</t>
        </is>
      </c>
      <c r="B5" s="5" t="n">
        <v>66104000</v>
      </c>
      <c r="C5" s="5" t="n">
        <v>35075000</v>
      </c>
    </row>
    <row r="6">
      <c r="A6" s="4" t="inlineStr">
        <is>
          <t>Inventories</t>
        </is>
      </c>
      <c r="B6" s="5" t="n">
        <v>29893000</v>
      </c>
      <c r="C6" s="5" t="n">
        <v>33592000</v>
      </c>
    </row>
    <row r="7">
      <c r="A7" s="4" t="inlineStr">
        <is>
          <t>Prepaid expenses and other current assets</t>
        </is>
      </c>
      <c r="B7" s="5" t="n">
        <v>32695000</v>
      </c>
      <c r="C7" s="5" t="n">
        <v>12074000</v>
      </c>
    </row>
    <row r="8">
      <c r="A8" s="4" t="inlineStr">
        <is>
          <t>Total current assets</t>
        </is>
      </c>
      <c r="B8" s="5" t="n">
        <v>494583000</v>
      </c>
      <c r="C8" s="5" t="n">
        <v>226632000</v>
      </c>
    </row>
    <row r="9">
      <c r="A9" s="4" t="inlineStr">
        <is>
          <t>Property and equipment, net</t>
        </is>
      </c>
      <c r="B9" s="5" t="n">
        <v>34726000</v>
      </c>
      <c r="C9" s="5" t="n">
        <v>29988000</v>
      </c>
    </row>
    <row r="10">
      <c r="A10" s="4" t="inlineStr">
        <is>
          <t>Intangible assets, net</t>
        </is>
      </c>
      <c r="B10" s="5" t="n">
        <v>142539000</v>
      </c>
      <c r="C10" s="5" t="n">
        <v>0</v>
      </c>
    </row>
    <row r="11">
      <c r="A11" s="4" t="inlineStr">
        <is>
          <t>Operating lease right-of-use assets</t>
        </is>
      </c>
      <c r="B11" s="5" t="n">
        <v>23621000</v>
      </c>
      <c r="C11" s="5" t="n">
        <v>21817000</v>
      </c>
    </row>
    <row r="12">
      <c r="A12" s="4" t="inlineStr">
        <is>
          <t>Goodwill</t>
        </is>
      </c>
      <c r="B12" s="5" t="n">
        <v>200681000</v>
      </c>
      <c r="C12" s="5" t="n">
        <v>1215000</v>
      </c>
    </row>
    <row r="13">
      <c r="A13" s="4" t="inlineStr">
        <is>
          <t>Other assets</t>
        </is>
      </c>
      <c r="B13" s="5" t="n">
        <v>5327000</v>
      </c>
      <c r="C13" s="5" t="n">
        <v>10468000</v>
      </c>
    </row>
    <row r="14">
      <c r="A14" s="4" t="inlineStr">
        <is>
          <t>Total assets</t>
        </is>
      </c>
      <c r="B14" s="5" t="n">
        <v>901477000</v>
      </c>
      <c r="C14" s="5" t="n">
        <v>290120000</v>
      </c>
    </row>
    <row r="15">
      <c r="A15" s="3" t="inlineStr">
        <is>
          <t>Current liabilities:</t>
        </is>
      </c>
    </row>
    <row r="16">
      <c r="A16" s="4" t="inlineStr">
        <is>
          <t>Accounts payable</t>
        </is>
      </c>
      <c r="B16" s="5" t="n">
        <v>32084000</v>
      </c>
      <c r="C16" s="5" t="n">
        <v>19784000</v>
      </c>
    </row>
    <row r="17">
      <c r="A17" s="4" t="inlineStr">
        <is>
          <t>Accrued and other current liabilities</t>
        </is>
      </c>
      <c r="B17" s="5" t="n">
        <v>76473000</v>
      </c>
      <c r="C17" s="5" t="n">
        <v>47162000</v>
      </c>
    </row>
    <row r="18">
      <c r="A18" s="4" t="inlineStr">
        <is>
          <t>Deferred revenue</t>
        </is>
      </c>
      <c r="B18" s="5" t="n">
        <v>58877000</v>
      </c>
      <c r="C18" s="5" t="n">
        <v>40934000</v>
      </c>
    </row>
    <row r="19">
      <c r="A19" s="4" t="inlineStr">
        <is>
          <t>Debt, current</t>
        </is>
      </c>
      <c r="B19" s="5" t="n">
        <v>0</v>
      </c>
      <c r="C19" s="5" t="n">
        <v>10208000</v>
      </c>
    </row>
    <row r="20">
      <c r="A20" s="4" t="inlineStr">
        <is>
          <t>Total current liabilities</t>
        </is>
      </c>
      <c r="B20" s="5" t="n">
        <v>167434000</v>
      </c>
      <c r="C20" s="5" t="n">
        <v>118088000</v>
      </c>
    </row>
    <row r="21">
      <c r="A21" s="4" t="inlineStr">
        <is>
          <t>Deferred revenue, noncurrent</t>
        </is>
      </c>
      <c r="B21" s="5" t="n">
        <v>62364000</v>
      </c>
      <c r="C21" s="5" t="n">
        <v>48896000</v>
      </c>
    </row>
    <row r="22">
      <c r="A22" s="4" t="inlineStr">
        <is>
          <t>Debt, noncurrent</t>
        </is>
      </c>
      <c r="B22" s="5" t="n">
        <v>0</v>
      </c>
      <c r="C22" s="5" t="n">
        <v>24686000</v>
      </c>
    </row>
    <row r="23">
      <c r="A23" s="4" t="inlineStr">
        <is>
          <t>Operating lease liabilities</t>
        </is>
      </c>
      <c r="B23" s="5" t="n">
        <v>23795000</v>
      </c>
      <c r="C23" s="5" t="n">
        <v>22459000</v>
      </c>
    </row>
    <row r="24">
      <c r="A24" s="4" t="inlineStr">
        <is>
          <t>Deferred tax liabilities</t>
        </is>
      </c>
      <c r="B24" s="5" t="n">
        <v>28351000</v>
      </c>
      <c r="C24" s="5" t="n">
        <v>0</v>
      </c>
    </row>
    <row r="25">
      <c r="A25" s="4" t="inlineStr">
        <is>
          <t>Common stock warrant liabilities</t>
        </is>
      </c>
      <c r="B25" s="5" t="n">
        <v>29282000</v>
      </c>
      <c r="C25" s="5" t="n">
        <v>75843000</v>
      </c>
    </row>
    <row r="26">
      <c r="A26" s="4" t="inlineStr">
        <is>
          <t>Other long-term liabilities</t>
        </is>
      </c>
      <c r="B26" s="5" t="n">
        <v>4852000</v>
      </c>
      <c r="C26" s="5" t="n">
        <v>972000</v>
      </c>
    </row>
    <row r="27">
      <c r="A27" s="4" t="inlineStr">
        <is>
          <t>Total liabilities</t>
        </is>
      </c>
      <c r="B27" s="5" t="n">
        <v>316078000</v>
      </c>
      <c r="C27" s="5" t="n">
        <v>290944000</v>
      </c>
    </row>
    <row r="28">
      <c r="A28" s="4" t="inlineStr">
        <is>
          <t>Commitments and contingencies (Note 7)</t>
        </is>
      </c>
      <c r="B28" s="4" t="inlineStr">
        <is>
          <t xml:space="preserve"> </t>
        </is>
      </c>
      <c r="C28" s="4" t="inlineStr">
        <is>
          <t xml:space="preserve"> </t>
        </is>
      </c>
    </row>
    <row r="29">
      <c r="A29" s="3" t="inlineStr">
        <is>
          <t>Temporary Equity [Abstract]</t>
        </is>
      </c>
    </row>
    <row r="30">
      <c r="A30" s="4" t="inlineStr">
        <is>
          <t>Redeemable convertible preferred stock: $0.0001 par value; 0 and 185,180,248 shares authorized as of October 31, 2021 and January 31, 2021, respectively; 0 and 182,934,257 shares issued and outstanding as of October 31, 2021 and January 31, 2021, respectively (liquidation value: $— and $17,492,964 as of October 31, 2021 and January 31, 2021, respectively)</t>
        </is>
      </c>
      <c r="B30" s="5" t="n">
        <v>0</v>
      </c>
      <c r="C30" s="5" t="n">
        <v>615697000</v>
      </c>
    </row>
    <row r="31">
      <c r="A31" s="3" t="inlineStr">
        <is>
          <t>Stockholders’ equity (deficit):</t>
        </is>
      </c>
    </row>
    <row r="32">
      <c r="A32" s="4" t="inlineStr">
        <is>
          <t>Common stock: $0.0001 par value; 1,000,000,000 and 299,771,284 shares authorized as of October 31, 2021 and January 31, 2021, respectively; 330,964,104 and 22,961,032 shares issued and outstanding as of October 31, 2021 and January 31, 2021, respectively</t>
        </is>
      </c>
      <c r="B32" s="5" t="n">
        <v>33000</v>
      </c>
      <c r="C32" s="5" t="n">
        <v>2000</v>
      </c>
    </row>
    <row r="33">
      <c r="A33" s="4" t="inlineStr">
        <is>
          <t>Preferred stock, $0.0001 par value; 10,000,000 and 0 shares authorized as of October 31, 2021 and January 31, 2021, respectively; 0 issued and outstanding as of October 31, 2021 and January 31, 2021</t>
        </is>
      </c>
      <c r="B33" s="5" t="n">
        <v>0</v>
      </c>
      <c r="C33" s="5" t="n">
        <v>0</v>
      </c>
    </row>
    <row r="34">
      <c r="A34" s="4" t="inlineStr">
        <is>
          <t>Additional paid-in capital</t>
        </is>
      </c>
      <c r="B34" s="5" t="n">
        <v>1337247000</v>
      </c>
      <c r="C34" s="5" t="n">
        <v>62736000</v>
      </c>
    </row>
    <row r="35">
      <c r="A35" s="4" t="inlineStr">
        <is>
          <t>Accumulated other comprehensive income (loss)</t>
        </is>
      </c>
      <c r="B35" s="5" t="n">
        <v>-376000</v>
      </c>
      <c r="C35" s="5" t="n">
        <v>155000</v>
      </c>
    </row>
    <row r="36">
      <c r="A36" s="4" t="inlineStr">
        <is>
          <t>Accumulated deficit</t>
        </is>
      </c>
      <c r="B36" s="5" t="n">
        <v>-751505000</v>
      </c>
      <c r="C36" s="5" t="n">
        <v>-679414000</v>
      </c>
    </row>
    <row r="37">
      <c r="A37" s="4" t="inlineStr">
        <is>
          <t>Total stockholders’ equity (deficit)</t>
        </is>
      </c>
      <c r="B37" s="5" t="n">
        <v>585399000</v>
      </c>
      <c r="C37" s="5" t="n">
        <v>-616521000</v>
      </c>
    </row>
    <row r="38">
      <c r="A38" s="4" t="inlineStr">
        <is>
          <t>Total liabilities, redeemable convertible preferred stock, and stockholders’ equity (deficit)</t>
        </is>
      </c>
      <c r="B38" s="6" t="n">
        <v>901477000</v>
      </c>
      <c r="C38" s="6" t="n">
        <v>2901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Related Party Transactions Daimler AG and its affiliated entities (“Daimler”) are investors in the Company and one of its employees is a member of the Company’s Board of Directors. The following revenue transactions took place between the Company and Daimler during the periods presented: Three Months Ended Nine Months Ended 2021 2020 2021 2020 (in thousands) (in thousands) Daimler $ 1,290 $ 953 $ 4,696 $ 2,529 Revenue from related parties $ 1,290 $ 953 $ 4,696 $ 2,529 Related party accounts receivable as of October 31, 2021 and January 31, 2021 from Daimler was $2.3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Oct. 31, 2021</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the Company’s basic and diluted net loss per share attributable to common stockholders for the three and nine months ended October 31, 2021 and 2020: Three Months Ended Nine Months Ended 2021 2020 2021 2020 (in thousands, except share and per share data) (in thousands, except share and per share data) Numerator: Net income (loss) $ (69,442) $ (40,890) $ (72,092) $ (106,275) Adjust: Accretion of beneficial conversion feature of redeemable convertible preferred stock — (1,752) — (60,377) Adjust: Cumulative dividends on redeemable convertible preferred stock — (3,960) (4,292) (3,960) Adjust: Deemed dividends attributable to vested option holders — — (51,855) — Adjust: Deemed dividends attributable to common stock warrant holders — — (110,635) — Net loss attributable to common stockholders - Basic (69,442) (46,602) (238,874) (170,612) Less: Gain attributable to earnout shares issued — — (84,420) — Less: Change in fair value of dilutive warrants — — (51,106) — Net loss attributable to common stockholders - Diluted $ (69,442) $ (46,602) $ (374,400) $ (170,612) Denominator: Weighted average common shares outstanding 325,223,132 15,102,625 286,272,045 13,550,552 Less: Weighted-average unvested restricted shares and shares subject to repurchase (188,212) (111,759) (246,562) — Weighted average shares outstanding - Basic 325,034,920 14,990,866 286,025,483 13,550,552 Add: Earnout Shares under the treasury stock method — — 4,948,794 — Add: Public and Private Placement Warrants under the treasury stock method — — 1,601,041 — Weighted average shares outstanding - Diluted 325,034,920 14,990,866 292,575,318 13,550,552 Net loss per share - Basic $ (0.21) $ (3.11) $ (0.84) $ (12.59) Net loss per share - Diluted $ (0.21) $ (3.11) $ (1.28) $ (12.59) As a result of the Merger, the Company has retroactively adjusted the weighted-average number of shares of Common Stock outstanding prior to the Closing Date by multiplying them by the Exchange Ratio of 0.9966 used to determine the number of shares of Common Stock into which they converted. The Common Stock issued as a result of the redeemable convertible preferred stock conversion on the Closing Date was included in the basic net loss per share calculation on a prospective basis. Redeemable convertible preferred stock and preferred stock warrants outstanding prior to the Merger Closing Date were excluded from the diluted net loss per share calculation for the nine-months period ended October 31, 2021, because including them would have had an antidilutive effect. The potential shares of Common Stock that were excluded from the computation of diluted net loss per share attributable to common stockholders at each period end because including them would have had an antidilutive effect were as follows: October 31, October 31, Redeemable convertible preferred stock (on an as-converted basis) — 193,484,162 Options to purchase common stock 24,855,043 37,547,865 Restricted stock units 3,906,058 — Unvested early exercised common stock options 164,778 129,717 Common stock and preferred stock warrants 35,584,603 38,761,061 Employee stock purchase plan 942,335 — Total potentially dilutive common share equivalents 65,452,817 269,922,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t>
        </is>
      </c>
    </row>
    <row r="5">
      <c r="A5" s="4" t="inlineStr">
        <is>
          <t>Assumed Common Stock Warrant Liability</t>
        </is>
      </c>
      <c r="B5" s="4" t="inlineStr">
        <is>
          <t>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ption on the Company’s ordinary shares, the Private Placement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loss at each reporting date.</t>
        </is>
      </c>
    </row>
    <row r="6">
      <c r="A6" s="4" t="inlineStr">
        <is>
          <t>Contingent Earnout Liability</t>
        </is>
      </c>
      <c r="B6" s="4" t="inlineStr">
        <is>
          <t>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any’s Common Stock upon the Company achieving certain Earnout Triggering Events (as described in the Merger Agreement and Note 9). In accordance with ASC 815-40, the earnout shares were not indexed to the Common Stock and therefore were accounted for as a liability at the Reverse Recapitalization date and subsequently remeasured at each reporting date with changes in fair value recorded as a component of other income (expense), net in the condensed consolidated statements of operations.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t>
        </is>
      </c>
    </row>
    <row r="7">
      <c r="A7" s="4" t="inlineStr">
        <is>
          <t>Use of Estimates</t>
        </is>
      </c>
      <c r="B7" s="4" t="inlineStr">
        <is>
          <t>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8">
      <c r="A8" s="4" t="inlineStr">
        <is>
          <t>Concentration of Credit Risk and Other Risks and Uncertainties</t>
        </is>
      </c>
      <c r="B8" s="4" t="inlineStr">
        <is>
          <t>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9">
      <c r="A9" s="4" t="inlineStr">
        <is>
          <t>Segment Reporting</t>
        </is>
      </c>
      <c r="B9" s="4" t="inlineStr">
        <is>
          <t>The Company operates as one operating segment because its Chief Executive Officer, as the Company’s chief operating decision maker, reviews its financial information on a consolidated basis for purposes of making decisions regarding allocating resources and assessing performance.</t>
        </is>
      </c>
    </row>
    <row r="10">
      <c r="A10" s="4" t="inlineStr">
        <is>
          <t>Fair Value of Financial Instruments</t>
        </is>
      </c>
      <c r="B10" s="4" t="inlineStr">
        <is>
          <t>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t>
        </is>
      </c>
    </row>
    <row r="11">
      <c r="A11" s="4" t="inlineStr">
        <is>
          <t>Remaining Performance Obligations and Deferred Revenue</t>
        </is>
      </c>
      <c r="B11" s="4" t="inlineStr">
        <is>
          <t xml:space="preserve">Remaining performance obligations represents the amount of contracted future revenue not yet recognized as the amounts relate to undelivered performance obligations, including both deferred revenue and non-cancellable contracted amounts that will be invoiced and recognized as revenue in future periods. Deferred revenue represents billings or payments received in advance of revenue recognition and is recognized in revenue upon transfer of control. Balances consist primarily of Cloud and Assure services not yet rendered as of the balance sheet date. Contract assets, which represent services provided or products transferred to customers in advance of the date the Company has a right to invoice, are netted against deferred revenue on a customer-by-customer basis. Current deferred revenue represents deferred revenue that will be recognized within twelve months, and </t>
        </is>
      </c>
    </row>
    <row r="12">
      <c r="A12" s="4" t="inlineStr">
        <is>
          <t>Business Combinations</t>
        </is>
      </c>
      <c r="B12" s="4" t="inlineStr">
        <is>
          <t>The Company accounts for its acquisitions under ASC 805, Business Combinations .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expected long-term market growth, future expected cost of revenue and operating expense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The acquired intangible assets and goodwill are subject to impairment review at least annually on December 31. See Note 3 for additional information regarding the Company’s acquisitions.</t>
        </is>
      </c>
    </row>
    <row r="13">
      <c r="A13" s="4" t="inlineStr">
        <is>
          <t>Income Taxes</t>
        </is>
      </c>
      <c r="B13" s="4" t="inlineStr">
        <is>
          <t>The Company follows the asset and liability method of accounting for income taxes under ASC 740, Income Taxes (“ASC 740”). Deferred tax assets are recognized for deductible temporary differences and deferred tax liabilities are recognized for taxable temporary differences. Temporary differences are the differences between the financial reporting and tax bases of assets and liabilities. Deferred tax assets and liabilities are measured by applying enacted statutory tax rates applicable to the future years in which deferred tax assets or liabilities are expected to be settled or realized. Valuation allowances, if management deems them necessary, are established to reduce deferred tax assets to the amount that more likely than not will be realized and primarily relate to the ability to utilize losses in various tax jurisdictions. ASC 740 prescribes a recognition threshold and a measurement attribute for the financial statement recognition and measurement of a tax position taken or expected to be taken in a tax return. For those benefits to be recognized, a tax position must be “more likely than not” to be sustained upon examination by taxing authorities. For tax positions not meeting the “more likely than not” test, no tax benefit is recorded. The Company has no material uncertain tax position liabilities for any of the reporting periods presented.</t>
        </is>
      </c>
    </row>
    <row r="14">
      <c r="A14" s="4" t="inlineStr">
        <is>
          <t>Accounting Pronouncements</t>
        </is>
      </c>
      <c r="B14" s="4" t="inlineStr">
        <is>
          <t>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Based on the Company’s public float as of July 31, 2021, it will become a large accelerated filer, and lose emerging growth company status, as of January 31, 2022. As of January 31, 2022, the Company will be required to adopt new or revised accounting standards when they are applicable to public companies that are not emerging growth companies. Recently Issued Accounting Standards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e Company will become a large accelerated filer effective January 31, 2022, at which point the Company will follow the timeline for adoption of new accounting pronouncements for public companies. As a result, the Company will adopt ASU 2016-13 for the January 31, 2022 annual period, with a modified retrospective application to all outstanding instruments and a cumulative effect adjustment recorded to opening retained earnings as of February 1, 2021, and is currently assessing the impact the guidance will have on its condensed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0, including interim periods therein. As a result, the Company will adopt ASU 2019-12 for the January 31, 2022 annual period and is currently assessing the impact the guidance will have on its condensed consolidated financial statements but does not expect a material impact. In August 2020, the FASB issued ASU 2020-06, Debt — Debt with Conversion and Other Options (Subtopic 470-20) and Derivatives and Hedging-Contracts in Entity’s Own Equity (Subtopic 815-40), which modifies and simplifies accounting for convertible instruments. The new guidance eliminates certain separation models that require separating embedded conversion features from convertible instruments. The guidance also addresses how convertible instruments are accounted for in the diluted earnings per share calculation. The guidance will be effective for annual reporting periods beginning after December 15, 2020. As a result, the Company will adopt ASU 2020-06 for the January 31, 2022 annual period and is currently assessing the impact the guidance will have on its condensed consolidated financial statements. Recently Issued Accounting Standards Adopted In October 2021, the FASB issued ASU No. 2021-08, “ Business Combinations (Topic 805): Accounting for Contract Assets and Contract Liabilities from Contracts with Customers ” (“ASU 2021-08”), which requires entities to recognize and measure contract assets and contract liabilities acquired in a business combination in accordance with ASC 606, Revenue from Contracts with Customers . The guidance will be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As a result, the Company adopted ASU 2021-08 effective as of October 31, 2021, retroactively applying the new guidance for all business combinations that occurred since February 1, 2021. The adoption of ASU 2021-08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amp; Business Combinations (Tables)</t>
        </is>
      </c>
      <c r="B1" s="2" t="inlineStr">
        <is>
          <t>9 Months Ended</t>
        </is>
      </c>
    </row>
    <row r="2">
      <c r="B2" s="2" t="inlineStr">
        <is>
          <t>Oct. 31, 2021</t>
        </is>
      </c>
    </row>
    <row r="3">
      <c r="A3" s="3" t="inlineStr">
        <is>
          <t>Reverse Recapitalization [Abstract]</t>
        </is>
      </c>
    </row>
    <row r="4">
      <c r="A4" s="4" t="inlineStr">
        <is>
          <t>Schedule of Reverse Recapitalization</t>
        </is>
      </c>
      <c r="B4" s="4" t="inlineStr">
        <is>
          <t>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t>
        </is>
      </c>
    </row>
    <row r="5">
      <c r="A5" s="4" t="inlineStr">
        <is>
          <t>Schedule of Business Acquisitions, by Acquisition</t>
        </is>
      </c>
      <c r="B5" s="4" t="inlineStr">
        <is>
          <t xml:space="preserve">The following table summarized the preliminary purchase consideration (in thousands): Amount Cash consideration $ 79,415 ViriCiti Earnout consideration (1) 3,908 Total purchase consideration $ 83,323 _______________ (1) Values are translated into U.S. Dollars at period-end foreign exchange rates. The following table summarized the preliminary purchase consideration (in thousands): Amount Cash consideration $ 130,134 Common Stock consideration 102,057 Total purchase consideration $ 232,191 </t>
        </is>
      </c>
    </row>
    <row r="6">
      <c r="A6" s="4" t="inlineStr">
        <is>
          <t>Schedule of Recognized Identified Assets Acquired and Liabilities Assumed</t>
        </is>
      </c>
      <c r="B6" s="4" t="inlineStr">
        <is>
          <t xml:space="preserve">The preliminary assets acquired and liabilities assumed in connection with the acquisition were recorded at their fair value at the acquisition date as follows (in thousands): Amount Cash and cash equivalents $ 623 Accounts receivable, net 1,248 Other assets 3,215 Customer relationships 17,683 Developed technology 6,558 Goodwill 62,703 Deferred tax liabilities, net (3,378) Other liabilities (5,329) Total acquired assets and assumed liabilities $ 83,323 The preliminary assets acquired and liabilities assumed in connection with the acquisition were recorded at their fair value at the acquisition date as follows (in thousands): Amount Cash and cash equivalents $ 3,663 Accounts receivable, net 3,764 Other assets 4,259 Customer relationships 103,072 Technology 16,621 Goodwill 136,638 Other liabilities (10,509) Deferred tax liability, net (25,317) Total acquired assets and assumed liabilities $ 232,191 </t>
        </is>
      </c>
    </row>
    <row r="7">
      <c r="A7" s="4" t="inlineStr">
        <is>
          <t>Business Acquisition, Pro Forma Information</t>
        </is>
      </c>
      <c r="B7" s="4" t="inlineStr">
        <is>
          <t>The following unaudited pro forma financial information summarizes the combined results of operations for the Company and HTB as if the companies were combined as of February 1, 2020 (in thousands): Three Months Ended October 31, Nine Months Ended October 31, 2021 2020 2021 2020 Revenue $ 66,571 $ 38,176 $ 168,736 $ 109,251 Net Loss $ (70,559) $ (44,807) $ (80,708) $ (119,334) The unaudited pro forma information above include the following adjustments to net loss in the pro forma periods presented (in thousands): Three Months Ended October 31, Nine Months Ended October 31, 2021 2020 2021 2020 An increase in amortization expense $ (2,402) $ (3,407) $ (9,889) $ (9,694) An (increase) decrease in expenses related to transaction 2,556 — 2,556 (2,556) An (increase) decrease in tax provision (38) 852 1,833 3,062 Overall (increase) decrease in net loss 116 (2,555) (5,500) (9,188) ChargePoint net loss (69,442) (40,890) (72,092) (106,275) HTB net loss (1,233) (1,362) (3,116) (3,871) Pro forma net loss $ (70,559) $ (44,807) $ (80,708) $ (119,334)</t>
        </is>
      </c>
    </row>
    <row r="8">
      <c r="A8" s="4" t="inlineStr">
        <is>
          <t>Schedule of Goodwill</t>
        </is>
      </c>
      <c r="B8" s="4" t="inlineStr">
        <is>
          <t xml:space="preserve">The following table summarizes the changes in carrying amounts of goodwill (in thousands): Balance as of January 31, 2021 $ 1,215 Goodwill acquired with ViriCiti acquisition 62,703 Goodwill acquired with HTB acquisition 136,638 Foreign exchange fluctuations 125 Balance as of October 31, 2021 $ 200,681 </t>
        </is>
      </c>
    </row>
    <row r="9">
      <c r="A9" s="4" t="inlineStr">
        <is>
          <t>Schedule of Finite-Lived Intangible Assets Acquired as Part of Business Combination</t>
        </is>
      </c>
      <c r="B9" s="4" t="inlineStr">
        <is>
          <t>The following table presents the details of intangible assets (amounts in thousands, useful lives in years): October 31, 2021 Cost (1) Accumulated Amortization (1) Net (1) Useful Life ViriCiti Customer relationships $ 17,683 $ (390) $ 17,293 10 Developed technology 6,558 (241) 6,317 6 HTB Customer relationships 103,179 (703) 102,476 10 Developed technology 16,638 (185) 16,453 6 $ 144,058 $ (1,519) $ 142,539 _______________ (1) Values are translated into U.S. Dollars at period-end foreign exchange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air Value, Assets and Liabilities Measured on Recurring Basis</t>
        </is>
      </c>
      <c r="B4" s="4" t="inlineStr">
        <is>
          <t xml:space="preserve">The Company’s assets and liabilities that were measured at fair value on a recurring basis were as follows: Fair Value Measured as of October 31, 2021 Level 1 Level 2 Level 3 Total (in thousands) Assets Money market funds $ 254,714 $ — $ — $ 254,714 Total financial assets $ 254,714 $ — $ — $ 254,714 Liabilities Common stock warrant liabilities (Private Placement) $ — $ — $ 29,282 $ 29,282 Contingent earnout liability recognized upon acquisition of ViriCiti (ViriCiti Earnout) — — 3,856 3,856 Total financial liabilities $ — $ — $ 33,138 $ 33,13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 </t>
        </is>
      </c>
    </row>
    <row r="5">
      <c r="A5" s="4" t="inlineStr">
        <is>
          <t>Summary of Changes in the Fair Value of the Company's Level 3 Financial Instruments</t>
        </is>
      </c>
      <c r="B5" s="4" t="inlineStr">
        <is>
          <t>The following table presents a summary of the changes in the fair value of the Company’s Level 3 financial instruments: Redeemable convertible preferred stock warrant liability Private placement warrant liability Earnout liability and ViriCiti Earnout liability (in thousands) Fair value as of January 31, 2021 $ (75,843) $ — $ — Private placement warrant liability acquired as part of the merger — (127,888) — Contingent earnout liability recognized upon the closing of the reverse recapitalization — — (828,180) Change in fair value included in other income (expense), net 9,237 46,835 84,420 Reclassification of warrants to stockholders’ equity (deficit) due to exercise — 51,771 — Reclassification of Legacy ChargePoint preferred stock warrant liability upon the reverse capitalization 66,606 — — Issuance of earnout shares upon triggering events — — 501,120 Reclassification of remaining contingent earnout liability upon triggering event — — 242,640 Contingent earnout liability recognized upon the acquisition of ViriCiti (ViriCiti Earnout) — — (3,856) Fair value as of October 31, 2021 $ — $ (29,282) $ (3,8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Oct. 31, 2021</t>
        </is>
      </c>
    </row>
    <row r="3">
      <c r="A3" s="3" t="inlineStr">
        <is>
          <t>Organization, Consolidation and Presentation of Financial Statements [Abstract]</t>
        </is>
      </c>
    </row>
    <row r="4">
      <c r="A4" s="4" t="inlineStr">
        <is>
          <t>Schedule of Inventories</t>
        </is>
      </c>
      <c r="B4" s="4" t="inlineStr">
        <is>
          <t xml:space="preserve">Inventories consisted of the following: October 31, January 31, (in thousands) Raw materials $ 7,489 $ 13,029 Work-in-progress 199 68 Finished goods 22,205 20,495 Total Inventories $ 29,893 $ 33,592 </t>
        </is>
      </c>
    </row>
    <row r="5">
      <c r="A5" s="4" t="inlineStr">
        <is>
          <t>Schedule of Property and Equipment, Net</t>
        </is>
      </c>
      <c r="B5" s="4" t="inlineStr">
        <is>
          <t xml:space="preserve">Property and equipment, net consisted of the following: October 31, January 31, (in thousands) Furniture and fixtures $ 893 $ 1,594 Computers and software 5,786 5,384 Machinery and equipment 14,776 10,605 Tooling 10,506 7,705 Leasehold improvements 10,644 9,398 Owned and operated systems 21,236 17,703 Construction in progress 3,460 2,462 67,301 54,851 Less: Accumulated depreciation (32,575) (24,863) Total Property and Equipment, Net $ 34,726 $ 29,988 </t>
        </is>
      </c>
    </row>
    <row r="6">
      <c r="A6" s="4" t="inlineStr">
        <is>
          <t>Schedule of Accrued and Other Current Liabilities</t>
        </is>
      </c>
      <c r="B6" s="4" t="inlineStr">
        <is>
          <t xml:space="preserve">Accrued and other current liabilities consisted of the following: October 31, January 31, (in thousands) Accrued expenses $ 28,673 $ 18,404 Refundable customer deposits 8,286 6,482 Taxes payable 9,760 5,213 Payroll and related expenses 12,917 7,547 Warranty accruals 3,766 3,000 Operating lease liabilities, current 3,665 2,393 Other liabilities 9,406 4,123 Total Accrued and Other Current Liabilities $ 76,473 $ 47,162 </t>
        </is>
      </c>
    </row>
    <row r="7">
      <c r="A7" s="4" t="inlineStr">
        <is>
          <t>Schedule of Revenue</t>
        </is>
      </c>
      <c r="B7" s="4" t="inlineStr">
        <is>
          <t xml:space="preserve">Revenue consisted of the following: Three Months Ended October 31, Nine Months Ended October 31, 2021 2020 2021 2020 (in thousands) (in thousands) United States $ 54,561 $ 29,681 $ 139,321 $ 92,319 Rest of World 10,473 6,684 22,344 11,779 Total revenue $ 65,034 $ 36,365 $ 161,665 $ 104,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Oct. 31, 2021</t>
        </is>
      </c>
    </row>
    <row r="3">
      <c r="A3" s="3" t="inlineStr">
        <is>
          <t>Commitments and Contingencies Disclosure [Abstract]</t>
        </is>
      </c>
    </row>
    <row r="4">
      <c r="A4" s="4" t="inlineStr">
        <is>
          <t>Schedule of Future Minimum Lease Payments Under All Non-cancellable Operating Leases</t>
        </is>
      </c>
      <c r="B4" s="4" t="inlineStr">
        <is>
          <t xml:space="preserve">The following table presents future payments of lease liabilities under the Company's non-cancelable operating leases as of October 31, 2021 (in thousands): (in thousands) 2022 (remaining three months) $ 1,680 2023 6,388 2024 5,764 2025 5,328 2026 4,404 Thereafter 14,683 Total undiscounted operating lease payments 38,247 Less: imputed interest (10,799) Total operating lease liabilities 27,448 Less: current portion of operating lease liabilities (3,653) Operating lease liabilities, noncurrent $ 23,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Oct. 31, 2021</t>
        </is>
      </c>
    </row>
    <row r="3">
      <c r="A3" s="3" t="inlineStr">
        <is>
          <t>Equity [Abstract]</t>
        </is>
      </c>
    </row>
    <row r="4">
      <c r="A4" s="4" t="inlineStr">
        <is>
          <t>Schedule of Common Stock Reserved for Future Issuance</t>
        </is>
      </c>
      <c r="B4" s="4" t="inlineStr">
        <is>
          <t xml:space="preserve">Shares of Common Stock reserved for future issuance, on an as-if converted basis, were as follows: October 31, Stock options issued and outstanding 24,855,043 Restricted stock units outstanding 3,906,058 Common stock warrants outstanding 37,756,829 Shares available for grant under 2021 Equity Incentive Plan 36,436,447 Shares available for grant under 2021 ESPP 8,177,683 Total shares of Common Stock reserved 111,132,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Warrants and Earnouts (Tables)</t>
        </is>
      </c>
      <c r="B1" s="2" t="inlineStr">
        <is>
          <t>9 Months Ended</t>
        </is>
      </c>
    </row>
    <row r="2">
      <c r="B2" s="2" t="inlineStr">
        <is>
          <t>Oct. 31, 2021</t>
        </is>
      </c>
    </row>
    <row r="3">
      <c r="A3" s="3" t="inlineStr">
        <is>
          <t>Equity [Abstract]</t>
        </is>
      </c>
    </row>
    <row r="4">
      <c r="A4" s="4" t="inlineStr">
        <is>
          <t>Fair Value Measurement Inputs and Valuation Techniques</t>
        </is>
      </c>
      <c r="B4" s="4" t="inlineStr">
        <is>
          <t>The Level 3 fair value inputs used in the recurring valuation of the redeemable convertible preferred stock warrant liability were as follows: February 26, 2021 January 31, Expected volatility 84.3 % 80.5 % Risk-free interest rate 0.0 % 0.1 % Dividend rate 0.0 % 0.0 % Expected term (years) 0.0 1.4 The Private Placement Warrants were valued using the following assumptions under the BLM that assumes optimal exercise of the Company’s redemption option at the earliest possible date: October 31, February 26, Market price of public stock $24.78 $30.83 Exercise price $11.50 $11.50 Expected term (years) 4.3 5.0 Volatility 70.5 % 73.5 % Risk-free interest rate 1.0 % 0.8 % Dividend rate 0.0 % 0.0 % March 12, February 26, Current stock price $27.84 $30.83 Expected volatility 72.00 % 71.60 % Risk-free interest rate 0.85 % 0.75 % Dividend rate 0.00 % 0.00 % Expected term (years) 4.96 5.00</t>
        </is>
      </c>
    </row>
    <row r="5">
      <c r="A5" s="4" t="inlineStr">
        <is>
          <t>Schedule of Common Stock Warrants</t>
        </is>
      </c>
      <c r="B5" s="4" t="inlineStr">
        <is>
          <t>Activity of warrants is set forth below: Legacy Warrants (1) Private Placement Warrants Public Warrants Total Common Stock Warrants (1) Outstanding as of January 31, 2021 38,761,031 — — 38,761,031 Common Stock Warrants as Part of the Merger — 6,521,568 10,470,562 16,992,130 Warrants Exercised (3,176,428) (4,349,342) (10,226,081) (17,751,851) Warrants Redeemed — — (244,481) (244,481) Outstanding as of October 31, 2021 35,584,603 2,172,226 — 37,756,829 _______________ (1) The shares (and the warrants' exercise prices) subject to the Company's Legacy Warrants were restated to reflect the Exchange Ratio of approximately 0.9966 established in the Merger Agreement as discussed in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9 Months Ended</t>
        </is>
      </c>
    </row>
    <row r="2">
      <c r="B2" s="2" t="inlineStr">
        <is>
          <t>Oct. 31, 2021</t>
        </is>
      </c>
    </row>
    <row r="3">
      <c r="A3" s="3" t="inlineStr">
        <is>
          <t>Share-based Payment Arrangement [Abstract]</t>
        </is>
      </c>
    </row>
    <row r="4">
      <c r="A4" s="4" t="inlineStr">
        <is>
          <t>Share-based Payment Arrangement, Option, Activity</t>
        </is>
      </c>
      <c r="B4" s="4" t="inlineStr">
        <is>
          <t xml:space="preserve">The Company’s stock option awards activity is set forth below: Number of Stock Option Awards Weighted Average Exercise Price Weighted Average Remaining Contractual term (in years) Aggregate Intrinsic Value (in thousands) Outstanding as of January 31, 2021 30,166,792 $ 0.71 7.3 $ 1,064,539 Options exercised (4,666,083) $ 0.59 Options forfeited (624,618) $ 0.74 Options expired (21,048) $ 53.26 Outstanding as of October 31, 2021 24,855,043 $ 0.69 6.8 $ 598,912 Options vested and expected to vest as of October 31, 2021 24,314,890 $ 0.68 6.7 $ 585,934 Exercisable as of October 31, 2021 16,523,251 $ 0.66 6.2 $ 398,582 </t>
        </is>
      </c>
    </row>
    <row r="5">
      <c r="A5" s="4" t="inlineStr">
        <is>
          <t>Share-based Payment Arrangement, Restricted Stock and Restricted Stock Unit, Activity</t>
        </is>
      </c>
      <c r="B5" s="4" t="inlineStr">
        <is>
          <t xml:space="preserve">The Company’s RSU activity is set forth below: Number of Shares Weighted Average Grant Date Fair Value per Share Outstanding as of January 31, 2021 — $ — RSU granted 5,042,559 $ 26.94 RSU vested (1,019,817) $ 27.36 RSU forfeited (116,684) $ 27.17 Outstanding as of October 31, 2021 3,906,058 $ 26.82 </t>
        </is>
      </c>
    </row>
    <row r="6">
      <c r="A6" s="4" t="inlineStr">
        <is>
          <t>Schedule of Stock-based Compensation Expense</t>
        </is>
      </c>
      <c r="B6" s="4" t="inlineStr">
        <is>
          <t xml:space="preserve">The following sets forth the total stock-based compensation expense for employee equity plans included in the Company’s condensed consolidated statements of operations: Three Months Ended Nine Months Ended 2021 2020 2021 2020 (in thousands) (in thousands) Cost of revenue $ 885 $ 29 $ 3,073 $ 93 Research and development 5,840 448 20,198 1,205 Sales and marketing 2,251 333 7,018 988 General and administrative 7,046 398 21,604 1,022 Total stock-based compensation expense $ 16,022 $ 1,208 $ 51,893 $ 3,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densed Consolidated Balance Sheets (Parenthetical) - USD ($)</t>
        </is>
      </c>
      <c r="C1" s="2" t="inlineStr">
        <is>
          <t>Oct. 31, 2021</t>
        </is>
      </c>
      <c r="D1" s="2" t="inlineStr">
        <is>
          <t>Jan. 31, 2021</t>
        </is>
      </c>
    </row>
    <row r="2">
      <c r="A2" s="3" t="inlineStr">
        <is>
          <t>Current assets:</t>
        </is>
      </c>
    </row>
    <row r="3">
      <c r="A3" s="4" t="inlineStr">
        <is>
          <t>Allowance for credit loss</t>
        </is>
      </c>
      <c r="C3" s="6" t="n">
        <v>2643000</v>
      </c>
      <c r="D3" s="6" t="n">
        <v>2000000</v>
      </c>
    </row>
    <row r="4">
      <c r="A4" s="3" t="inlineStr">
        <is>
          <t>Temporary Equity [Abstract]</t>
        </is>
      </c>
    </row>
    <row r="5">
      <c r="A5" s="4" t="inlineStr">
        <is>
          <t>Par value (USD per share)</t>
        </is>
      </c>
      <c r="C5" s="7" t="n">
        <v>0.0001</v>
      </c>
      <c r="D5" s="7" t="n">
        <v>0.0001</v>
      </c>
    </row>
    <row r="6">
      <c r="A6" s="4" t="inlineStr">
        <is>
          <t>Shares authorized (in shares)</t>
        </is>
      </c>
      <c r="C6" s="5" t="n">
        <v>0</v>
      </c>
      <c r="D6" s="5" t="n">
        <v>185180248</v>
      </c>
    </row>
    <row r="7">
      <c r="A7" s="4" t="inlineStr">
        <is>
          <t>Shares issued (in shares)</t>
        </is>
      </c>
      <c r="C7" s="5" t="n">
        <v>0</v>
      </c>
      <c r="D7" s="5" t="n">
        <v>182934257</v>
      </c>
    </row>
    <row r="8">
      <c r="A8" s="4" t="inlineStr">
        <is>
          <t>Shares outstanding (in shares)</t>
        </is>
      </c>
      <c r="B8" s="4" t="inlineStr">
        <is>
          <t>[1]</t>
        </is>
      </c>
      <c r="C8" s="5" t="n">
        <v>0</v>
      </c>
      <c r="D8" s="5" t="n">
        <v>182934257</v>
      </c>
    </row>
    <row r="9">
      <c r="A9" s="4" t="inlineStr">
        <is>
          <t>Liquidation value</t>
        </is>
      </c>
      <c r="C9" s="6" t="n">
        <v>0</v>
      </c>
      <c r="D9" s="6" t="n">
        <v>17492964</v>
      </c>
    </row>
    <row r="10">
      <c r="A10" s="3" t="inlineStr">
        <is>
          <t>Stockholders’ equity (deficit):</t>
        </is>
      </c>
    </row>
    <row r="11">
      <c r="A11" s="4" t="inlineStr">
        <is>
          <t>Common stock, par value (USD per share)</t>
        </is>
      </c>
      <c r="C11" s="7" t="n">
        <v>0.0001</v>
      </c>
      <c r="D11" s="7" t="n">
        <v>0.0001</v>
      </c>
    </row>
    <row r="12">
      <c r="A12" s="4" t="inlineStr">
        <is>
          <t>Common stock, shares authorized (in shares)</t>
        </is>
      </c>
      <c r="C12" s="5" t="n">
        <v>1000000000</v>
      </c>
      <c r="D12" s="5" t="n">
        <v>299771284</v>
      </c>
    </row>
    <row r="13">
      <c r="A13" s="4" t="inlineStr">
        <is>
          <t>Common Stock, shares issued (in shares)</t>
        </is>
      </c>
      <c r="C13" s="5" t="n">
        <v>330964104</v>
      </c>
      <c r="D13" s="5" t="n">
        <v>22961032</v>
      </c>
    </row>
    <row r="14">
      <c r="A14" s="4" t="inlineStr">
        <is>
          <t>Common Stock, shares outstanding (in shares)</t>
        </is>
      </c>
      <c r="C14" s="5" t="n">
        <v>330964104</v>
      </c>
      <c r="D14" s="5" t="n">
        <v>22961032</v>
      </c>
    </row>
    <row r="15">
      <c r="A15" s="4" t="inlineStr">
        <is>
          <t>Preferred stock, par value (USD per share)</t>
        </is>
      </c>
      <c r="C15" s="7" t="n">
        <v>0.0001</v>
      </c>
      <c r="D15" s="7" t="n">
        <v>0.0001</v>
      </c>
    </row>
    <row r="16">
      <c r="A16" s="4" t="inlineStr">
        <is>
          <t>Preferred stock, shares authorized (in shares)</t>
        </is>
      </c>
      <c r="C16" s="5" t="n">
        <v>10000000</v>
      </c>
      <c r="D16" s="5" t="n">
        <v>0</v>
      </c>
    </row>
    <row r="17">
      <c r="A17" s="4" t="inlineStr">
        <is>
          <t>Preferred stock, shares issued (in shares)</t>
        </is>
      </c>
      <c r="C17" s="5" t="n">
        <v>0</v>
      </c>
      <c r="D17" s="5" t="n">
        <v>0</v>
      </c>
    </row>
    <row r="18">
      <c r="A18" s="4" t="inlineStr">
        <is>
          <t>Preferred stock, shares outstanding (in shares)</t>
        </is>
      </c>
      <c r="C18" s="5" t="n">
        <v>0</v>
      </c>
      <c r="D18" s="5" t="n">
        <v>0</v>
      </c>
    </row>
    <row r="19"/>
    <row r="20">
      <c r="A20" s="4" t="inlineStr">
        <is>
          <t>[1]</t>
        </is>
      </c>
      <c r="B20" s="4" t="inlineStr">
        <is>
          <t>The shares of the Company’s common and redeemable convertible preferred stock prior to the Merger (as defined in Note 1) have been retroactively restated to reflect the exchange ratio of approximately 0.9966 established in the Merger as described in Note 3.</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Oct. 31, 2021</t>
        </is>
      </c>
    </row>
    <row r="3">
      <c r="A3" s="3" t="inlineStr">
        <is>
          <t>Related Party Transactions [Abstract]</t>
        </is>
      </c>
    </row>
    <row r="4">
      <c r="A4" s="4" t="inlineStr">
        <is>
          <t>Schedule of Related Party Transactions</t>
        </is>
      </c>
      <c r="B4" s="4" t="inlineStr">
        <is>
          <t xml:space="preserve">The following revenue transactions took place between the Company and Daimler during the periods presented: Three Months Ended Nine Months Ended 2021 2020 2021 2020 (in thousands) (in thousands) Daimler $ 1,290 $ 953 $ 4,696 $ 2,529 Revenue from related parties $ 1,290 $ 953 $ 4,696 $ 2,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Oct. 31, 2021</t>
        </is>
      </c>
    </row>
    <row r="3">
      <c r="A3" s="3" t="inlineStr">
        <is>
          <t>Earnings Per Share [Abstract]</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three and nine months ended October 31, 2021 and 2020: Three Months Ended Nine Months Ended 2021 2020 2021 2020 (in thousands, except share and per share data) (in thousands, except share and per share data) Numerator: Net income (loss) $ (69,442) $ (40,890) $ (72,092) $ (106,275) Adjust: Accretion of beneficial conversion feature of redeemable convertible preferred stock — (1,752) — (60,377) Adjust: Cumulative dividends on redeemable convertible preferred stock — (3,960) (4,292) (3,960) Adjust: Deemed dividends attributable to vested option holders — — (51,855) — Adjust: Deemed dividends attributable to common stock warrant holders — — (110,635) — Net loss attributable to common stockholders - Basic (69,442) (46,602) (238,874) (170,612) Less: Gain attributable to earnout shares issued — — (84,420) — Less: Change in fair value of dilutive warrants — — (51,106) — Net loss attributable to common stockholders - Diluted $ (69,442) $ (46,602) $ (374,400) $ (170,612) Denominator: Weighted average common shares outstanding 325,223,132 15,102,625 286,272,045 13,550,552 Less: Weighted-average unvested restricted shares and shares subject to repurchase (188,212) (111,759) (246,562) — Weighted average shares outstanding - Basic 325,034,920 14,990,866 286,025,483 13,550,552 Add: Earnout Shares under the treasury stock method — — 4,948,794 — Add: Public and Private Placement Warrants under the treasury stock method — — 1,601,041 — Weighted average shares outstanding - Diluted 325,034,920 14,990,866 292,575,318 13,550,552 Net loss per share - Basic $ (0.21) $ (3.11) $ (0.84) $ (12.59) Net loss per share - Diluted $ (0.21) $ (3.11) $ (1.28) $ (12.59)</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at each period end because including them would have had an antidilutive effect were as follows: October 31, October 31, Redeemable convertible preferred stock (on an as-converted basis) — 193,484,162 Options to purchase common stock 24,855,043 37,547,865 Restricted stock units 3,906,058 — Unvested early exercised common stock options 164,778 129,717 Common stock and preferred stock warrants 35,584,603 38,761,061 Employee stock purchase plan 942,335 — Total potentially dilutive common share equivalents 65,452,817 269,922,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USD ($) $ in Thousands</t>
        </is>
      </c>
      <c r="B1" s="2" t="inlineStr">
        <is>
          <t>Oct. 31, 2021</t>
        </is>
      </c>
      <c r="C1" s="2" t="inlineStr">
        <is>
          <t>Jan. 31, 2021</t>
        </is>
      </c>
      <c r="D1" s="2" t="inlineStr">
        <is>
          <t>Oct. 31, 2020</t>
        </is>
      </c>
      <c r="E1" s="2" t="inlineStr">
        <is>
          <t>Jan. 31, 2020</t>
        </is>
      </c>
    </row>
    <row r="2">
      <c r="A2" s="3" t="inlineStr">
        <is>
          <t>Organization, Consolidation and Presentation of Financial Statements [Abstract]</t>
        </is>
      </c>
    </row>
    <row r="3">
      <c r="A3" s="4" t="inlineStr">
        <is>
          <t>Accumulated deficit</t>
        </is>
      </c>
      <c r="B3" s="6" t="n">
        <v>-751505</v>
      </c>
      <c r="C3" s="6" t="n">
        <v>-679414</v>
      </c>
    </row>
    <row r="4">
      <c r="A4" s="4" t="inlineStr">
        <is>
          <t>Cash, cash equivalents, and restricted cash</t>
        </is>
      </c>
      <c r="B4" s="6" t="n">
        <v>365891</v>
      </c>
      <c r="C4" s="6" t="n">
        <v>145891</v>
      </c>
      <c r="D4" s="6" t="n">
        <v>169093</v>
      </c>
      <c r="E4" s="6" t="n">
        <v>731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ommon Stock Warrant Liability (Details) - $ / shares</t>
        </is>
      </c>
      <c r="B1" s="2" t="inlineStr">
        <is>
          <t>Jul. 06, 2021</t>
        </is>
      </c>
      <c r="C1" s="2" t="inlineStr">
        <is>
          <t>Jun. 04, 2021</t>
        </is>
      </c>
      <c r="D1" s="2" t="inlineStr">
        <is>
          <t>Oct. 31, 2021</t>
        </is>
      </c>
      <c r="E1" s="2" t="inlineStr">
        <is>
          <t>Feb. 26, 2021</t>
        </is>
      </c>
      <c r="F1" s="2" t="inlineStr">
        <is>
          <t>Feb. 25, 2021</t>
        </is>
      </c>
      <c r="G1" s="2" t="inlineStr">
        <is>
          <t>Jan. 31, 2021</t>
        </is>
      </c>
    </row>
    <row r="2">
      <c r="A2" s="3" t="inlineStr">
        <is>
          <t>Class of Warrant or Right [Line Items]</t>
        </is>
      </c>
    </row>
    <row r="3">
      <c r="A3" s="4" t="inlineStr">
        <is>
          <t>Warrants outstanding (in shares)</t>
        </is>
      </c>
      <c r="D3" s="5" t="n">
        <v>37756829</v>
      </c>
      <c r="G3" s="5" t="n">
        <v>38761031</v>
      </c>
    </row>
    <row r="4">
      <c r="A4" s="4" t="inlineStr">
        <is>
          <t>Common stock, par value (USD per share)</t>
        </is>
      </c>
      <c r="D4" s="7" t="n">
        <v>0.0001</v>
      </c>
      <c r="E4" s="7" t="n">
        <v>0.0001</v>
      </c>
      <c r="G4" s="7" t="n">
        <v>0.0001</v>
      </c>
    </row>
    <row r="5">
      <c r="A5" s="4" t="inlineStr">
        <is>
          <t>Warrants exercised (in shares)</t>
        </is>
      </c>
      <c r="D5" s="5" t="n">
        <v>17751851</v>
      </c>
    </row>
    <row r="6">
      <c r="A6" s="4" t="inlineStr">
        <is>
          <t>Warrants redeemed (in shares)</t>
        </is>
      </c>
      <c r="D6" s="5" t="n">
        <v>244481</v>
      </c>
    </row>
    <row r="7">
      <c r="A7" s="4" t="inlineStr">
        <is>
          <t>Public Warrants</t>
        </is>
      </c>
    </row>
    <row r="8">
      <c r="A8" s="3" t="inlineStr">
        <is>
          <t>Class of Warrant or Right [Line Items]</t>
        </is>
      </c>
    </row>
    <row r="9">
      <c r="A9" s="4" t="inlineStr">
        <is>
          <t>Warrants outstanding (in shares)</t>
        </is>
      </c>
      <c r="D9" s="5" t="n">
        <v>0</v>
      </c>
      <c r="F9" s="5" t="n">
        <v>10470562</v>
      </c>
      <c r="G9" s="5" t="n">
        <v>0</v>
      </c>
    </row>
    <row r="10">
      <c r="A10" s="4" t="inlineStr">
        <is>
          <t>Warrants exercised (in shares)</t>
        </is>
      </c>
      <c r="C10" s="5" t="n">
        <v>244481</v>
      </c>
      <c r="D10" s="5" t="n">
        <v>10226081</v>
      </c>
    </row>
    <row r="11">
      <c r="A11" s="4" t="inlineStr">
        <is>
          <t>Warrants redeemed (in shares)</t>
        </is>
      </c>
      <c r="B11" s="5" t="n">
        <v>244481</v>
      </c>
      <c r="D11" s="5" t="n">
        <v>244481</v>
      </c>
    </row>
    <row r="12">
      <c r="A12" s="4" t="inlineStr">
        <is>
          <t>Public Warrants | Common Class A | Switchback</t>
        </is>
      </c>
    </row>
    <row r="13">
      <c r="A13" s="3" t="inlineStr">
        <is>
          <t>Class of Warrant or Right [Line Items]</t>
        </is>
      </c>
    </row>
    <row r="14">
      <c r="A14" s="4" t="inlineStr">
        <is>
          <t>Common stock, par value (USD per share)</t>
        </is>
      </c>
      <c r="E14" s="9" t="n">
        <v>0.0001</v>
      </c>
    </row>
    <row r="15">
      <c r="A15" s="4" t="inlineStr">
        <is>
          <t>Stock price of warrants (in dollars per share)</t>
        </is>
      </c>
      <c r="E15" s="8" t="n">
        <v>11.5</v>
      </c>
    </row>
    <row r="16">
      <c r="A16" s="4" t="inlineStr">
        <is>
          <t>Private Warrants</t>
        </is>
      </c>
    </row>
    <row r="17">
      <c r="A17" s="3" t="inlineStr">
        <is>
          <t>Class of Warrant or Right [Line Items]</t>
        </is>
      </c>
    </row>
    <row r="18">
      <c r="A18" s="4" t="inlineStr">
        <is>
          <t>Warrants outstanding (in shares)</t>
        </is>
      </c>
      <c r="E18" s="5" t="n">
        <v>1000000</v>
      </c>
      <c r="F18" s="5" t="n">
        <v>65215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centration of Credit Risk (Details)</t>
        </is>
      </c>
      <c r="B1" s="2" t="inlineStr">
        <is>
          <t>6 Months Ended</t>
        </is>
      </c>
      <c r="C1" s="2" t="inlineStr">
        <is>
          <t>9 Months Ended</t>
        </is>
      </c>
    </row>
    <row r="2">
      <c r="B2" s="2" t="inlineStr">
        <is>
          <t>Jul. 31, 2021</t>
        </is>
      </c>
      <c r="C2" s="2" t="inlineStr">
        <is>
          <t>Oct. 31, 2021</t>
        </is>
      </c>
    </row>
    <row r="3">
      <c r="A3" s="4" t="inlineStr">
        <is>
          <t>Accounts Receivable | Customer Concentration Risk | Largest Customer</t>
        </is>
      </c>
    </row>
    <row r="4">
      <c r="A4" s="3" t="inlineStr">
        <is>
          <t>Concentration Risk [Line Items]</t>
        </is>
      </c>
    </row>
    <row r="5">
      <c r="A5" s="4" t="inlineStr">
        <is>
          <t>Concentration risk, percentage</t>
        </is>
      </c>
      <c r="B5" s="4" t="inlineStr">
        <is>
          <t>16.00%</t>
        </is>
      </c>
      <c r="C5" s="4" t="inlineStr">
        <is>
          <t>1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9 Months Ended</t>
        </is>
      </c>
    </row>
    <row r="2">
      <c r="B2" s="2" t="inlineStr">
        <is>
          <t>Oct.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9 Months Ended</t>
        </is>
      </c>
    </row>
    <row r="2">
      <c r="B2" s="2" t="inlineStr">
        <is>
          <t>Oct. 31, 2021USD ($)</t>
        </is>
      </c>
    </row>
    <row r="3">
      <c r="A3" s="4" t="inlineStr">
        <is>
          <t>Minimum</t>
        </is>
      </c>
    </row>
    <row r="4">
      <c r="A4" s="3" t="inlineStr">
        <is>
          <t>Deferred Revenue Arrangement [Line Items]</t>
        </is>
      </c>
    </row>
    <row r="5">
      <c r="A5" s="4" t="inlineStr">
        <is>
          <t>Subscription term (in years)</t>
        </is>
      </c>
      <c r="B5" s="4" t="inlineStr">
        <is>
          <t>1 year</t>
        </is>
      </c>
    </row>
    <row r="6">
      <c r="A6" s="4" t="inlineStr">
        <is>
          <t>Maximum</t>
        </is>
      </c>
    </row>
    <row r="7">
      <c r="A7" s="3" t="inlineStr">
        <is>
          <t>Deferred Revenue Arrangement [Line Items]</t>
        </is>
      </c>
    </row>
    <row r="8">
      <c r="A8" s="4" t="inlineStr">
        <is>
          <t>Subscription term (in years)</t>
        </is>
      </c>
      <c r="B8" s="4" t="inlineStr">
        <is>
          <t>5 years</t>
        </is>
      </c>
    </row>
    <row r="9">
      <c r="A9" s="4" t="inlineStr">
        <is>
          <t>Revenue, Remaining Performance Obligation, Expected Timing of Satisfaction, Start Date [Axis]: 2021-11-01</t>
        </is>
      </c>
    </row>
    <row r="10">
      <c r="A10" s="3" t="inlineStr">
        <is>
          <t>Revenue, Initial Application Period Cumulative Effect Transition [Line Items]</t>
        </is>
      </c>
    </row>
    <row r="11">
      <c r="A11" s="4" t="inlineStr">
        <is>
          <t>Revenue expected to be recognized from remaining performance obligations</t>
        </is>
      </c>
      <c r="B11" s="10" t="n">
        <v>132.8</v>
      </c>
    </row>
    <row r="12">
      <c r="A12" s="4" t="inlineStr">
        <is>
          <t>Revenue expected to be recognized from remaining performance obligations (as percent)</t>
        </is>
      </c>
      <c r="B12" s="4" t="inlineStr">
        <is>
          <t>47.00%</t>
        </is>
      </c>
    </row>
    <row r="13">
      <c r="A13" s="4" t="inlineStr">
        <is>
          <t>Revenue expected to be recognized from remaining performance obligations (in months)</t>
        </is>
      </c>
      <c r="B13"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Revenu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Accounting Policies [Abstract]</t>
        </is>
      </c>
    </row>
    <row r="4">
      <c r="A4" s="4" t="inlineStr">
        <is>
          <t>Contract with customer liability</t>
        </is>
      </c>
      <c r="B4" s="10" t="n">
        <v>121.2</v>
      </c>
      <c r="D4" s="10" t="n">
        <v>121.2</v>
      </c>
      <c r="F4" s="10" t="n">
        <v>89.8</v>
      </c>
    </row>
    <row r="5">
      <c r="A5" s="4" t="inlineStr">
        <is>
          <t>Contract with customer liability, revenue recognized</t>
        </is>
      </c>
      <c r="B5" s="10" t="n">
        <v>9.199999999999999</v>
      </c>
      <c r="C5" s="10" t="n">
        <v>7.5</v>
      </c>
      <c r="D5" s="10" t="n">
        <v>31.8</v>
      </c>
      <c r="E5" s="10" t="n">
        <v>2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0" customWidth="1" min="5" max="5"/>
    <col width="40" customWidth="1" min="6" max="6"/>
    <col width="21" customWidth="1" min="7" max="7"/>
    <col width="21" customWidth="1" min="8" max="8"/>
    <col width="21" customWidth="1" min="9" max="9"/>
    <col width="21" customWidth="1" min="10" max="10"/>
    <col width="21" customWidth="1" min="11" max="11"/>
  </cols>
  <sheetData>
    <row r="1">
      <c r="A1" s="1" t="inlineStr">
        <is>
          <t>Reverse Recapitalization &amp; Business Combinations - Narrative (Details)</t>
        </is>
      </c>
      <c r="B1" s="2" t="inlineStr">
        <is>
          <t>Oct. 06, 2021USD ($)$ / sharesshares</t>
        </is>
      </c>
      <c r="C1" s="2" t="inlineStr">
        <is>
          <t>Aug. 11, 2021USD ($)</t>
        </is>
      </c>
      <c r="D1" s="2" t="inlineStr">
        <is>
          <t>Jun. 29, 2021shares</t>
        </is>
      </c>
      <c r="E1" s="2" t="inlineStr">
        <is>
          <t>Mar. 12, 2021shares</t>
        </is>
      </c>
      <c r="F1" s="2" t="inlineStr">
        <is>
          <t>Feb. 26, 2021USD ($)day$ / sharesshares</t>
        </is>
      </c>
      <c r="G1" s="2" t="inlineStr">
        <is>
          <t>Oct. 31, 2021USD ($)</t>
        </is>
      </c>
      <c r="H1" s="2" t="inlineStr">
        <is>
          <t>Oct. 31, 2020USD ($)</t>
        </is>
      </c>
      <c r="I1" s="2" t="inlineStr">
        <is>
          <t>Oct. 31, 2021USD ($)</t>
        </is>
      </c>
      <c r="J1" s="2" t="inlineStr">
        <is>
          <t>Oct. 31, 2020USD ($)</t>
        </is>
      </c>
      <c r="K1" s="2" t="inlineStr">
        <is>
          <t>Jan. 31, 2021USD ($)</t>
        </is>
      </c>
    </row>
    <row r="2">
      <c r="A2" s="3" t="inlineStr">
        <is>
          <t>Schedule Of Reverse Recapitalization [Line Items]</t>
        </is>
      </c>
    </row>
    <row r="3">
      <c r="A3" s="4" t="inlineStr">
        <is>
          <t>Recapitalization exchange ratio</t>
        </is>
      </c>
      <c r="F3" s="9" t="n">
        <v>0.9966</v>
      </c>
    </row>
    <row r="4">
      <c r="A4" s="4" t="inlineStr">
        <is>
          <t>Founder shares surrendered (in shares) | shares</t>
        </is>
      </c>
      <c r="D4" s="5" t="n">
        <v>9000000</v>
      </c>
      <c r="E4" s="5" t="n">
        <v>9000000</v>
      </c>
    </row>
    <row r="5">
      <c r="A5" s="4" t="inlineStr">
        <is>
          <t>Number of trading days | day</t>
        </is>
      </c>
      <c r="F5" s="5" t="n">
        <v>10</v>
      </c>
    </row>
    <row r="6">
      <c r="A6" s="4" t="inlineStr">
        <is>
          <t>Number of consecutive trading days | day</t>
        </is>
      </c>
      <c r="F6" s="5" t="n">
        <v>20</v>
      </c>
    </row>
    <row r="7">
      <c r="A7" s="4" t="inlineStr">
        <is>
          <t>Earnout period (in years)</t>
        </is>
      </c>
      <c r="F7" s="4" t="inlineStr">
        <is>
          <t>5 years</t>
        </is>
      </c>
    </row>
    <row r="8">
      <c r="A8" s="4" t="inlineStr">
        <is>
          <t>Transaction costs expensed</t>
        </is>
      </c>
      <c r="G8" s="6" t="n">
        <v>0</v>
      </c>
      <c r="H8" s="6" t="n">
        <v>0</v>
      </c>
      <c r="I8" s="6" t="n">
        <v>-7031000</v>
      </c>
      <c r="J8" s="6" t="n">
        <v>0</v>
      </c>
    </row>
    <row r="9">
      <c r="A9" s="4" t="inlineStr">
        <is>
          <t>Goodwill, tax deductible amount</t>
        </is>
      </c>
      <c r="G9" s="5" t="n">
        <v>0</v>
      </c>
      <c r="I9" s="5" t="n">
        <v>0</v>
      </c>
    </row>
    <row r="10">
      <c r="A10" s="4" t="inlineStr">
        <is>
          <t>Accumulated Amortization</t>
        </is>
      </c>
      <c r="G10" s="5" t="n">
        <v>1519000</v>
      </c>
      <c r="I10" s="5" t="n">
        <v>1519000</v>
      </c>
    </row>
    <row r="11">
      <c r="A11" s="4" t="inlineStr">
        <is>
          <t>Deferred tax liabilities</t>
        </is>
      </c>
      <c r="G11" s="6" t="n">
        <v>28351000</v>
      </c>
      <c r="I11" s="6" t="n">
        <v>28351000</v>
      </c>
      <c r="K11" s="6" t="n">
        <v>0</v>
      </c>
    </row>
    <row r="12">
      <c r="A12" s="4" t="inlineStr">
        <is>
          <t>ViriCiti</t>
        </is>
      </c>
    </row>
    <row r="13">
      <c r="A13" s="3" t="inlineStr">
        <is>
          <t>Schedule Of Reverse Recapitalization [Line Items]</t>
        </is>
      </c>
    </row>
    <row r="14">
      <c r="A14" s="4" t="inlineStr">
        <is>
          <t>Cash consideration</t>
        </is>
      </c>
      <c r="C14" s="6" t="n">
        <v>79415000</v>
      </c>
    </row>
    <row r="15">
      <c r="A15" s="4" t="inlineStr">
        <is>
          <t>Earnout contingent consideration</t>
        </is>
      </c>
      <c r="C15" s="5" t="n">
        <v>7700000</v>
      </c>
    </row>
    <row r="16">
      <c r="A16" s="4" t="inlineStr">
        <is>
          <t>Acquisition-related expenses</t>
        </is>
      </c>
      <c r="C16" s="5" t="n">
        <v>2200000</v>
      </c>
    </row>
    <row r="17">
      <c r="A17" s="4" t="inlineStr">
        <is>
          <t>Total purchase consideration</t>
        </is>
      </c>
      <c r="C17" s="5" t="n">
        <v>83323000</v>
      </c>
    </row>
    <row r="18">
      <c r="A18" s="4" t="inlineStr">
        <is>
          <t>Deferred tax liabilities</t>
        </is>
      </c>
      <c r="C18" s="6" t="n">
        <v>3400000</v>
      </c>
    </row>
    <row r="19">
      <c r="A19" s="4" t="inlineStr">
        <is>
          <t>HTB</t>
        </is>
      </c>
    </row>
    <row r="20">
      <c r="A20" s="3" t="inlineStr">
        <is>
          <t>Schedule Of Reverse Recapitalization [Line Items]</t>
        </is>
      </c>
    </row>
    <row r="21">
      <c r="A21" s="4" t="inlineStr">
        <is>
          <t>Cash consideration</t>
        </is>
      </c>
      <c r="B21" s="6" t="n">
        <v>130134000</v>
      </c>
    </row>
    <row r="22">
      <c r="A22" s="4" t="inlineStr">
        <is>
          <t>Acquisition-related expenses</t>
        </is>
      </c>
      <c r="B22" s="5" t="n">
        <v>2600000</v>
      </c>
    </row>
    <row r="23">
      <c r="A23" s="4" t="inlineStr">
        <is>
          <t>Total purchase consideration</t>
        </is>
      </c>
      <c r="B23" s="5" t="n">
        <v>232191000</v>
      </c>
    </row>
    <row r="24">
      <c r="A24" s="4" t="inlineStr">
        <is>
          <t>Common Stock consideration</t>
        </is>
      </c>
      <c r="B24" s="6" t="n">
        <v>102057000</v>
      </c>
    </row>
    <row r="25">
      <c r="A25" s="4" t="inlineStr">
        <is>
          <t>Equity transferred (in shares) | shares</t>
        </is>
      </c>
      <c r="B25" s="5" t="n">
        <v>5695176</v>
      </c>
    </row>
    <row r="26">
      <c r="A26" s="4" t="inlineStr">
        <is>
          <t>Equity transferred (in USD per share) | $ / shares</t>
        </is>
      </c>
      <c r="B26" s="8" t="n">
        <v>17.92</v>
      </c>
    </row>
    <row r="27">
      <c r="A27" s="4" t="inlineStr">
        <is>
          <t>Shares held in escrow (in shares) | shares</t>
        </is>
      </c>
      <c r="B27" s="5" t="n">
        <v>885692</v>
      </c>
    </row>
    <row r="28">
      <c r="A28" s="4" t="inlineStr">
        <is>
          <t>Value of shares in escrow</t>
        </is>
      </c>
      <c r="B28" s="6" t="n">
        <v>15900000</v>
      </c>
    </row>
    <row r="29">
      <c r="A29" s="4" t="inlineStr">
        <is>
          <t>Deferred tax liabilities</t>
        </is>
      </c>
      <c r="B29" s="6" t="n">
        <v>25300000</v>
      </c>
    </row>
    <row r="30">
      <c r="A30" s="4" t="inlineStr">
        <is>
          <t>Risk-free interest rate | ViriCiti</t>
        </is>
      </c>
    </row>
    <row r="31">
      <c r="A31" s="3" t="inlineStr">
        <is>
          <t>Schedule Of Reverse Recapitalization [Line Items]</t>
        </is>
      </c>
    </row>
    <row r="32">
      <c r="A32" s="4" t="inlineStr">
        <is>
          <t>Measurement input</t>
        </is>
      </c>
      <c r="C32" s="11" t="n">
        <v>0.008</v>
      </c>
    </row>
    <row r="33">
      <c r="A33" s="4" t="inlineStr">
        <is>
          <t>Expected volatility | ViriCiti</t>
        </is>
      </c>
    </row>
    <row r="34">
      <c r="A34" s="3" t="inlineStr">
        <is>
          <t>Schedule Of Reverse Recapitalization [Line Items]</t>
        </is>
      </c>
    </row>
    <row r="35">
      <c r="A35" s="4" t="inlineStr">
        <is>
          <t>Measurement input</t>
        </is>
      </c>
      <c r="C35" s="12" t="n">
        <v>0.34</v>
      </c>
    </row>
    <row r="36">
      <c r="A36" s="4" t="inlineStr">
        <is>
          <t>Switchback</t>
        </is>
      </c>
    </row>
    <row r="37">
      <c r="A37" s="3" t="inlineStr">
        <is>
          <t>Schedule Of Reverse Recapitalization [Line Items]</t>
        </is>
      </c>
    </row>
    <row r="38">
      <c r="A38" s="4" t="inlineStr">
        <is>
          <t>Recapitalization exchange ratio</t>
        </is>
      </c>
      <c r="F38" s="9" t="n">
        <v>0.9966</v>
      </c>
    </row>
    <row r="39">
      <c r="A39" s="4" t="inlineStr">
        <is>
          <t>Recapitalization common stock value (in USD per share) | $ / shares</t>
        </is>
      </c>
      <c r="F39" s="6" t="n">
        <v>10</v>
      </c>
    </row>
    <row r="40">
      <c r="A40" s="4" t="inlineStr">
        <is>
          <t>Legacy Chargepoint shares (in shares) | shares</t>
        </is>
      </c>
      <c r="F40" s="5" t="n">
        <v>217021368</v>
      </c>
    </row>
    <row r="41">
      <c r="A41" s="4" t="inlineStr">
        <is>
          <t>Shares reserved for potential future issuance upon exercise of stock options and warrants (in shares) | shares</t>
        </is>
      </c>
      <c r="F41" s="5" t="n">
        <v>68896516</v>
      </c>
    </row>
    <row r="42">
      <c r="A42" s="4" t="inlineStr">
        <is>
          <t>Shares reserved for potential future issuance of earnout shares (in shares) | shares</t>
        </is>
      </c>
      <c r="F42" s="5" t="n">
        <v>27000000</v>
      </c>
    </row>
    <row r="43">
      <c r="A43" s="4" t="inlineStr">
        <is>
          <t>Founder shares surrendered (in shares) | shares</t>
        </is>
      </c>
      <c r="F43" s="5" t="n">
        <v>984706</v>
      </c>
    </row>
    <row r="44">
      <c r="A44" s="4" t="inlineStr">
        <is>
          <t>Additional earn back shares (in shares) | shares</t>
        </is>
      </c>
      <c r="F44" s="5" t="n">
        <v>900000</v>
      </c>
    </row>
    <row r="45">
      <c r="A45" s="4" t="inlineStr">
        <is>
          <t>Earn Back price trigger (USD per share) | $ / shares</t>
        </is>
      </c>
      <c r="F45" s="6" t="n">
        <v>12</v>
      </c>
    </row>
    <row r="46">
      <c r="A46" s="4" t="inlineStr">
        <is>
          <t>Number of trading days | day</t>
        </is>
      </c>
      <c r="F46" s="5" t="n">
        <v>10</v>
      </c>
    </row>
    <row r="47">
      <c r="A47" s="4" t="inlineStr">
        <is>
          <t>Number of consecutive trading days | day</t>
        </is>
      </c>
      <c r="F47" s="5" t="n">
        <v>20</v>
      </c>
    </row>
    <row r="48">
      <c r="A48" s="4" t="inlineStr">
        <is>
          <t>Earnout period (in years)</t>
        </is>
      </c>
      <c r="F48" s="4" t="inlineStr">
        <is>
          <t>5 years</t>
        </is>
      </c>
    </row>
    <row r="49">
      <c r="A49" s="4" t="inlineStr">
        <is>
          <t>Merger and PIPE financing shares (in shares) | shares</t>
        </is>
      </c>
      <c r="F49" s="5" t="n">
        <v>60746989</v>
      </c>
    </row>
    <row r="50">
      <c r="A50" s="4" t="inlineStr">
        <is>
          <t>Net cash contributions from merger</t>
        </is>
      </c>
      <c r="F50" s="6" t="n">
        <v>511600000</v>
      </c>
    </row>
    <row r="51">
      <c r="A51" s="4" t="inlineStr">
        <is>
          <t>Cash - Switchback's trust and cash</t>
        </is>
      </c>
      <c r="F51" s="5" t="n">
        <v>286600000</v>
      </c>
    </row>
    <row r="52">
      <c r="A52" s="4" t="inlineStr">
        <is>
          <t>Repurchase of common stock</t>
        </is>
      </c>
      <c r="F52" s="5" t="n">
        <v>300000</v>
      </c>
    </row>
    <row r="53">
      <c r="A53" s="4" t="inlineStr">
        <is>
          <t>Merger and PIPE financing</t>
        </is>
      </c>
      <c r="F53" s="5" t="n">
        <v>225000000</v>
      </c>
    </row>
    <row r="54">
      <c r="A54" s="4" t="inlineStr">
        <is>
          <t>Transaction costs expensed</t>
        </is>
      </c>
      <c r="F54" s="5" t="n">
        <v>36500000</v>
      </c>
    </row>
    <row r="55">
      <c r="A55" s="4" t="inlineStr">
        <is>
          <t>Transaction costs expensed</t>
        </is>
      </c>
      <c r="F55" s="5" t="n">
        <v>7000000</v>
      </c>
    </row>
    <row r="56">
      <c r="A56" s="4" t="inlineStr">
        <is>
          <t>Switchback | Additional Paid-In Capital</t>
        </is>
      </c>
    </row>
    <row r="57">
      <c r="A57" s="3" t="inlineStr">
        <is>
          <t>Schedule Of Reverse Recapitalization [Line Items]</t>
        </is>
      </c>
    </row>
    <row r="58">
      <c r="A58" s="4" t="inlineStr">
        <is>
          <t>Reduction to APIC</t>
        </is>
      </c>
      <c r="F58" s="6" t="n">
        <v>29500000</v>
      </c>
    </row>
    <row r="59">
      <c r="A59" s="4" t="inlineStr">
        <is>
          <t>Switchback | Private Placement Warrants</t>
        </is>
      </c>
    </row>
    <row r="60">
      <c r="A60" s="3" t="inlineStr">
        <is>
          <t>Schedule Of Reverse Recapitalization [Line Items]</t>
        </is>
      </c>
    </row>
    <row r="61">
      <c r="A61" s="4" t="inlineStr">
        <is>
          <t>Debt converted into warrants (in shares) | shares</t>
        </is>
      </c>
      <c r="F61" s="5" t="n">
        <v>1000000</v>
      </c>
    </row>
    <row r="62">
      <c r="A62" s="4" t="inlineStr">
        <is>
          <t>Stock price of warrants (in dollars per share) | $ / shares</t>
        </is>
      </c>
      <c r="F62" s="8" t="n">
        <v>1.5</v>
      </c>
    </row>
    <row r="63">
      <c r="A63" s="4" t="inlineStr">
        <is>
          <t>Converted instrument, principal amount</t>
        </is>
      </c>
      <c r="F63" s="6" t="n">
        <v>1500000</v>
      </c>
    </row>
    <row r="64">
      <c r="A64" s="4" t="inlineStr">
        <is>
          <t>Switchback | Private Placement</t>
        </is>
      </c>
    </row>
    <row r="65">
      <c r="A65" s="3" t="inlineStr">
        <is>
          <t>Schedule Of Reverse Recapitalization [Line Items]</t>
        </is>
      </c>
    </row>
    <row r="66">
      <c r="A66" s="4" t="inlineStr">
        <is>
          <t>Number of shares sold (in shares) | shares</t>
        </is>
      </c>
      <c r="F66" s="5" t="n">
        <v>22500000</v>
      </c>
    </row>
    <row r="67">
      <c r="A67" s="4" t="inlineStr">
        <is>
          <t>Purchase price per share (USD per share) | $ / shares</t>
        </is>
      </c>
      <c r="F67" s="6" t="n">
        <v>10</v>
      </c>
    </row>
    <row r="68">
      <c r="A68" s="4" t="inlineStr">
        <is>
          <t>Consideration received on sold shares</t>
        </is>
      </c>
      <c r="F68" s="6" t="n">
        <v>225000000</v>
      </c>
    </row>
    <row r="69">
      <c r="A69" s="4" t="inlineStr">
        <is>
          <t>Switchback | Series H-1 Redeemable Convertible Preferred Stock</t>
        </is>
      </c>
    </row>
    <row r="70">
      <c r="A70" s="3" t="inlineStr">
        <is>
          <t>Schedule Of Reverse Recapitalization [Line Items]</t>
        </is>
      </c>
    </row>
    <row r="71">
      <c r="A71" s="4" t="inlineStr">
        <is>
          <t>Shares converted (in shares) | shares</t>
        </is>
      </c>
      <c r="F71" s="5" t="n">
        <v>22427306</v>
      </c>
    </row>
    <row r="72">
      <c r="A72" s="4" t="inlineStr">
        <is>
          <t>Recapitalization exchange ratio</t>
        </is>
      </c>
      <c r="F72" s="5" t="n">
        <v>1</v>
      </c>
    </row>
    <row r="73">
      <c r="A73" s="4" t="inlineStr">
        <is>
          <t>Common stock dividends (in shares) | shares</t>
        </is>
      </c>
      <c r="F73" s="5" t="n">
        <v>1026084</v>
      </c>
    </row>
    <row r="74">
      <c r="A74" s="4" t="inlineStr">
        <is>
          <t>Temporary equity, accrued dividends</t>
        </is>
      </c>
      <c r="F74" s="6" t="n">
        <v>21100000</v>
      </c>
    </row>
    <row r="75">
      <c r="A75" s="4" t="inlineStr">
        <is>
          <t>Switchback | Series H, Series G, Series F, Series E, And Series D Redeemable Convertible Preferred Stock</t>
        </is>
      </c>
    </row>
    <row r="76">
      <c r="A76" s="3" t="inlineStr">
        <is>
          <t>Schedule Of Reverse Recapitalization [Line Items]</t>
        </is>
      </c>
    </row>
    <row r="77">
      <c r="A77" s="4" t="inlineStr">
        <is>
          <t>Shares converted (in shares) | shares</t>
        </is>
      </c>
      <c r="F77" s="5" t="n">
        <v>160925957</v>
      </c>
    </row>
    <row r="78">
      <c r="A78" s="4" t="inlineStr">
        <is>
          <t>Recapitalization exchange ratio</t>
        </is>
      </c>
      <c r="F78" s="5" t="n">
        <v>1</v>
      </c>
    </row>
    <row r="79">
      <c r="A79" s="4" t="inlineStr">
        <is>
          <t>Switchback | Series C Redeemable Convertible Preferred Stock</t>
        </is>
      </c>
    </row>
    <row r="80">
      <c r="A80" s="3" t="inlineStr">
        <is>
          <t>Schedule Of Reverse Recapitalization [Line Items]</t>
        </is>
      </c>
    </row>
    <row r="81">
      <c r="A81" s="4" t="inlineStr">
        <is>
          <t>Shares converted (in shares) | shares</t>
        </is>
      </c>
      <c r="F81" s="5" t="n">
        <v>45376</v>
      </c>
    </row>
    <row r="82">
      <c r="A82" s="4" t="inlineStr">
        <is>
          <t>Recapitalization exchange ratio</t>
        </is>
      </c>
      <c r="F82" s="9" t="n">
        <v>73.44029999999999</v>
      </c>
    </row>
    <row r="83">
      <c r="A83" s="4" t="inlineStr">
        <is>
          <t>Switchback | Series B Convertible Redeemable Preferred Stock</t>
        </is>
      </c>
    </row>
    <row r="84">
      <c r="A84" s="3" t="inlineStr">
        <is>
          <t>Schedule Of Reverse Recapitalization [Line Items]</t>
        </is>
      </c>
    </row>
    <row r="85">
      <c r="A85" s="4" t="inlineStr">
        <is>
          <t>Shares converted (in shares) | shares</t>
        </is>
      </c>
      <c r="F85" s="5" t="n">
        <v>130590</v>
      </c>
    </row>
    <row r="86">
      <c r="A86" s="4" t="inlineStr">
        <is>
          <t>Recapitalization exchange ratio</t>
        </is>
      </c>
      <c r="F86" s="9" t="n">
        <v>42.922</v>
      </c>
    </row>
    <row r="87">
      <c r="A87" s="4" t="inlineStr">
        <is>
          <t>Switchback | Series A Redeemable Convertible Preferred Stock</t>
        </is>
      </c>
    </row>
    <row r="88">
      <c r="A88" s="3" t="inlineStr">
        <is>
          <t>Schedule Of Reverse Recapitalization [Line Items]</t>
        </is>
      </c>
    </row>
    <row r="89">
      <c r="A89" s="4" t="inlineStr">
        <is>
          <t>Shares converted (in shares) | shares</t>
        </is>
      </c>
      <c r="F89" s="5" t="n">
        <v>29126</v>
      </c>
    </row>
    <row r="90">
      <c r="A90" s="4" t="inlineStr">
        <is>
          <t>Recapitalization exchange ratio</t>
        </is>
      </c>
      <c r="F90" s="9" t="n">
        <v>48.2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0" customWidth="1" min="6" max="6"/>
  </cols>
  <sheetData>
    <row r="1">
      <c r="A1" s="1" t="inlineStr">
        <is>
          <t>Reverse Recapitalization &amp; Business Combinations - Common Stock (Details)</t>
        </is>
      </c>
      <c r="B1" s="2" t="inlineStr">
        <is>
          <t>Jun. 29, 2021shares</t>
        </is>
      </c>
      <c r="C1" s="2" t="inlineStr">
        <is>
          <t>Mar. 12, 2021shares</t>
        </is>
      </c>
      <c r="D1" s="2" t="inlineStr">
        <is>
          <t>Feb. 26, 2021shares</t>
        </is>
      </c>
      <c r="E1" s="2" t="inlineStr">
        <is>
          <t>Oct. 31, 2021shares</t>
        </is>
      </c>
      <c r="F1" s="2" t="inlineStr">
        <is>
          <t>Apr. 30, 2021shares</t>
        </is>
      </c>
    </row>
    <row r="2">
      <c r="A2" s="3" t="inlineStr">
        <is>
          <t>Schedule Of Reverse Recapitalization [Line Items]</t>
        </is>
      </c>
    </row>
    <row r="3">
      <c r="A3" s="4" t="inlineStr">
        <is>
          <t>Common stock, shares outstanding, beginning balance (in shares)</t>
        </is>
      </c>
      <c r="F3" s="5" t="n">
        <v>22961032</v>
      </c>
    </row>
    <row r="4">
      <c r="A4" s="4" t="inlineStr">
        <is>
          <t>Less surrender of Switchback Founder Shares</t>
        </is>
      </c>
      <c r="B4" s="5" t="n">
        <v>-9000000</v>
      </c>
      <c r="C4" s="5" t="n">
        <v>-9000000</v>
      </c>
    </row>
    <row r="5">
      <c r="A5" s="4" t="inlineStr">
        <is>
          <t>Common stock, shares outstanding, ending balance (in shares)</t>
        </is>
      </c>
      <c r="D5" s="5" t="n">
        <v>277768357</v>
      </c>
      <c r="E5" s="5" t="n">
        <v>330964104</v>
      </c>
    </row>
    <row r="6">
      <c r="A6" s="4" t="inlineStr">
        <is>
          <t>Common Stock, shares outstanding (in shares)</t>
        </is>
      </c>
      <c r="D6" s="5" t="n">
        <v>277768357</v>
      </c>
      <c r="E6" s="5" t="n">
        <v>330964104</v>
      </c>
    </row>
    <row r="7">
      <c r="A7" s="4" t="inlineStr">
        <is>
          <t>Recapitalization exchange ratio</t>
        </is>
      </c>
      <c r="D7" s="9" t="n">
        <v>0.9966</v>
      </c>
    </row>
    <row r="8">
      <c r="A8" s="4" t="inlineStr">
        <is>
          <t>Switchback</t>
        </is>
      </c>
    </row>
    <row r="9">
      <c r="A9" s="3" t="inlineStr">
        <is>
          <t>Schedule Of Reverse Recapitalization [Line Items]</t>
        </is>
      </c>
    </row>
    <row r="10">
      <c r="A10" s="4" t="inlineStr">
        <is>
          <t>Common stock, shares outstanding, beginning balance (in shares)</t>
        </is>
      </c>
      <c r="D10" s="5" t="n">
        <v>217761738</v>
      </c>
    </row>
    <row r="11">
      <c r="A11" s="4" t="inlineStr">
        <is>
          <t>Less surrender of Switchback Founder Shares</t>
        </is>
      </c>
      <c r="D11" s="5" t="n">
        <v>-984706</v>
      </c>
    </row>
    <row r="12">
      <c r="A12" s="4" t="inlineStr">
        <is>
          <t>Common stock of switchback (in shares)</t>
        </is>
      </c>
      <c r="D12" s="5" t="n">
        <v>38246989</v>
      </c>
    </row>
    <row r="13">
      <c r="A13" s="4" t="inlineStr">
        <is>
          <t>Shares issued in PIPE (in shares)</t>
        </is>
      </c>
      <c r="D13" s="5" t="n">
        <v>22500000</v>
      </c>
    </row>
    <row r="14">
      <c r="A14" s="4" t="inlineStr">
        <is>
          <t>Merger and PIPE financing shares (in shares)</t>
        </is>
      </c>
      <c r="D14" s="5" t="n">
        <v>60746989</v>
      </c>
    </row>
    <row r="15">
      <c r="A15" s="4" t="inlineStr">
        <is>
          <t>Legacy Chargepoint shares (in shares)</t>
        </is>
      </c>
      <c r="D15" s="5" t="n">
        <v>217021368</v>
      </c>
    </row>
    <row r="16">
      <c r="A16" s="4" t="inlineStr">
        <is>
          <t>Common stock, shares outstanding, ending balance (in shares)</t>
        </is>
      </c>
      <c r="D16" s="5" t="n">
        <v>277768357</v>
      </c>
    </row>
    <row r="17">
      <c r="A17" s="4" t="inlineStr">
        <is>
          <t>Additional earn back shares (in shares)</t>
        </is>
      </c>
      <c r="D17" s="5" t="n">
        <v>900000</v>
      </c>
    </row>
    <row r="18">
      <c r="A18" s="4" t="inlineStr">
        <is>
          <t>Common Stock, shares outstanding (in shares)</t>
        </is>
      </c>
      <c r="D18" s="5" t="n">
        <v>277768357</v>
      </c>
    </row>
    <row r="19">
      <c r="A19" s="4" t="inlineStr">
        <is>
          <t>Recapitalization exchange ratio</t>
        </is>
      </c>
      <c r="D19" s="9" t="n">
        <v>0.9966</v>
      </c>
    </row>
    <row r="20">
      <c r="A20" s="4" t="inlineStr">
        <is>
          <t>Switchback | Switchback</t>
        </is>
      </c>
    </row>
    <row r="21">
      <c r="A21" s="3" t="inlineStr">
        <is>
          <t>Schedule Of Reverse Recapitalization [Line Items]</t>
        </is>
      </c>
    </row>
    <row r="22">
      <c r="A22" s="4" t="inlineStr">
        <is>
          <t>Common stock, shares outstanding, beginning balance (in shares)</t>
        </is>
      </c>
      <c r="D22" s="5" t="n">
        <v>39264704</v>
      </c>
    </row>
    <row r="23">
      <c r="A23" s="4" t="inlineStr">
        <is>
          <t>Less redemption of Switchback shares</t>
        </is>
      </c>
      <c r="D23" s="5" t="n">
        <v>-33009</v>
      </c>
    </row>
    <row r="24">
      <c r="A24" s="4" t="inlineStr">
        <is>
          <t>Common Stock, shares outstanding (in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65034</v>
      </c>
      <c r="C4" s="6" t="n">
        <v>36365</v>
      </c>
      <c r="D4" s="6" t="n">
        <v>161665</v>
      </c>
      <c r="E4" s="6" t="n">
        <v>104098</v>
      </c>
    </row>
    <row r="5">
      <c r="A5" s="3" t="inlineStr">
        <is>
          <t>Cost of revenue</t>
        </is>
      </c>
    </row>
    <row r="6">
      <c r="A6" s="4" t="inlineStr">
        <is>
          <t>Total cost of revenue</t>
        </is>
      </c>
      <c r="B6" s="5" t="n">
        <v>48978</v>
      </c>
      <c r="C6" s="5" t="n">
        <v>29112</v>
      </c>
      <c r="D6" s="5" t="n">
        <v>125615</v>
      </c>
      <c r="E6" s="5" t="n">
        <v>80053</v>
      </c>
    </row>
    <row r="7">
      <c r="A7" s="4" t="inlineStr">
        <is>
          <t>Gross profit</t>
        </is>
      </c>
      <c r="B7" s="5" t="n">
        <v>16056</v>
      </c>
      <c r="C7" s="5" t="n">
        <v>7253</v>
      </c>
      <c r="D7" s="5" t="n">
        <v>36050</v>
      </c>
      <c r="E7" s="5" t="n">
        <v>24045</v>
      </c>
    </row>
    <row r="8">
      <c r="A8" s="3" t="inlineStr">
        <is>
          <t>Operating expenses</t>
        </is>
      </c>
    </row>
    <row r="9">
      <c r="A9" s="4" t="inlineStr">
        <is>
          <t>Research and development</t>
        </is>
      </c>
      <c r="B9" s="5" t="n">
        <v>36751</v>
      </c>
      <c r="C9" s="5" t="n">
        <v>18919</v>
      </c>
      <c r="D9" s="5" t="n">
        <v>102535</v>
      </c>
      <c r="E9" s="5" t="n">
        <v>54071</v>
      </c>
    </row>
    <row r="10">
      <c r="A10" s="4" t="inlineStr">
        <is>
          <t>Sales and marketing</t>
        </is>
      </c>
      <c r="B10" s="5" t="n">
        <v>24361</v>
      </c>
      <c r="C10" s="5" t="n">
        <v>12134</v>
      </c>
      <c r="D10" s="5" t="n">
        <v>62258</v>
      </c>
      <c r="E10" s="5" t="n">
        <v>37301</v>
      </c>
    </row>
    <row r="11">
      <c r="A11" s="4" t="inlineStr">
        <is>
          <t>General and administrative</t>
        </is>
      </c>
      <c r="B11" s="5" t="n">
        <v>20268</v>
      </c>
      <c r="C11" s="5" t="n">
        <v>8790</v>
      </c>
      <c r="D11" s="5" t="n">
        <v>57467</v>
      </c>
      <c r="E11" s="5" t="n">
        <v>18345</v>
      </c>
    </row>
    <row r="12">
      <c r="A12" s="4" t="inlineStr">
        <is>
          <t>Total operating expenses</t>
        </is>
      </c>
      <c r="B12" s="5" t="n">
        <v>81380</v>
      </c>
      <c r="C12" s="5" t="n">
        <v>39843</v>
      </c>
      <c r="D12" s="5" t="n">
        <v>222260</v>
      </c>
      <c r="E12" s="5" t="n">
        <v>109717</v>
      </c>
    </row>
    <row r="13">
      <c r="A13" s="4" t="inlineStr">
        <is>
          <t>Loss from operations</t>
        </is>
      </c>
      <c r="B13" s="5" t="n">
        <v>-65324</v>
      </c>
      <c r="C13" s="5" t="n">
        <v>-32590</v>
      </c>
      <c r="D13" s="5" t="n">
        <v>-186210</v>
      </c>
      <c r="E13" s="5" t="n">
        <v>-85672</v>
      </c>
    </row>
    <row r="14">
      <c r="A14" s="4" t="inlineStr">
        <is>
          <t>Interest income</t>
        </is>
      </c>
      <c r="B14" s="5" t="n">
        <v>25</v>
      </c>
      <c r="C14" s="5" t="n">
        <v>18</v>
      </c>
      <c r="D14" s="5" t="n">
        <v>72</v>
      </c>
      <c r="E14" s="5" t="n">
        <v>298</v>
      </c>
    </row>
    <row r="15">
      <c r="A15" s="4" t="inlineStr">
        <is>
          <t>Interest expense</t>
        </is>
      </c>
      <c r="B15" s="5" t="n">
        <v>-3</v>
      </c>
      <c r="C15" s="5" t="n">
        <v>-815</v>
      </c>
      <c r="D15" s="5" t="n">
        <v>-1502</v>
      </c>
      <c r="E15" s="5" t="n">
        <v>-2443</v>
      </c>
    </row>
    <row r="16">
      <c r="A16" s="4" t="inlineStr">
        <is>
          <t>Change in fair value of contingent earnout liability</t>
        </is>
      </c>
      <c r="B16" s="5" t="n">
        <v>0</v>
      </c>
      <c r="C16" s="5" t="n">
        <v>0</v>
      </c>
      <c r="D16" s="5" t="n">
        <v>84420</v>
      </c>
      <c r="E16" s="5" t="n">
        <v>0</v>
      </c>
    </row>
    <row r="17">
      <c r="A17" s="4" t="inlineStr">
        <is>
          <t>Transaction costs expensed</t>
        </is>
      </c>
      <c r="B17" s="5" t="n">
        <v>0</v>
      </c>
      <c r="C17" s="5" t="n">
        <v>0</v>
      </c>
      <c r="D17" s="5" t="n">
        <v>-7031</v>
      </c>
      <c r="E17" s="5" t="n">
        <v>0</v>
      </c>
    </row>
    <row r="18">
      <c r="A18" s="4" t="inlineStr">
        <is>
          <t>Other (expense) income, net</t>
        </is>
      </c>
      <c r="B18" s="5" t="n">
        <v>-2025</v>
      </c>
      <c r="C18" s="5" t="n">
        <v>-85</v>
      </c>
      <c r="D18" s="5" t="n">
        <v>-2200</v>
      </c>
      <c r="E18" s="5" t="n">
        <v>46</v>
      </c>
    </row>
    <row r="19">
      <c r="A19" s="4" t="inlineStr">
        <is>
          <t>Net loss before income taxes</t>
        </is>
      </c>
      <c r="B19" s="5" t="n">
        <v>-69756</v>
      </c>
      <c r="C19" s="5" t="n">
        <v>-40792</v>
      </c>
      <c r="D19" s="5" t="n">
        <v>-72303</v>
      </c>
      <c r="E19" s="5" t="n">
        <v>-106072</v>
      </c>
    </row>
    <row r="20">
      <c r="A20" s="4" t="inlineStr">
        <is>
          <t>Provision for (benefit from) income taxes</t>
        </is>
      </c>
      <c r="B20" s="5" t="n">
        <v>-314</v>
      </c>
      <c r="C20" s="5" t="n">
        <v>98</v>
      </c>
      <c r="D20" s="5" t="n">
        <v>-211</v>
      </c>
      <c r="E20" s="5" t="n">
        <v>203</v>
      </c>
    </row>
    <row r="21">
      <c r="A21" s="4" t="inlineStr">
        <is>
          <t>Net loss</t>
        </is>
      </c>
      <c r="B21" s="5" t="n">
        <v>-69442</v>
      </c>
      <c r="C21" s="5" t="n">
        <v>-40890</v>
      </c>
      <c r="D21" s="5" t="n">
        <v>-72092</v>
      </c>
      <c r="E21" s="5" t="n">
        <v>-106275</v>
      </c>
    </row>
    <row r="22">
      <c r="A22" s="4" t="inlineStr">
        <is>
          <t>Accretion of beneficial conversion feature of redeemable convertible preferred stock</t>
        </is>
      </c>
      <c r="B22" s="5" t="n">
        <v>0</v>
      </c>
      <c r="C22" s="5" t="n">
        <v>-1752</v>
      </c>
      <c r="D22" s="5" t="n">
        <v>0</v>
      </c>
      <c r="E22" s="5" t="n">
        <v>-60377</v>
      </c>
    </row>
    <row r="23">
      <c r="A23" s="4" t="inlineStr">
        <is>
          <t>Cumulative dividends on redeemable convertible preferred stock</t>
        </is>
      </c>
      <c r="B23" s="5" t="n">
        <v>0</v>
      </c>
      <c r="C23" s="5" t="n">
        <v>-3960</v>
      </c>
      <c r="D23" s="5" t="n">
        <v>-4292</v>
      </c>
      <c r="E23" s="5" t="n">
        <v>-3960</v>
      </c>
    </row>
    <row r="24">
      <c r="A24" s="4" t="inlineStr">
        <is>
          <t>Deemed dividends attributable to vested option holders</t>
        </is>
      </c>
      <c r="B24" s="5" t="n">
        <v>0</v>
      </c>
      <c r="C24" s="5" t="n">
        <v>0</v>
      </c>
      <c r="D24" s="5" t="n">
        <v>-51855</v>
      </c>
      <c r="E24" s="5" t="n">
        <v>0</v>
      </c>
    </row>
    <row r="25">
      <c r="A25" s="4" t="inlineStr">
        <is>
          <t>Deemed dividends attributable to common stock warrant holders</t>
        </is>
      </c>
      <c r="B25" s="5" t="n">
        <v>0</v>
      </c>
      <c r="C25" s="5" t="n">
        <v>0</v>
      </c>
      <c r="D25" s="5" t="n">
        <v>-110635</v>
      </c>
      <c r="E25" s="5" t="n">
        <v>0</v>
      </c>
    </row>
    <row r="26">
      <c r="A26" s="4" t="inlineStr">
        <is>
          <t>Net loss attributable to common stockholders - Basic</t>
        </is>
      </c>
      <c r="B26" s="5" t="n">
        <v>-69442</v>
      </c>
      <c r="C26" s="5" t="n">
        <v>-46602</v>
      </c>
      <c r="D26" s="5" t="n">
        <v>-238874</v>
      </c>
      <c r="E26" s="5" t="n">
        <v>-170612</v>
      </c>
    </row>
    <row r="27">
      <c r="A27" s="4" t="inlineStr">
        <is>
          <t>Gain attributable to earnout shares issued</t>
        </is>
      </c>
      <c r="B27" s="5" t="n">
        <v>0</v>
      </c>
      <c r="C27" s="5" t="n">
        <v>0</v>
      </c>
      <c r="D27" s="5" t="n">
        <v>-84420</v>
      </c>
      <c r="E27" s="5" t="n">
        <v>0</v>
      </c>
    </row>
    <row r="28">
      <c r="A28" s="4" t="inlineStr">
        <is>
          <t>Change in fair value of dilutive warrants</t>
        </is>
      </c>
      <c r="B28" s="5" t="n">
        <v>0</v>
      </c>
      <c r="C28" s="5" t="n">
        <v>0</v>
      </c>
      <c r="D28" s="5" t="n">
        <v>-51106</v>
      </c>
      <c r="E28" s="5" t="n">
        <v>0</v>
      </c>
    </row>
    <row r="29">
      <c r="A29" s="4" t="inlineStr">
        <is>
          <t>Net loss attributable to common stockholders - Diluted</t>
        </is>
      </c>
      <c r="B29" s="6" t="n">
        <v>-69442</v>
      </c>
      <c r="C29" s="6" t="n">
        <v>-46602</v>
      </c>
      <c r="D29" s="6" t="n">
        <v>-374400</v>
      </c>
      <c r="E29" s="6" t="n">
        <v>-170612</v>
      </c>
    </row>
    <row r="30">
      <c r="A30" s="4" t="inlineStr">
        <is>
          <t>Weighted average shares outstanding - Basic (in shares)</t>
        </is>
      </c>
      <c r="B30" s="5" t="n">
        <v>325034920</v>
      </c>
      <c r="C30" s="5" t="n">
        <v>14990866</v>
      </c>
      <c r="D30" s="5" t="n">
        <v>286025483</v>
      </c>
      <c r="E30" s="5" t="n">
        <v>13550552</v>
      </c>
    </row>
    <row r="31">
      <c r="A31" s="4" t="inlineStr">
        <is>
          <t>Weighted average shares outstanding - Diluted (in shares)</t>
        </is>
      </c>
      <c r="B31" s="5" t="n">
        <v>325034920</v>
      </c>
      <c r="C31" s="5" t="n">
        <v>14990866</v>
      </c>
      <c r="D31" s="5" t="n">
        <v>292575318</v>
      </c>
      <c r="E31" s="5" t="n">
        <v>13550552</v>
      </c>
    </row>
    <row r="32">
      <c r="A32" s="4" t="inlineStr">
        <is>
          <t>Net loss per share - Basic (USD per share)</t>
        </is>
      </c>
      <c r="B32" s="8" t="n">
        <v>-0.21</v>
      </c>
      <c r="C32" s="8" t="n">
        <v>-3.11</v>
      </c>
      <c r="D32" s="8" t="n">
        <v>-0.84</v>
      </c>
      <c r="E32" s="8" t="n">
        <v>-12.59</v>
      </c>
    </row>
    <row r="33">
      <c r="A33" s="4" t="inlineStr">
        <is>
          <t>Net loss per share - Diluted (USD per share)</t>
        </is>
      </c>
      <c r="B33" s="8" t="n">
        <v>-0.21</v>
      </c>
      <c r="C33" s="8" t="n">
        <v>-3.11</v>
      </c>
      <c r="D33" s="8" t="n">
        <v>-1.28</v>
      </c>
      <c r="E33" s="8" t="n">
        <v>-12.59</v>
      </c>
    </row>
    <row r="34">
      <c r="A34" s="4" t="inlineStr">
        <is>
          <t>Redeemable convertible preferred stock warrant liability</t>
        </is>
      </c>
    </row>
    <row r="35">
      <c r="A35" s="3" t="inlineStr">
        <is>
          <t>Operating expenses</t>
        </is>
      </c>
    </row>
    <row r="36">
      <c r="A36" s="4" t="inlineStr">
        <is>
          <t>Change in fair value of warrant liabilities</t>
        </is>
      </c>
      <c r="B36" s="6" t="n">
        <v>0</v>
      </c>
      <c r="C36" s="6" t="n">
        <v>-7320</v>
      </c>
      <c r="D36" s="6" t="n">
        <v>9237</v>
      </c>
      <c r="E36" s="6" t="n">
        <v>-18301</v>
      </c>
    </row>
    <row r="37">
      <c r="A37" s="4" t="inlineStr">
        <is>
          <t>Common Stock Warrant Liability</t>
        </is>
      </c>
    </row>
    <row r="38">
      <c r="A38" s="3" t="inlineStr">
        <is>
          <t>Operating expenses</t>
        </is>
      </c>
    </row>
    <row r="39">
      <c r="A39" s="4" t="inlineStr">
        <is>
          <t>Change in fair value of warrant liabilities</t>
        </is>
      </c>
      <c r="B39" s="5" t="n">
        <v>-2429</v>
      </c>
      <c r="C39" s="5" t="n">
        <v>0</v>
      </c>
      <c r="D39" s="5" t="n">
        <v>30911</v>
      </c>
      <c r="E39" s="5" t="n">
        <v>0</v>
      </c>
    </row>
    <row r="40">
      <c r="A40" s="4" t="inlineStr">
        <is>
          <t>Networked charging systems</t>
        </is>
      </c>
    </row>
    <row r="41">
      <c r="A41" s="3" t="inlineStr">
        <is>
          <t>Revenue</t>
        </is>
      </c>
    </row>
    <row r="42">
      <c r="A42" s="4" t="inlineStr">
        <is>
          <t>Total revenue</t>
        </is>
      </c>
      <c r="B42" s="5" t="n">
        <v>47511</v>
      </c>
      <c r="C42" s="5" t="n">
        <v>22566</v>
      </c>
      <c r="D42" s="5" t="n">
        <v>115185</v>
      </c>
      <c r="E42" s="5" t="n">
        <v>63591</v>
      </c>
    </row>
    <row r="43">
      <c r="A43" s="3" t="inlineStr">
        <is>
          <t>Cost of revenue</t>
        </is>
      </c>
    </row>
    <row r="44">
      <c r="A44" s="4" t="inlineStr">
        <is>
          <t>Total cost of revenue</t>
        </is>
      </c>
      <c r="B44" s="5" t="n">
        <v>38720</v>
      </c>
      <c r="C44" s="5" t="n">
        <v>22382</v>
      </c>
      <c r="D44" s="5" t="n">
        <v>97846</v>
      </c>
      <c r="E44" s="5" t="n">
        <v>61406</v>
      </c>
    </row>
    <row r="45">
      <c r="A45" s="4" t="inlineStr">
        <is>
          <t>Subscriptions</t>
        </is>
      </c>
    </row>
    <row r="46">
      <c r="A46" s="3" t="inlineStr">
        <is>
          <t>Revenue</t>
        </is>
      </c>
    </row>
    <row r="47">
      <c r="A47" s="4" t="inlineStr">
        <is>
          <t>Total revenue</t>
        </is>
      </c>
      <c r="B47" s="5" t="n">
        <v>13397</v>
      </c>
      <c r="C47" s="5" t="n">
        <v>10782</v>
      </c>
      <c r="D47" s="5" t="n">
        <v>36303</v>
      </c>
      <c r="E47" s="5" t="n">
        <v>29597</v>
      </c>
    </row>
    <row r="48">
      <c r="A48" s="3" t="inlineStr">
        <is>
          <t>Cost of revenue</t>
        </is>
      </c>
    </row>
    <row r="49">
      <c r="A49" s="4" t="inlineStr">
        <is>
          <t>Total cost of revenue</t>
        </is>
      </c>
      <c r="B49" s="5" t="n">
        <v>7637</v>
      </c>
      <c r="C49" s="5" t="n">
        <v>5322</v>
      </c>
      <c r="D49" s="5" t="n">
        <v>21107</v>
      </c>
      <c r="E49" s="5" t="n">
        <v>14547</v>
      </c>
    </row>
    <row r="50">
      <c r="A50" s="4" t="inlineStr">
        <is>
          <t>Other</t>
        </is>
      </c>
    </row>
    <row r="51">
      <c r="A51" s="3" t="inlineStr">
        <is>
          <t>Revenue</t>
        </is>
      </c>
    </row>
    <row r="52">
      <c r="A52" s="4" t="inlineStr">
        <is>
          <t>Total revenue</t>
        </is>
      </c>
      <c r="B52" s="5" t="n">
        <v>4126</v>
      </c>
      <c r="C52" s="5" t="n">
        <v>3017</v>
      </c>
      <c r="D52" s="5" t="n">
        <v>10177</v>
      </c>
      <c r="E52" s="5" t="n">
        <v>10910</v>
      </c>
    </row>
    <row r="53">
      <c r="A53" s="3" t="inlineStr">
        <is>
          <t>Cost of revenue</t>
        </is>
      </c>
    </row>
    <row r="54">
      <c r="A54" s="4" t="inlineStr">
        <is>
          <t>Total cost of revenue</t>
        </is>
      </c>
      <c r="B54" s="6" t="n">
        <v>2621</v>
      </c>
      <c r="C54" s="6" t="n">
        <v>1408</v>
      </c>
      <c r="D54" s="6" t="n">
        <v>6662</v>
      </c>
      <c r="E54" s="6" t="n">
        <v>4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amp; Business Combinations - Preliminary Purchase Price Consideration (Details) - USD ($) $ in Thousands</t>
        </is>
      </c>
      <c r="B1" s="2" t="inlineStr">
        <is>
          <t>Oct. 06, 2021</t>
        </is>
      </c>
      <c r="C1" s="2" t="inlineStr">
        <is>
          <t>Aug. 11, 2021</t>
        </is>
      </c>
    </row>
    <row r="2">
      <c r="A2" s="4" t="inlineStr">
        <is>
          <t>ViriCiti</t>
        </is>
      </c>
    </row>
    <row r="3">
      <c r="A3" s="3" t="inlineStr">
        <is>
          <t>Business Acquisition [Line Items]</t>
        </is>
      </c>
    </row>
    <row r="4">
      <c r="A4" s="4" t="inlineStr">
        <is>
          <t>Cash consideration</t>
        </is>
      </c>
      <c r="C4" s="6" t="n">
        <v>79415</v>
      </c>
    </row>
    <row r="5">
      <c r="A5" s="4" t="inlineStr">
        <is>
          <t>ViriCiti Earnout consideration</t>
        </is>
      </c>
      <c r="C5" s="5" t="n">
        <v>3908</v>
      </c>
    </row>
    <row r="6">
      <c r="A6" s="4" t="inlineStr">
        <is>
          <t>Total purchase consideration</t>
        </is>
      </c>
      <c r="C6" s="6" t="n">
        <v>83323</v>
      </c>
    </row>
    <row r="7">
      <c r="A7" s="4" t="inlineStr">
        <is>
          <t>HTB</t>
        </is>
      </c>
    </row>
    <row r="8">
      <c r="A8" s="3" t="inlineStr">
        <is>
          <t>Business Acquisition [Line Items]</t>
        </is>
      </c>
    </row>
    <row r="9">
      <c r="A9" s="4" t="inlineStr">
        <is>
          <t>Cash consideration</t>
        </is>
      </c>
      <c r="B9" s="6" t="n">
        <v>130134</v>
      </c>
    </row>
    <row r="10">
      <c r="A10" s="4" t="inlineStr">
        <is>
          <t>Common Stock consideration</t>
        </is>
      </c>
      <c r="B10" s="5" t="n">
        <v>102057</v>
      </c>
    </row>
    <row r="11">
      <c r="A11" s="4" t="inlineStr">
        <is>
          <t>Total purchase consideration</t>
        </is>
      </c>
      <c r="B11" s="6" t="n">
        <v>232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amp; Business Combinations - Preliminary Assets and Liabilities Acquired (Details) - USD ($) $ in Thousands</t>
        </is>
      </c>
      <c r="B1" s="2" t="inlineStr">
        <is>
          <t>Oct. 31, 2021</t>
        </is>
      </c>
      <c r="C1" s="2" t="inlineStr">
        <is>
          <t>Oct. 06, 2021</t>
        </is>
      </c>
      <c r="D1" s="2" t="inlineStr">
        <is>
          <t>Aug. 11, 2021</t>
        </is>
      </c>
      <c r="E1" s="2" t="inlineStr">
        <is>
          <t>Jan. 31, 2021</t>
        </is>
      </c>
    </row>
    <row r="2">
      <c r="A2" s="3" t="inlineStr">
        <is>
          <t>Business Acquisition [Line Items]</t>
        </is>
      </c>
    </row>
    <row r="3">
      <c r="A3" s="4" t="inlineStr">
        <is>
          <t>Goodwill</t>
        </is>
      </c>
      <c r="B3" s="6" t="n">
        <v>200681</v>
      </c>
      <c r="E3" s="6" t="n">
        <v>1215</v>
      </c>
    </row>
    <row r="4">
      <c r="A4" s="4" t="inlineStr">
        <is>
          <t>ViriCiti</t>
        </is>
      </c>
    </row>
    <row r="5">
      <c r="A5" s="3" t="inlineStr">
        <is>
          <t>Business Acquisition [Line Items]</t>
        </is>
      </c>
    </row>
    <row r="6">
      <c r="A6" s="4" t="inlineStr">
        <is>
          <t>Cash and cash equivalents</t>
        </is>
      </c>
      <c r="D6" s="6" t="n">
        <v>623</v>
      </c>
    </row>
    <row r="7">
      <c r="A7" s="4" t="inlineStr">
        <is>
          <t>Accounts receivable, net</t>
        </is>
      </c>
      <c r="D7" s="5" t="n">
        <v>1248</v>
      </c>
    </row>
    <row r="8">
      <c r="A8" s="4" t="inlineStr">
        <is>
          <t>Other assets</t>
        </is>
      </c>
      <c r="D8" s="5" t="n">
        <v>3215</v>
      </c>
    </row>
    <row r="9">
      <c r="A9" s="4" t="inlineStr">
        <is>
          <t>Goodwill</t>
        </is>
      </c>
      <c r="D9" s="5" t="n">
        <v>62703</v>
      </c>
    </row>
    <row r="10">
      <c r="A10" s="4" t="inlineStr">
        <is>
          <t>Deferred tax liabilities, net</t>
        </is>
      </c>
      <c r="D10" s="5" t="n">
        <v>-3378</v>
      </c>
    </row>
    <row r="11">
      <c r="A11" s="4" t="inlineStr">
        <is>
          <t>Other liabilities</t>
        </is>
      </c>
      <c r="D11" s="5" t="n">
        <v>-5329</v>
      </c>
    </row>
    <row r="12">
      <c r="A12" s="4" t="inlineStr">
        <is>
          <t>Total acquired assets and assumed liabilities</t>
        </is>
      </c>
      <c r="D12" s="5" t="n">
        <v>83323</v>
      </c>
    </row>
    <row r="13">
      <c r="A13" s="4" t="inlineStr">
        <is>
          <t>ViriCiti | Customer relationships</t>
        </is>
      </c>
    </row>
    <row r="14">
      <c r="A14" s="3" t="inlineStr">
        <is>
          <t>Business Acquisition [Line Items]</t>
        </is>
      </c>
    </row>
    <row r="15">
      <c r="A15" s="4" t="inlineStr">
        <is>
          <t>Intangible assets</t>
        </is>
      </c>
      <c r="D15" s="5" t="n">
        <v>17683</v>
      </c>
    </row>
    <row r="16">
      <c r="A16" s="4" t="inlineStr">
        <is>
          <t>ViriCiti | Developed technology</t>
        </is>
      </c>
    </row>
    <row r="17">
      <c r="A17" s="3" t="inlineStr">
        <is>
          <t>Business Acquisition [Line Items]</t>
        </is>
      </c>
    </row>
    <row r="18">
      <c r="A18" s="4" t="inlineStr">
        <is>
          <t>Intangible assets</t>
        </is>
      </c>
      <c r="D18" s="6" t="n">
        <v>6558</v>
      </c>
    </row>
    <row r="19">
      <c r="A19" s="4" t="inlineStr">
        <is>
          <t>HTB</t>
        </is>
      </c>
    </row>
    <row r="20">
      <c r="A20" s="3" t="inlineStr">
        <is>
          <t>Business Acquisition [Line Items]</t>
        </is>
      </c>
    </row>
    <row r="21">
      <c r="A21" s="4" t="inlineStr">
        <is>
          <t>Cash and cash equivalents</t>
        </is>
      </c>
      <c r="C21" s="6" t="n">
        <v>3663</v>
      </c>
    </row>
    <row r="22">
      <c r="A22" s="4" t="inlineStr">
        <is>
          <t>Accounts receivable, net</t>
        </is>
      </c>
      <c r="C22" s="5" t="n">
        <v>3764</v>
      </c>
    </row>
    <row r="23">
      <c r="A23" s="4" t="inlineStr">
        <is>
          <t>Other assets</t>
        </is>
      </c>
      <c r="C23" s="5" t="n">
        <v>4259</v>
      </c>
    </row>
    <row r="24">
      <c r="A24" s="4" t="inlineStr">
        <is>
          <t>Goodwill</t>
        </is>
      </c>
      <c r="C24" s="5" t="n">
        <v>136638</v>
      </c>
    </row>
    <row r="25">
      <c r="A25" s="4" t="inlineStr">
        <is>
          <t>Deferred tax liabilities, net</t>
        </is>
      </c>
      <c r="C25" s="5" t="n">
        <v>-25317</v>
      </c>
    </row>
    <row r="26">
      <c r="A26" s="4" t="inlineStr">
        <is>
          <t>Other liabilities</t>
        </is>
      </c>
      <c r="C26" s="5" t="n">
        <v>-10509</v>
      </c>
    </row>
    <row r="27">
      <c r="A27" s="4" t="inlineStr">
        <is>
          <t>Total acquired assets and assumed liabilities</t>
        </is>
      </c>
      <c r="C27" s="5" t="n">
        <v>232191</v>
      </c>
    </row>
    <row r="28">
      <c r="A28" s="4" t="inlineStr">
        <is>
          <t>HTB | Customer relationships</t>
        </is>
      </c>
    </row>
    <row r="29">
      <c r="A29" s="3" t="inlineStr">
        <is>
          <t>Business Acquisition [Line Items]</t>
        </is>
      </c>
    </row>
    <row r="30">
      <c r="A30" s="4" t="inlineStr">
        <is>
          <t>Intangible assets</t>
        </is>
      </c>
      <c r="C30" s="5" t="n">
        <v>103072</v>
      </c>
    </row>
    <row r="31">
      <c r="A31" s="4" t="inlineStr">
        <is>
          <t>HTB | Developed technology</t>
        </is>
      </c>
    </row>
    <row r="32">
      <c r="A32" s="3" t="inlineStr">
        <is>
          <t>Business Acquisition [Line Items]</t>
        </is>
      </c>
    </row>
    <row r="33">
      <c r="A33" s="4" t="inlineStr">
        <is>
          <t>Intangible assets</t>
        </is>
      </c>
      <c r="C33" s="6" t="n">
        <v>16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Recapitalization &amp; Business Combinations - Pro Forma Inform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Business Acquisition [Line Items]</t>
        </is>
      </c>
    </row>
    <row r="4">
      <c r="A4" s="4" t="inlineStr">
        <is>
          <t>Revenue</t>
        </is>
      </c>
      <c r="B4" s="6" t="n">
        <v>66571</v>
      </c>
      <c r="C4" s="6" t="n">
        <v>38176</v>
      </c>
      <c r="D4" s="6" t="n">
        <v>168736</v>
      </c>
      <c r="E4" s="6" t="n">
        <v>109251</v>
      </c>
    </row>
    <row r="5">
      <c r="A5" s="4" t="inlineStr">
        <is>
          <t>Pro forma net loss</t>
        </is>
      </c>
      <c r="B5" s="5" t="n">
        <v>-70559</v>
      </c>
      <c r="C5" s="5" t="n">
        <v>-44807</v>
      </c>
      <c r="D5" s="5" t="n">
        <v>-80708</v>
      </c>
      <c r="E5" s="5" t="n">
        <v>-119334</v>
      </c>
    </row>
    <row r="6">
      <c r="A6" s="4" t="inlineStr">
        <is>
          <t>HTB</t>
        </is>
      </c>
    </row>
    <row r="7">
      <c r="A7" s="3" t="inlineStr">
        <is>
          <t>Business Acquisition [Line Items]</t>
        </is>
      </c>
    </row>
    <row r="8">
      <c r="A8" s="4" t="inlineStr">
        <is>
          <t>An increase in amortization expense</t>
        </is>
      </c>
      <c r="B8" s="5" t="n">
        <v>-2402</v>
      </c>
      <c r="C8" s="5" t="n">
        <v>-3407</v>
      </c>
      <c r="D8" s="5" t="n">
        <v>-9889</v>
      </c>
      <c r="E8" s="5" t="n">
        <v>-9694</v>
      </c>
    </row>
    <row r="9">
      <c r="A9" s="4" t="inlineStr">
        <is>
          <t>An (increase) decrease in expenses related to transaction</t>
        </is>
      </c>
      <c r="B9" s="5" t="n">
        <v>2556</v>
      </c>
      <c r="C9" s="5" t="n">
        <v>0</v>
      </c>
      <c r="D9" s="5" t="n">
        <v>2556</v>
      </c>
      <c r="E9" s="5" t="n">
        <v>-2556</v>
      </c>
    </row>
    <row r="10">
      <c r="A10" s="4" t="inlineStr">
        <is>
          <t>An (increase) decrease in tax provision</t>
        </is>
      </c>
      <c r="B10" s="5" t="n">
        <v>-38</v>
      </c>
      <c r="C10" s="5" t="n">
        <v>852</v>
      </c>
      <c r="D10" s="5" t="n">
        <v>1833</v>
      </c>
      <c r="E10" s="5" t="n">
        <v>3062</v>
      </c>
    </row>
    <row r="11">
      <c r="A11" s="4" t="inlineStr">
        <is>
          <t>Overall (increase) decrease in net loss</t>
        </is>
      </c>
      <c r="B11" s="5" t="n">
        <v>116</v>
      </c>
      <c r="C11" s="5" t="n">
        <v>-2555</v>
      </c>
      <c r="D11" s="5" t="n">
        <v>-5500</v>
      </c>
      <c r="E11" s="5" t="n">
        <v>-9188</v>
      </c>
    </row>
    <row r="12">
      <c r="A12" s="4" t="inlineStr">
        <is>
          <t>Pro forma net loss</t>
        </is>
      </c>
      <c r="B12" s="5" t="n">
        <v>-1233</v>
      </c>
      <c r="C12" s="5" t="n">
        <v>-1362</v>
      </c>
      <c r="D12" s="5" t="n">
        <v>-3116</v>
      </c>
      <c r="E12" s="5" t="n">
        <v>-3871</v>
      </c>
    </row>
    <row r="13">
      <c r="A13" s="4" t="inlineStr">
        <is>
          <t>Chargepoint</t>
        </is>
      </c>
    </row>
    <row r="14">
      <c r="A14" s="3" t="inlineStr">
        <is>
          <t>Business Acquisition [Line Items]</t>
        </is>
      </c>
    </row>
    <row r="15">
      <c r="A15" s="4" t="inlineStr">
        <is>
          <t>Pro forma net loss</t>
        </is>
      </c>
      <c r="B15" s="5" t="n">
        <v>-69442</v>
      </c>
      <c r="C15" s="5" t="n">
        <v>-40890</v>
      </c>
      <c r="D15" s="5" t="n">
        <v>-72092</v>
      </c>
      <c r="E15" s="5" t="n">
        <v>-106275</v>
      </c>
    </row>
    <row r="16">
      <c r="A16" s="4" t="inlineStr">
        <is>
          <t>Chargepoint and HTB</t>
        </is>
      </c>
    </row>
    <row r="17">
      <c r="A17" s="3" t="inlineStr">
        <is>
          <t>Business Acquisition [Line Items]</t>
        </is>
      </c>
    </row>
    <row r="18">
      <c r="A18" s="4" t="inlineStr">
        <is>
          <t>Pro forma net loss</t>
        </is>
      </c>
      <c r="B18" s="6" t="n">
        <v>-70559</v>
      </c>
      <c r="C18" s="6" t="n">
        <v>-44807</v>
      </c>
      <c r="D18" s="6" t="n">
        <v>-80708</v>
      </c>
      <c r="E18" s="6" t="n">
        <v>-1193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amp; Business Combinations - Schedule of Goodwill (Details) $ in Thousands</t>
        </is>
      </c>
      <c r="B1" s="2" t="inlineStr">
        <is>
          <t>9 Months Ended</t>
        </is>
      </c>
    </row>
    <row r="2">
      <c r="B2" s="2" t="inlineStr">
        <is>
          <t>Oct. 31, 2021USD ($)</t>
        </is>
      </c>
    </row>
    <row r="3">
      <c r="A3" s="3" t="inlineStr">
        <is>
          <t>Goodwill [Roll Forward]</t>
        </is>
      </c>
    </row>
    <row r="4">
      <c r="A4" s="4" t="inlineStr">
        <is>
          <t>Beginning balance</t>
        </is>
      </c>
      <c r="B4" s="6" t="n">
        <v>1215</v>
      </c>
    </row>
    <row r="5">
      <c r="A5" s="4" t="inlineStr">
        <is>
          <t>Foreign exchange fluctuations</t>
        </is>
      </c>
      <c r="B5" s="5" t="n">
        <v>125</v>
      </c>
    </row>
    <row r="6">
      <c r="A6" s="4" t="inlineStr">
        <is>
          <t>Ending balance</t>
        </is>
      </c>
      <c r="B6" s="5" t="n">
        <v>200681</v>
      </c>
    </row>
    <row r="7">
      <c r="A7" s="4" t="inlineStr">
        <is>
          <t>ViriCiti</t>
        </is>
      </c>
    </row>
    <row r="8">
      <c r="A8" s="3" t="inlineStr">
        <is>
          <t>Goodwill [Roll Forward]</t>
        </is>
      </c>
    </row>
    <row r="9">
      <c r="A9" s="4" t="inlineStr">
        <is>
          <t>Goodwill acquired</t>
        </is>
      </c>
      <c r="B9" s="5" t="n">
        <v>62703</v>
      </c>
    </row>
    <row r="10">
      <c r="A10" s="4" t="inlineStr">
        <is>
          <t>HTB</t>
        </is>
      </c>
    </row>
    <row r="11">
      <c r="A11" s="3" t="inlineStr">
        <is>
          <t>Goodwill [Roll Forward]</t>
        </is>
      </c>
    </row>
    <row r="12">
      <c r="A12" s="4" t="inlineStr">
        <is>
          <t>Goodwill acquired</t>
        </is>
      </c>
      <c r="B12" s="6" t="n">
        <v>1366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amp; Business Combinations - Schedule of Intangible Assets (Details) - USD ($)</t>
        </is>
      </c>
      <c r="B1" s="2" t="inlineStr">
        <is>
          <t>9 Months Ended</t>
        </is>
      </c>
    </row>
    <row r="2">
      <c r="B2" s="2" t="inlineStr">
        <is>
          <t>Oct. 31, 2021</t>
        </is>
      </c>
      <c r="C2" s="2" t="inlineStr">
        <is>
          <t>Jan. 31, 2021</t>
        </is>
      </c>
    </row>
    <row r="3">
      <c r="A3" s="3" t="inlineStr">
        <is>
          <t>Business Acquisition [Line Items]</t>
        </is>
      </c>
    </row>
    <row r="4">
      <c r="A4" s="4" t="inlineStr">
        <is>
          <t>Cost</t>
        </is>
      </c>
      <c r="B4" s="6" t="n">
        <v>144058000</v>
      </c>
    </row>
    <row r="5">
      <c r="A5" s="4" t="inlineStr">
        <is>
          <t>Accumulated amortization</t>
        </is>
      </c>
      <c r="B5" s="5" t="n">
        <v>-1519000</v>
      </c>
    </row>
    <row r="6">
      <c r="A6" s="4" t="inlineStr">
        <is>
          <t>Net</t>
        </is>
      </c>
      <c r="B6" s="5" t="n">
        <v>142539000</v>
      </c>
      <c r="C6" s="6" t="n">
        <v>0</v>
      </c>
    </row>
    <row r="7">
      <c r="A7" s="4" t="inlineStr">
        <is>
          <t>ViriCiti | Customer relationships</t>
        </is>
      </c>
    </row>
    <row r="8">
      <c r="A8" s="3" t="inlineStr">
        <is>
          <t>Business Acquisition [Line Items]</t>
        </is>
      </c>
    </row>
    <row r="9">
      <c r="A9" s="4" t="inlineStr">
        <is>
          <t>Cost</t>
        </is>
      </c>
      <c r="B9" s="5" t="n">
        <v>17683000</v>
      </c>
    </row>
    <row r="10">
      <c r="A10" s="4" t="inlineStr">
        <is>
          <t>Accumulated amortization</t>
        </is>
      </c>
      <c r="B10" s="5" t="n">
        <v>-390000</v>
      </c>
    </row>
    <row r="11">
      <c r="A11" s="4" t="inlineStr">
        <is>
          <t>Net</t>
        </is>
      </c>
      <c r="B11" s="6" t="n">
        <v>17293000</v>
      </c>
    </row>
    <row r="12">
      <c r="A12" s="4" t="inlineStr">
        <is>
          <t>Useful life (in years)</t>
        </is>
      </c>
      <c r="B12" s="4" t="inlineStr">
        <is>
          <t>10 years</t>
        </is>
      </c>
    </row>
    <row r="13">
      <c r="A13" s="4" t="inlineStr">
        <is>
          <t>ViriCiti | Developed technology</t>
        </is>
      </c>
    </row>
    <row r="14">
      <c r="A14" s="3" t="inlineStr">
        <is>
          <t>Business Acquisition [Line Items]</t>
        </is>
      </c>
    </row>
    <row r="15">
      <c r="A15" s="4" t="inlineStr">
        <is>
          <t>Cost</t>
        </is>
      </c>
      <c r="B15" s="6" t="n">
        <v>6558000</v>
      </c>
    </row>
    <row r="16">
      <c r="A16" s="4" t="inlineStr">
        <is>
          <t>Accumulated amortization</t>
        </is>
      </c>
      <c r="B16" s="5" t="n">
        <v>-241000</v>
      </c>
    </row>
    <row r="17">
      <c r="A17" s="4" t="inlineStr">
        <is>
          <t>Net</t>
        </is>
      </c>
      <c r="B17" s="6" t="n">
        <v>6317000</v>
      </c>
    </row>
    <row r="18">
      <c r="A18" s="4" t="inlineStr">
        <is>
          <t>Useful life (in years)</t>
        </is>
      </c>
      <c r="B18" s="4" t="inlineStr">
        <is>
          <t>6 years</t>
        </is>
      </c>
    </row>
    <row r="19">
      <c r="A19" s="4" t="inlineStr">
        <is>
          <t>HTB | Customer relationships</t>
        </is>
      </c>
    </row>
    <row r="20">
      <c r="A20" s="3" t="inlineStr">
        <is>
          <t>Business Acquisition [Line Items]</t>
        </is>
      </c>
    </row>
    <row r="21">
      <c r="A21" s="4" t="inlineStr">
        <is>
          <t>Cost</t>
        </is>
      </c>
      <c r="B21" s="6" t="n">
        <v>103179000</v>
      </c>
    </row>
    <row r="22">
      <c r="A22" s="4" t="inlineStr">
        <is>
          <t>Accumulated amortization</t>
        </is>
      </c>
      <c r="B22" s="5" t="n">
        <v>-703000</v>
      </c>
    </row>
    <row r="23">
      <c r="A23" s="4" t="inlineStr">
        <is>
          <t>Net</t>
        </is>
      </c>
      <c r="B23" s="6" t="n">
        <v>102476000</v>
      </c>
    </row>
    <row r="24">
      <c r="A24" s="4" t="inlineStr">
        <is>
          <t>Useful life (in years)</t>
        </is>
      </c>
      <c r="B24" s="4" t="inlineStr">
        <is>
          <t>10 years</t>
        </is>
      </c>
    </row>
    <row r="25">
      <c r="A25" s="4" t="inlineStr">
        <is>
          <t>HTB | Developed technology</t>
        </is>
      </c>
    </row>
    <row r="26">
      <c r="A26" s="3" t="inlineStr">
        <is>
          <t>Business Acquisition [Line Items]</t>
        </is>
      </c>
    </row>
    <row r="27">
      <c r="A27" s="4" t="inlineStr">
        <is>
          <t>Cost</t>
        </is>
      </c>
      <c r="B27" s="6" t="n">
        <v>16638000</v>
      </c>
    </row>
    <row r="28">
      <c r="A28" s="4" t="inlineStr">
        <is>
          <t>Accumulated amortization</t>
        </is>
      </c>
      <c r="B28" s="5" t="n">
        <v>-185000</v>
      </c>
    </row>
    <row r="29">
      <c r="A29" s="4" t="inlineStr">
        <is>
          <t>Net</t>
        </is>
      </c>
      <c r="B29" s="6" t="n">
        <v>16453000</v>
      </c>
    </row>
    <row r="30">
      <c r="A30" s="4" t="inlineStr">
        <is>
          <t>Useful life (in years)</t>
        </is>
      </c>
      <c r="B30"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Oct. 31, 2021</t>
        </is>
      </c>
      <c r="C1" s="2" t="inlineStr">
        <is>
          <t>Jan. 31, 2021</t>
        </is>
      </c>
    </row>
    <row r="2">
      <c r="A2" s="3" t="inlineStr">
        <is>
          <t>Liabilities</t>
        </is>
      </c>
    </row>
    <row r="3">
      <c r="A3" s="4" t="inlineStr">
        <is>
          <t>Common stock warrant liabilities</t>
        </is>
      </c>
      <c r="B3" s="6" t="n">
        <v>29282</v>
      </c>
      <c r="C3" s="6" t="n">
        <v>75843</v>
      </c>
    </row>
    <row r="4">
      <c r="A4" s="4" t="inlineStr">
        <is>
          <t>Fair Value, Recurring</t>
        </is>
      </c>
    </row>
    <row r="5">
      <c r="A5" s="3" t="inlineStr">
        <is>
          <t>Assets</t>
        </is>
      </c>
    </row>
    <row r="6">
      <c r="A6" s="4" t="inlineStr">
        <is>
          <t>Total financial assets</t>
        </is>
      </c>
      <c r="B6" s="5" t="n">
        <v>254714</v>
      </c>
      <c r="C6" s="5" t="n">
        <v>109703</v>
      </c>
    </row>
    <row r="7">
      <c r="A7" s="3" t="inlineStr">
        <is>
          <t>Liabilities</t>
        </is>
      </c>
    </row>
    <row r="8">
      <c r="A8" s="4" t="inlineStr">
        <is>
          <t>Contingent earnout liability recognized upon acquisition of ViriCiti (ViriCiti Earnout)</t>
        </is>
      </c>
      <c r="B8" s="5" t="n">
        <v>3856</v>
      </c>
    </row>
    <row r="9">
      <c r="A9" s="4" t="inlineStr">
        <is>
          <t>Total financial liabilities</t>
        </is>
      </c>
      <c r="B9" s="5" t="n">
        <v>33138</v>
      </c>
      <c r="C9" s="5" t="n">
        <v>75843</v>
      </c>
    </row>
    <row r="10">
      <c r="A10" s="4" t="inlineStr">
        <is>
          <t>Fair Value, Recurring | Private Placement Warrants</t>
        </is>
      </c>
    </row>
    <row r="11">
      <c r="A11" s="3" t="inlineStr">
        <is>
          <t>Liabilities</t>
        </is>
      </c>
    </row>
    <row r="12">
      <c r="A12" s="4" t="inlineStr">
        <is>
          <t>Common stock warrant liabilities</t>
        </is>
      </c>
      <c r="B12" s="5" t="n">
        <v>29282</v>
      </c>
    </row>
    <row r="13">
      <c r="A13" s="4" t="inlineStr">
        <is>
          <t>Fair Value, Recurring | Redeemable convertible preferred stock warrant liability</t>
        </is>
      </c>
    </row>
    <row r="14">
      <c r="A14" s="3" t="inlineStr">
        <is>
          <t>Liabilities</t>
        </is>
      </c>
    </row>
    <row r="15">
      <c r="A15" s="4" t="inlineStr">
        <is>
          <t>Common stock warrant liabilities</t>
        </is>
      </c>
      <c r="B15" s="5" t="n">
        <v>75843</v>
      </c>
    </row>
    <row r="16">
      <c r="A16" s="4" t="inlineStr">
        <is>
          <t>Fair Value, Recurring | Money market funds</t>
        </is>
      </c>
    </row>
    <row r="17">
      <c r="A17" s="3" t="inlineStr">
        <is>
          <t>Assets</t>
        </is>
      </c>
    </row>
    <row r="18">
      <c r="A18" s="4" t="inlineStr">
        <is>
          <t>Money market funds</t>
        </is>
      </c>
      <c r="B18" s="5" t="n">
        <v>254714</v>
      </c>
      <c r="C18" s="5" t="n">
        <v>109703</v>
      </c>
    </row>
    <row r="19">
      <c r="A19" s="4" t="inlineStr">
        <is>
          <t>Fair Value, Recurring | Level 1</t>
        </is>
      </c>
    </row>
    <row r="20">
      <c r="A20" s="3" t="inlineStr">
        <is>
          <t>Assets</t>
        </is>
      </c>
    </row>
    <row r="21">
      <c r="A21" s="4" t="inlineStr">
        <is>
          <t>Total financial assets</t>
        </is>
      </c>
      <c r="B21" s="5" t="n">
        <v>254714</v>
      </c>
      <c r="C21" s="5" t="n">
        <v>109703</v>
      </c>
    </row>
    <row r="22">
      <c r="A22" s="3" t="inlineStr">
        <is>
          <t>Liabilities</t>
        </is>
      </c>
    </row>
    <row r="23">
      <c r="A23" s="4" t="inlineStr">
        <is>
          <t>Contingent earnout liability recognized upon acquisition of ViriCiti (ViriCiti Earnout)</t>
        </is>
      </c>
      <c r="B23" s="5" t="n">
        <v>0</v>
      </c>
    </row>
    <row r="24">
      <c r="A24" s="4" t="inlineStr">
        <is>
          <t>Total financial liabilities</t>
        </is>
      </c>
      <c r="B24" s="5" t="n">
        <v>0</v>
      </c>
      <c r="C24" s="5" t="n">
        <v>0</v>
      </c>
    </row>
    <row r="25">
      <c r="A25" s="4" t="inlineStr">
        <is>
          <t>Fair Value, Recurring | Level 1 | Private Placement Warrants</t>
        </is>
      </c>
    </row>
    <row r="26">
      <c r="A26" s="3" t="inlineStr">
        <is>
          <t>Liabilities</t>
        </is>
      </c>
    </row>
    <row r="27">
      <c r="A27" s="4" t="inlineStr">
        <is>
          <t>Common stock warrant liabilities</t>
        </is>
      </c>
      <c r="B27" s="5" t="n">
        <v>0</v>
      </c>
    </row>
    <row r="28">
      <c r="A28" s="4" t="inlineStr">
        <is>
          <t>Fair Value, Recurring | Level 1 | Redeemable convertible preferred stock warrant liability</t>
        </is>
      </c>
    </row>
    <row r="29">
      <c r="A29" s="3" t="inlineStr">
        <is>
          <t>Liabilities</t>
        </is>
      </c>
    </row>
    <row r="30">
      <c r="A30" s="4" t="inlineStr">
        <is>
          <t>Common stock warrant liabilities</t>
        </is>
      </c>
      <c r="B30" s="5" t="n">
        <v>0</v>
      </c>
    </row>
    <row r="31">
      <c r="A31" s="4" t="inlineStr">
        <is>
          <t>Fair Value, Recurring | Level 1 | Money market funds</t>
        </is>
      </c>
    </row>
    <row r="32">
      <c r="A32" s="3" t="inlineStr">
        <is>
          <t>Assets</t>
        </is>
      </c>
    </row>
    <row r="33">
      <c r="A33" s="4" t="inlineStr">
        <is>
          <t>Money market funds</t>
        </is>
      </c>
      <c r="B33" s="5" t="n">
        <v>254714</v>
      </c>
      <c r="C33" s="5" t="n">
        <v>109703</v>
      </c>
    </row>
    <row r="34">
      <c r="A34" s="4" t="inlineStr">
        <is>
          <t>Fair Value, Recurring | Level 2</t>
        </is>
      </c>
    </row>
    <row r="35">
      <c r="A35" s="3" t="inlineStr">
        <is>
          <t>Assets</t>
        </is>
      </c>
    </row>
    <row r="36">
      <c r="A36" s="4" t="inlineStr">
        <is>
          <t>Total financial assets</t>
        </is>
      </c>
      <c r="B36" s="5" t="n">
        <v>0</v>
      </c>
      <c r="C36" s="5" t="n">
        <v>0</v>
      </c>
    </row>
    <row r="37">
      <c r="A37" s="3" t="inlineStr">
        <is>
          <t>Liabilities</t>
        </is>
      </c>
    </row>
    <row r="38">
      <c r="A38" s="4" t="inlineStr">
        <is>
          <t>Contingent earnout liability recognized upon acquisition of ViriCiti (ViriCiti Earnout)</t>
        </is>
      </c>
      <c r="B38" s="5" t="n">
        <v>0</v>
      </c>
    </row>
    <row r="39">
      <c r="A39" s="4" t="inlineStr">
        <is>
          <t>Total financial liabilities</t>
        </is>
      </c>
      <c r="B39" s="5" t="n">
        <v>0</v>
      </c>
      <c r="C39" s="5" t="n">
        <v>0</v>
      </c>
    </row>
    <row r="40">
      <c r="A40" s="4" t="inlineStr">
        <is>
          <t>Fair Value, Recurring | Level 2 | Private Placement Warrants</t>
        </is>
      </c>
    </row>
    <row r="41">
      <c r="A41" s="3" t="inlineStr">
        <is>
          <t>Liabilities</t>
        </is>
      </c>
    </row>
    <row r="42">
      <c r="A42" s="4" t="inlineStr">
        <is>
          <t>Common stock warrant liabilities</t>
        </is>
      </c>
      <c r="B42" s="5" t="n">
        <v>0</v>
      </c>
    </row>
    <row r="43">
      <c r="A43" s="4" t="inlineStr">
        <is>
          <t>Fair Value, Recurring | Level 2 | Redeemable convertible preferred stock warrant liability</t>
        </is>
      </c>
    </row>
    <row r="44">
      <c r="A44" s="3" t="inlineStr">
        <is>
          <t>Liabilities</t>
        </is>
      </c>
    </row>
    <row r="45">
      <c r="A45" s="4" t="inlineStr">
        <is>
          <t>Common stock warrant liabilities</t>
        </is>
      </c>
      <c r="B45" s="5" t="n">
        <v>0</v>
      </c>
    </row>
    <row r="46">
      <c r="A46" s="4" t="inlineStr">
        <is>
          <t>Fair Value, Recurring | Level 2 | Money market funds</t>
        </is>
      </c>
    </row>
    <row r="47">
      <c r="A47" s="3" t="inlineStr">
        <is>
          <t>Assets</t>
        </is>
      </c>
    </row>
    <row r="48">
      <c r="A48" s="4" t="inlineStr">
        <is>
          <t>Money market funds</t>
        </is>
      </c>
      <c r="B48" s="5" t="n">
        <v>0</v>
      </c>
      <c r="C48" s="5" t="n">
        <v>0</v>
      </c>
    </row>
    <row r="49">
      <c r="A49" s="4" t="inlineStr">
        <is>
          <t>Fair Value, Recurring | Level 3</t>
        </is>
      </c>
    </row>
    <row r="50">
      <c r="A50" s="3" t="inlineStr">
        <is>
          <t>Assets</t>
        </is>
      </c>
    </row>
    <row r="51">
      <c r="A51" s="4" t="inlineStr">
        <is>
          <t>Total financial assets</t>
        </is>
      </c>
      <c r="B51" s="5" t="n">
        <v>0</v>
      </c>
      <c r="C51" s="5" t="n">
        <v>0</v>
      </c>
    </row>
    <row r="52">
      <c r="A52" s="3" t="inlineStr">
        <is>
          <t>Liabilities</t>
        </is>
      </c>
    </row>
    <row r="53">
      <c r="A53" s="4" t="inlineStr">
        <is>
          <t>Contingent earnout liability recognized upon acquisition of ViriCiti (ViriCiti Earnout)</t>
        </is>
      </c>
      <c r="B53" s="5" t="n">
        <v>3856</v>
      </c>
    </row>
    <row r="54">
      <c r="A54" s="4" t="inlineStr">
        <is>
          <t>Total financial liabilities</t>
        </is>
      </c>
      <c r="B54" s="5" t="n">
        <v>33138</v>
      </c>
      <c r="C54" s="5" t="n">
        <v>75843</v>
      </c>
    </row>
    <row r="55">
      <c r="A55" s="4" t="inlineStr">
        <is>
          <t>Fair Value, Recurring | Level 3 | Private Placement Warrants</t>
        </is>
      </c>
    </row>
    <row r="56">
      <c r="A56" s="3" t="inlineStr">
        <is>
          <t>Liabilities</t>
        </is>
      </c>
    </row>
    <row r="57">
      <c r="A57" s="4" t="inlineStr">
        <is>
          <t>Common stock warrant liabilities</t>
        </is>
      </c>
      <c r="B57" s="5" t="n">
        <v>29282</v>
      </c>
    </row>
    <row r="58">
      <c r="A58" s="4" t="inlineStr">
        <is>
          <t>Fair Value, Recurring | Level 3 | Redeemable convertible preferred stock warrant liability</t>
        </is>
      </c>
    </row>
    <row r="59">
      <c r="A59" s="3" t="inlineStr">
        <is>
          <t>Liabilities</t>
        </is>
      </c>
    </row>
    <row r="60">
      <c r="A60" s="4" t="inlineStr">
        <is>
          <t>Common stock warrant liabilities</t>
        </is>
      </c>
      <c r="B60" s="5" t="n">
        <v>75843</v>
      </c>
    </row>
    <row r="61">
      <c r="A61" s="4" t="inlineStr">
        <is>
          <t>Fair Value, Recurring | Level 3 | Money market funds</t>
        </is>
      </c>
    </row>
    <row r="62">
      <c r="A62" s="3" t="inlineStr">
        <is>
          <t>Assets</t>
        </is>
      </c>
    </row>
    <row r="63">
      <c r="A63" s="4" t="inlineStr">
        <is>
          <t>Money market funds</t>
        </is>
      </c>
      <c r="B63" s="6" t="n">
        <v>0</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Level 3 Financial Instruments (Details) - Level 3 $ in Thousands</t>
        </is>
      </c>
      <c r="B1" s="2" t="inlineStr">
        <is>
          <t>9 Months Ended</t>
        </is>
      </c>
    </row>
    <row r="2">
      <c r="B2" s="2" t="inlineStr">
        <is>
          <t>Oct. 31, 2021USD ($)</t>
        </is>
      </c>
    </row>
    <row r="3">
      <c r="A3" s="4" t="inlineStr">
        <is>
          <t>Common stock and preferred stock warrants | Redeemable convertible preferred stock warrant liability</t>
        </is>
      </c>
    </row>
    <row r="4">
      <c r="A4" s="3" t="inlineStr">
        <is>
          <t>Fair Value, Liabilities Measured on Recurring Basis, Unobservable Input Reconciliation, Calculation [Roll Forward]</t>
        </is>
      </c>
    </row>
    <row r="5">
      <c r="A5" s="4" t="inlineStr">
        <is>
          <t>Beginning balance</t>
        </is>
      </c>
      <c r="B5" s="6" t="n">
        <v>75843</v>
      </c>
    </row>
    <row r="6">
      <c r="A6" s="4" t="inlineStr">
        <is>
          <t>Change in fair value included in other income (expense), net</t>
        </is>
      </c>
      <c r="B6" s="5" t="n">
        <v>9237</v>
      </c>
    </row>
    <row r="7">
      <c r="A7" s="4" t="inlineStr">
        <is>
          <t>Reclassification of Legacy ChargePoint preferred stock warrant liability upon the reverse capitalization</t>
        </is>
      </c>
      <c r="B7" s="5" t="n">
        <v>66606</v>
      </c>
    </row>
    <row r="8">
      <c r="A8" s="4" t="inlineStr">
        <is>
          <t>Ending balance</t>
        </is>
      </c>
      <c r="B8" s="5" t="n">
        <v>0</v>
      </c>
    </row>
    <row r="9">
      <c r="A9" s="4" t="inlineStr">
        <is>
          <t>Common stock and preferred stock warrants | Private Placement Warrants</t>
        </is>
      </c>
    </row>
    <row r="10">
      <c r="A10" s="3" t="inlineStr">
        <is>
          <t>Fair Value, Liabilities Measured on Recurring Basis, Unobservable Input Reconciliation, Calculation [Roll Forward]</t>
        </is>
      </c>
    </row>
    <row r="11">
      <c r="A11" s="4" t="inlineStr">
        <is>
          <t>Beginning balance</t>
        </is>
      </c>
      <c r="B11" s="5" t="n">
        <v>0</v>
      </c>
    </row>
    <row r="12">
      <c r="A12" s="4" t="inlineStr">
        <is>
          <t>Private placement warrant liability acquired as part of the merger</t>
        </is>
      </c>
      <c r="B12" s="5" t="n">
        <v>-127888</v>
      </c>
    </row>
    <row r="13">
      <c r="A13" s="4" t="inlineStr">
        <is>
          <t>Change in fair value included in other income (expense), net</t>
        </is>
      </c>
      <c r="B13" s="5" t="n">
        <v>46835</v>
      </c>
    </row>
    <row r="14">
      <c r="A14" s="4" t="inlineStr">
        <is>
          <t>Reclassification of option warrants to stockholders’ equity (deficit) due to exercise</t>
        </is>
      </c>
      <c r="B14" s="5" t="n">
        <v>51771</v>
      </c>
    </row>
    <row r="15">
      <c r="A15" s="4" t="inlineStr">
        <is>
          <t>Ending balance</t>
        </is>
      </c>
      <c r="B15" s="5" t="n">
        <v>29282</v>
      </c>
    </row>
    <row r="16">
      <c r="A16" s="4" t="inlineStr">
        <is>
          <t>Contingent Consideration Liability</t>
        </is>
      </c>
    </row>
    <row r="17">
      <c r="A17" s="3" t="inlineStr">
        <is>
          <t>Fair Value, Liabilities Measured on Recurring Basis, Unobservable Input Reconciliation, Calculation [Roll Forward]</t>
        </is>
      </c>
    </row>
    <row r="18">
      <c r="A18" s="4" t="inlineStr">
        <is>
          <t>Beginning balance</t>
        </is>
      </c>
      <c r="B18" s="5" t="n">
        <v>0</v>
      </c>
    </row>
    <row r="19">
      <c r="A19" s="4" t="inlineStr">
        <is>
          <t>Contingent earnout liability recognized upon the closing of the reverse recapitalization</t>
        </is>
      </c>
      <c r="B19" s="5" t="n">
        <v>-828180</v>
      </c>
    </row>
    <row r="20">
      <c r="A20" s="4" t="inlineStr">
        <is>
          <t>Change in fair value included in other income (expense), net</t>
        </is>
      </c>
      <c r="B20" s="5" t="n">
        <v>84420</v>
      </c>
    </row>
    <row r="21">
      <c r="A21" s="4" t="inlineStr">
        <is>
          <t>Issuance of earnout shares upon triggering events</t>
        </is>
      </c>
      <c r="B21" s="5" t="n">
        <v>501120</v>
      </c>
    </row>
    <row r="22">
      <c r="A22" s="4" t="inlineStr">
        <is>
          <t>Reclassification of remaining contingent earnout liability upon triggering event</t>
        </is>
      </c>
      <c r="B22" s="5" t="n">
        <v>242640</v>
      </c>
    </row>
    <row r="23">
      <c r="A23" s="4" t="inlineStr">
        <is>
          <t>Ending balance</t>
        </is>
      </c>
      <c r="B23" s="5" t="n">
        <v>3856</v>
      </c>
    </row>
    <row r="24">
      <c r="A24" s="4" t="inlineStr">
        <is>
          <t>Contingent Consideration Liability | ViriCiti</t>
        </is>
      </c>
    </row>
    <row r="25">
      <c r="A25" s="3" t="inlineStr">
        <is>
          <t>Fair Value, Liabilities Measured on Recurring Basis, Unobservable Input Reconciliation, Calculation [Roll Forward]</t>
        </is>
      </c>
    </row>
    <row r="26">
      <c r="A26" s="4" t="inlineStr">
        <is>
          <t>Contingent earnout liability recognized upon the closing of the reverse recapitalization</t>
        </is>
      </c>
      <c r="B26" s="6" t="n">
        <v>-38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ies (Details) - USD ($) $ in Thousands</t>
        </is>
      </c>
      <c r="B1" s="2" t="inlineStr">
        <is>
          <t>Oct. 31, 2021</t>
        </is>
      </c>
      <c r="C1" s="2" t="inlineStr">
        <is>
          <t>Jan. 31, 2021</t>
        </is>
      </c>
    </row>
    <row r="2">
      <c r="A2" s="3" t="inlineStr">
        <is>
          <t>Organization, Consolidation and Presentation of Financial Statements [Abstract]</t>
        </is>
      </c>
    </row>
    <row r="3">
      <c r="A3" s="4" t="inlineStr">
        <is>
          <t>Raw materials</t>
        </is>
      </c>
      <c r="B3" s="6" t="n">
        <v>7489</v>
      </c>
      <c r="C3" s="6" t="n">
        <v>13029</v>
      </c>
    </row>
    <row r="4">
      <c r="A4" s="4" t="inlineStr">
        <is>
          <t>Work-in-progress</t>
        </is>
      </c>
      <c r="B4" s="5" t="n">
        <v>199</v>
      </c>
      <c r="C4" s="5" t="n">
        <v>68</v>
      </c>
    </row>
    <row r="5">
      <c r="A5" s="4" t="inlineStr">
        <is>
          <t>Finished goods</t>
        </is>
      </c>
      <c r="B5" s="5" t="n">
        <v>22205</v>
      </c>
      <c r="C5" s="5" t="n">
        <v>20495</v>
      </c>
    </row>
    <row r="6">
      <c r="A6" s="4" t="inlineStr">
        <is>
          <t>Total Inventories</t>
        </is>
      </c>
      <c r="B6" s="6" t="n">
        <v>29893</v>
      </c>
      <c r="C6" s="6" t="n">
        <v>335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Items - Property and Equipment, Ne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Property, Plant and Equipment [Line Items]</t>
        </is>
      </c>
    </row>
    <row r="4">
      <c r="A4" s="4" t="inlineStr">
        <is>
          <t>Property and equipment</t>
        </is>
      </c>
      <c r="B4" s="6" t="n">
        <v>67301</v>
      </c>
      <c r="D4" s="6" t="n">
        <v>67301</v>
      </c>
      <c r="F4" s="6" t="n">
        <v>54851</v>
      </c>
    </row>
    <row r="5">
      <c r="A5" s="4" t="inlineStr">
        <is>
          <t>Less: Accumulated depreciation</t>
        </is>
      </c>
      <c r="B5" s="5" t="n">
        <v>-32575</v>
      </c>
      <c r="D5" s="5" t="n">
        <v>-32575</v>
      </c>
      <c r="F5" s="5" t="n">
        <v>-24863</v>
      </c>
    </row>
    <row r="6">
      <c r="A6" s="4" t="inlineStr">
        <is>
          <t>Total Property and Equipment, Net</t>
        </is>
      </c>
      <c r="B6" s="5" t="n">
        <v>34726</v>
      </c>
      <c r="D6" s="5" t="n">
        <v>34726</v>
      </c>
      <c r="F6" s="5" t="n">
        <v>29988</v>
      </c>
    </row>
    <row r="7">
      <c r="A7" s="4" t="inlineStr">
        <is>
          <t>Depreciation expense</t>
        </is>
      </c>
      <c r="B7" s="5" t="n">
        <v>3100</v>
      </c>
      <c r="C7" s="6" t="n">
        <v>2800</v>
      </c>
      <c r="D7" s="5" t="n">
        <v>8600</v>
      </c>
      <c r="E7" s="6" t="n">
        <v>7500</v>
      </c>
    </row>
    <row r="8">
      <c r="A8" s="4" t="inlineStr">
        <is>
          <t>Furniture and fixtures</t>
        </is>
      </c>
    </row>
    <row r="9">
      <c r="A9" s="3" t="inlineStr">
        <is>
          <t>Property, Plant and Equipment [Line Items]</t>
        </is>
      </c>
    </row>
    <row r="10">
      <c r="A10" s="4" t="inlineStr">
        <is>
          <t>Property and equipment</t>
        </is>
      </c>
      <c r="B10" s="5" t="n">
        <v>893</v>
      </c>
      <c r="D10" s="5" t="n">
        <v>893</v>
      </c>
      <c r="F10" s="5" t="n">
        <v>1594</v>
      </c>
    </row>
    <row r="11">
      <c r="A11" s="4" t="inlineStr">
        <is>
          <t>Computers and software</t>
        </is>
      </c>
    </row>
    <row r="12">
      <c r="A12" s="3" t="inlineStr">
        <is>
          <t>Property, Plant and Equipment [Line Items]</t>
        </is>
      </c>
    </row>
    <row r="13">
      <c r="A13" s="4" t="inlineStr">
        <is>
          <t>Property and equipment</t>
        </is>
      </c>
      <c r="B13" s="5" t="n">
        <v>5786</v>
      </c>
      <c r="D13" s="5" t="n">
        <v>5786</v>
      </c>
      <c r="F13" s="5" t="n">
        <v>5384</v>
      </c>
    </row>
    <row r="14">
      <c r="A14" s="4" t="inlineStr">
        <is>
          <t>Machinery and equipment</t>
        </is>
      </c>
    </row>
    <row r="15">
      <c r="A15" s="3" t="inlineStr">
        <is>
          <t>Property, Plant and Equipment [Line Items]</t>
        </is>
      </c>
    </row>
    <row r="16">
      <c r="A16" s="4" t="inlineStr">
        <is>
          <t>Property and equipment</t>
        </is>
      </c>
      <c r="B16" s="5" t="n">
        <v>14776</v>
      </c>
      <c r="D16" s="5" t="n">
        <v>14776</v>
      </c>
      <c r="F16" s="5" t="n">
        <v>10605</v>
      </c>
    </row>
    <row r="17">
      <c r="A17" s="4" t="inlineStr">
        <is>
          <t>Tooling</t>
        </is>
      </c>
    </row>
    <row r="18">
      <c r="A18" s="3" t="inlineStr">
        <is>
          <t>Property, Plant and Equipment [Line Items]</t>
        </is>
      </c>
    </row>
    <row r="19">
      <c r="A19" s="4" t="inlineStr">
        <is>
          <t>Property and equipment</t>
        </is>
      </c>
      <c r="B19" s="5" t="n">
        <v>10506</v>
      </c>
      <c r="D19" s="5" t="n">
        <v>10506</v>
      </c>
      <c r="F19" s="5" t="n">
        <v>7705</v>
      </c>
    </row>
    <row r="20">
      <c r="A20" s="4" t="inlineStr">
        <is>
          <t>Leasehold improvements</t>
        </is>
      </c>
    </row>
    <row r="21">
      <c r="A21" s="3" t="inlineStr">
        <is>
          <t>Property, Plant and Equipment [Line Items]</t>
        </is>
      </c>
    </row>
    <row r="22">
      <c r="A22" s="4" t="inlineStr">
        <is>
          <t>Property and equipment</t>
        </is>
      </c>
      <c r="B22" s="5" t="n">
        <v>10644</v>
      </c>
      <c r="D22" s="5" t="n">
        <v>10644</v>
      </c>
      <c r="F22" s="5" t="n">
        <v>9398</v>
      </c>
    </row>
    <row r="23">
      <c r="A23" s="4" t="inlineStr">
        <is>
          <t>Owned and operated systems</t>
        </is>
      </c>
    </row>
    <row r="24">
      <c r="A24" s="3" t="inlineStr">
        <is>
          <t>Property, Plant and Equipment [Line Items]</t>
        </is>
      </c>
    </row>
    <row r="25">
      <c r="A25" s="4" t="inlineStr">
        <is>
          <t>Property and equipment</t>
        </is>
      </c>
      <c r="B25" s="5" t="n">
        <v>21236</v>
      </c>
      <c r="D25" s="5" t="n">
        <v>21236</v>
      </c>
      <c r="F25" s="5" t="n">
        <v>17703</v>
      </c>
    </row>
    <row r="26">
      <c r="A26" s="4" t="inlineStr">
        <is>
          <t>Construction in progress</t>
        </is>
      </c>
    </row>
    <row r="27">
      <c r="A27" s="3" t="inlineStr">
        <is>
          <t>Property, Plant and Equipment [Line Items]</t>
        </is>
      </c>
    </row>
    <row r="28">
      <c r="A28" s="4" t="inlineStr">
        <is>
          <t>Property and equipment</t>
        </is>
      </c>
      <c r="B28" s="6" t="n">
        <v>3460</v>
      </c>
      <c r="D28" s="6" t="n">
        <v>3460</v>
      </c>
      <c r="F28" s="6" t="n">
        <v>24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rued and Other Current Liabilities (Details) - USD ($) $ in Thousands</t>
        </is>
      </c>
      <c r="B1" s="2" t="inlineStr">
        <is>
          <t>Oct. 31, 2021</t>
        </is>
      </c>
      <c r="C1" s="2" t="inlineStr">
        <is>
          <t>Jan. 31, 2021</t>
        </is>
      </c>
    </row>
    <row r="2">
      <c r="A2" s="3" t="inlineStr">
        <is>
          <t>Organization, Consolidation and Presentation of Financial Statements [Abstract]</t>
        </is>
      </c>
    </row>
    <row r="3">
      <c r="A3" s="4" t="inlineStr">
        <is>
          <t>Accrued expenses</t>
        </is>
      </c>
      <c r="B3" s="6" t="n">
        <v>28673</v>
      </c>
      <c r="C3" s="6" t="n">
        <v>18404</v>
      </c>
    </row>
    <row r="4">
      <c r="A4" s="4" t="inlineStr">
        <is>
          <t>Refundable customer deposits</t>
        </is>
      </c>
      <c r="B4" s="5" t="n">
        <v>8286</v>
      </c>
      <c r="C4" s="5" t="n">
        <v>6482</v>
      </c>
    </row>
    <row r="5">
      <c r="A5" s="4" t="inlineStr">
        <is>
          <t>Taxes payable</t>
        </is>
      </c>
      <c r="B5" s="5" t="n">
        <v>9760</v>
      </c>
      <c r="C5" s="5" t="n">
        <v>5213</v>
      </c>
    </row>
    <row r="6">
      <c r="A6" s="4" t="inlineStr">
        <is>
          <t>Payroll and related expenses</t>
        </is>
      </c>
      <c r="B6" s="5" t="n">
        <v>12917</v>
      </c>
      <c r="C6" s="5" t="n">
        <v>7547</v>
      </c>
    </row>
    <row r="7">
      <c r="A7" s="4" t="inlineStr">
        <is>
          <t>Warranty accruals</t>
        </is>
      </c>
      <c r="B7" s="5" t="n">
        <v>3766</v>
      </c>
      <c r="C7" s="5" t="n">
        <v>3000</v>
      </c>
    </row>
    <row r="8">
      <c r="A8" s="4" t="inlineStr">
        <is>
          <t>Operating lease liabilities, current</t>
        </is>
      </c>
      <c r="B8" s="5" t="n">
        <v>3665</v>
      </c>
      <c r="C8" s="5" t="n">
        <v>2393</v>
      </c>
    </row>
    <row r="9">
      <c r="A9" s="4" t="inlineStr">
        <is>
          <t>Other liabilities</t>
        </is>
      </c>
      <c r="B9" s="5" t="n">
        <v>9406</v>
      </c>
      <c r="C9" s="5" t="n">
        <v>4123</v>
      </c>
    </row>
    <row r="10">
      <c r="A10" s="4" t="inlineStr">
        <is>
          <t>Total Accrued and Other Current Liabilities</t>
        </is>
      </c>
      <c r="B10" s="6" t="n">
        <v>76473</v>
      </c>
      <c r="C10" s="6" t="n">
        <v>47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69442</v>
      </c>
      <c r="C4" s="6" t="n">
        <v>-40890</v>
      </c>
      <c r="D4" s="6" t="n">
        <v>-72092</v>
      </c>
      <c r="E4" s="6" t="n">
        <v>-106275</v>
      </c>
    </row>
    <row r="5">
      <c r="A5" s="3" t="inlineStr">
        <is>
          <t>Other comprehensive income (loss):</t>
        </is>
      </c>
    </row>
    <row r="6">
      <c r="A6" s="4" t="inlineStr">
        <is>
          <t>Foreign currency translation adjustment</t>
        </is>
      </c>
      <c r="B6" s="5" t="n">
        <v>-526</v>
      </c>
      <c r="C6" s="5" t="n">
        <v>-22</v>
      </c>
      <c r="D6" s="5" t="n">
        <v>-531</v>
      </c>
      <c r="E6" s="5" t="n">
        <v>14</v>
      </c>
    </row>
    <row r="7">
      <c r="A7" s="4" t="inlineStr">
        <is>
          <t>Unrealized loss on short-term investments, net of tax</t>
        </is>
      </c>
      <c r="B7" s="5" t="n">
        <v>0</v>
      </c>
      <c r="C7" s="5" t="n">
        <v>0</v>
      </c>
      <c r="D7" s="5" t="n">
        <v>0</v>
      </c>
      <c r="E7" s="5" t="n">
        <v>-23</v>
      </c>
    </row>
    <row r="8">
      <c r="A8" s="4" t="inlineStr">
        <is>
          <t>Other comprehensive (loss) income</t>
        </is>
      </c>
      <c r="B8" s="5" t="n">
        <v>-526</v>
      </c>
      <c r="C8" s="5" t="n">
        <v>-22</v>
      </c>
      <c r="D8" s="5" t="n">
        <v>-531</v>
      </c>
      <c r="E8" s="5" t="n">
        <v>-9</v>
      </c>
    </row>
    <row r="9">
      <c r="A9" s="4" t="inlineStr">
        <is>
          <t>Comprehensive loss</t>
        </is>
      </c>
      <c r="B9" s="6" t="n">
        <v>-69968</v>
      </c>
      <c r="C9" s="6" t="n">
        <v>-40912</v>
      </c>
      <c r="D9" s="6" t="n">
        <v>-72623</v>
      </c>
      <c r="E9" s="6" t="n">
        <v>-106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Total revenue</t>
        </is>
      </c>
      <c r="B4" s="6" t="n">
        <v>65034</v>
      </c>
      <c r="C4" s="6" t="n">
        <v>36365</v>
      </c>
      <c r="D4" s="6" t="n">
        <v>161665</v>
      </c>
      <c r="E4" s="6" t="n">
        <v>104098</v>
      </c>
    </row>
    <row r="5">
      <c r="A5" s="4" t="inlineStr">
        <is>
          <t>United States</t>
        </is>
      </c>
    </row>
    <row r="6">
      <c r="A6" s="3" t="inlineStr">
        <is>
          <t>Disaggregation of Revenue [Line Items]</t>
        </is>
      </c>
    </row>
    <row r="7">
      <c r="A7" s="4" t="inlineStr">
        <is>
          <t>Total revenue</t>
        </is>
      </c>
      <c r="B7" s="5" t="n">
        <v>54561</v>
      </c>
      <c r="C7" s="5" t="n">
        <v>29681</v>
      </c>
      <c r="D7" s="5" t="n">
        <v>139321</v>
      </c>
      <c r="E7" s="5" t="n">
        <v>92319</v>
      </c>
    </row>
    <row r="8">
      <c r="A8" s="4" t="inlineStr">
        <is>
          <t>Rest of World</t>
        </is>
      </c>
    </row>
    <row r="9">
      <c r="A9" s="3" t="inlineStr">
        <is>
          <t>Disaggregation of Revenue [Line Items]</t>
        </is>
      </c>
    </row>
    <row r="10">
      <c r="A10" s="4" t="inlineStr">
        <is>
          <t>Total revenue</t>
        </is>
      </c>
      <c r="B10" s="6" t="n">
        <v>10473</v>
      </c>
      <c r="C10" s="6" t="n">
        <v>6684</v>
      </c>
      <c r="D10" s="6" t="n">
        <v>22344</v>
      </c>
      <c r="E10" s="6" t="n">
        <v>117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Details) - Line of Credit - USD ($)</t>
        </is>
      </c>
      <c r="B1" s="2" t="inlineStr">
        <is>
          <t>1 Months Ended</t>
        </is>
      </c>
      <c r="D1" s="2" t="inlineStr">
        <is>
          <t>3 Months Ended</t>
        </is>
      </c>
      <c r="F1" s="2" t="inlineStr">
        <is>
          <t>9 Months Ended</t>
        </is>
      </c>
    </row>
    <row r="2">
      <c r="B2" s="2" t="inlineStr">
        <is>
          <t>Mar. 31, 2021</t>
        </is>
      </c>
      <c r="C2" s="2" t="inlineStr">
        <is>
          <t>Jul. 31, 2018</t>
        </is>
      </c>
      <c r="D2" s="2" t="inlineStr">
        <is>
          <t>Oct. 31, 2021</t>
        </is>
      </c>
      <c r="E2" s="2" t="inlineStr">
        <is>
          <t>Oct. 31, 2020</t>
        </is>
      </c>
      <c r="F2" s="2" t="inlineStr">
        <is>
          <t>Oct. 31, 2021</t>
        </is>
      </c>
      <c r="G2" s="2" t="inlineStr">
        <is>
          <t>Oct. 31, 2020</t>
        </is>
      </c>
    </row>
    <row r="3">
      <c r="A3" s="3" t="inlineStr">
        <is>
          <t>Debt Instrument [Line Items]</t>
        </is>
      </c>
    </row>
    <row r="4">
      <c r="A4" s="4" t="inlineStr">
        <is>
          <t>Extinguishment of debt</t>
        </is>
      </c>
      <c r="B4" s="6" t="n">
        <v>35000000</v>
      </c>
    </row>
    <row r="5">
      <c r="A5" s="4" t="inlineStr">
        <is>
          <t>Interest and prepayment fees</t>
        </is>
      </c>
      <c r="B5" s="6" t="n">
        <v>1200000</v>
      </c>
    </row>
    <row r="6">
      <c r="A6" s="4" t="inlineStr">
        <is>
          <t>2018 Loan | Medium-term Notes</t>
        </is>
      </c>
    </row>
    <row r="7">
      <c r="A7" s="3" t="inlineStr">
        <is>
          <t>Debt Instrument [Line Items]</t>
        </is>
      </c>
    </row>
    <row r="8">
      <c r="A8" s="4" t="inlineStr">
        <is>
          <t>Maximum borrowing capacity</t>
        </is>
      </c>
      <c r="C8" s="6" t="n">
        <v>45000000</v>
      </c>
    </row>
    <row r="9">
      <c r="A9" s="4" t="inlineStr">
        <is>
          <t>Amount borrowed</t>
        </is>
      </c>
      <c r="D9" s="6" t="n">
        <v>35000000</v>
      </c>
      <c r="F9" s="6" t="n">
        <v>35000000</v>
      </c>
    </row>
    <row r="10">
      <c r="A10" s="4" t="inlineStr">
        <is>
          <t>Issuance costs</t>
        </is>
      </c>
      <c r="D10" s="5" t="n">
        <v>1100000</v>
      </c>
      <c r="F10" s="5" t="n">
        <v>1100000</v>
      </c>
    </row>
    <row r="11">
      <c r="A11" s="4" t="inlineStr">
        <is>
          <t>Net proceeds from line of credit</t>
        </is>
      </c>
      <c r="C11" s="6" t="n">
        <v>33900000</v>
      </c>
    </row>
    <row r="12">
      <c r="A12" s="4" t="inlineStr">
        <is>
          <t>Debt maturity (in years)</t>
        </is>
      </c>
      <c r="C12" s="4" t="inlineStr">
        <is>
          <t>5 years</t>
        </is>
      </c>
    </row>
    <row r="13">
      <c r="A13" s="4" t="inlineStr">
        <is>
          <t>Interest expense</t>
        </is>
      </c>
      <c r="D13" s="6" t="n">
        <v>0</v>
      </c>
      <c r="E13" s="6" t="n">
        <v>800000</v>
      </c>
      <c r="F13" s="6" t="n">
        <v>1500000</v>
      </c>
      <c r="G13" s="6" t="n">
        <v>2400000</v>
      </c>
    </row>
    <row r="14">
      <c r="A14" s="4" t="inlineStr">
        <is>
          <t>2018 Loan | Medium-term Notes | LIBOR</t>
        </is>
      </c>
    </row>
    <row r="15">
      <c r="A15" s="3" t="inlineStr">
        <is>
          <t>Debt Instrument [Line Items]</t>
        </is>
      </c>
    </row>
    <row r="16">
      <c r="A16" s="4" t="inlineStr">
        <is>
          <t>Basis spread on variable rate</t>
        </is>
      </c>
      <c r="C16" s="4" t="inlineStr">
        <is>
          <t>6.55%</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 and Contingencies - Narrative (Details) $ in Millions</t>
        </is>
      </c>
      <c r="B1" s="2" t="inlineStr">
        <is>
          <t>9 Months Ended</t>
        </is>
      </c>
    </row>
    <row r="2">
      <c r="B2" s="2" t="inlineStr">
        <is>
          <t>Oct. 31, 2021USD ($)</t>
        </is>
      </c>
    </row>
    <row r="3">
      <c r="A3" s="3" t="inlineStr">
        <is>
          <t>Commitments and Contingencies Disclosure [Abstract]</t>
        </is>
      </c>
    </row>
    <row r="4">
      <c r="A4" s="4" t="inlineStr">
        <is>
          <t>Purchase commitments for goods and services</t>
        </is>
      </c>
      <c r="B4" s="10" t="n">
        <v>15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Details) - USD ($) $ in Thousands</t>
        </is>
      </c>
      <c r="B1" s="2" t="inlineStr">
        <is>
          <t>Oct. 31, 2021</t>
        </is>
      </c>
      <c r="C1" s="2" t="inlineStr">
        <is>
          <t>Jan. 31, 2021</t>
        </is>
      </c>
    </row>
    <row r="2">
      <c r="A2" s="3" t="inlineStr">
        <is>
          <t>Leases, Operating [Abstract]</t>
        </is>
      </c>
    </row>
    <row r="3">
      <c r="A3" s="4" t="inlineStr">
        <is>
          <t>2022 (remaining three months)</t>
        </is>
      </c>
      <c r="B3" s="6" t="n">
        <v>1680</v>
      </c>
    </row>
    <row r="4">
      <c r="A4" s="4" t="inlineStr">
        <is>
          <t>2023</t>
        </is>
      </c>
      <c r="B4" s="5" t="n">
        <v>6388</v>
      </c>
    </row>
    <row r="5">
      <c r="A5" s="4" t="inlineStr">
        <is>
          <t>2024</t>
        </is>
      </c>
      <c r="B5" s="5" t="n">
        <v>5764</v>
      </c>
    </row>
    <row r="6">
      <c r="A6" s="4" t="inlineStr">
        <is>
          <t>2025</t>
        </is>
      </c>
      <c r="B6" s="5" t="n">
        <v>5328</v>
      </c>
    </row>
    <row r="7">
      <c r="A7" s="4" t="inlineStr">
        <is>
          <t>2026</t>
        </is>
      </c>
      <c r="B7" s="5" t="n">
        <v>4404</v>
      </c>
    </row>
    <row r="8">
      <c r="A8" s="4" t="inlineStr">
        <is>
          <t>Thereafter</t>
        </is>
      </c>
      <c r="B8" s="5" t="n">
        <v>14683</v>
      </c>
    </row>
    <row r="9">
      <c r="A9" s="4" t="inlineStr">
        <is>
          <t>Total undiscounted operating lease payments</t>
        </is>
      </c>
      <c r="B9" s="5" t="n">
        <v>38247</v>
      </c>
    </row>
    <row r="10">
      <c r="A10" s="4" t="inlineStr">
        <is>
          <t>Less: imputed interest</t>
        </is>
      </c>
      <c r="B10" s="5" t="n">
        <v>-10799</v>
      </c>
    </row>
    <row r="11">
      <c r="A11" s="4" t="inlineStr">
        <is>
          <t>Total operating lease liabilities</t>
        </is>
      </c>
      <c r="B11" s="5" t="n">
        <v>27448</v>
      </c>
    </row>
    <row r="12">
      <c r="A12" s="4" t="inlineStr">
        <is>
          <t>Less: current portion of operating lease liabilities</t>
        </is>
      </c>
      <c r="B12" s="5" t="n">
        <v>-3653</v>
      </c>
    </row>
    <row r="13">
      <c r="A13" s="4" t="inlineStr">
        <is>
          <t>Operating lease liabilities, noncurrent</t>
        </is>
      </c>
      <c r="B13" s="6" t="n">
        <v>23795</v>
      </c>
      <c r="C13" s="6" t="n">
        <v>22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Narrative (Details) - USD ($) $ / shares in Units, $ in Thousands</t>
        </is>
      </c>
      <c r="B1" s="2" t="inlineStr">
        <is>
          <t>Feb. 26, 2021</t>
        </is>
      </c>
      <c r="C1" s="2" t="inlineStr">
        <is>
          <t>Apr. 30, 2021</t>
        </is>
      </c>
      <c r="D1" s="2" t="inlineStr">
        <is>
          <t>Oct. 31, 2021</t>
        </is>
      </c>
      <c r="E1" s="2" t="inlineStr">
        <is>
          <t>Feb. 25, 2021</t>
        </is>
      </c>
      <c r="F1" s="2" t="inlineStr">
        <is>
          <t>Jan. 31, 2021</t>
        </is>
      </c>
    </row>
    <row r="2">
      <c r="A2" s="3" t="inlineStr">
        <is>
          <t>Equity [Abstract]</t>
        </is>
      </c>
    </row>
    <row r="3">
      <c r="A3" s="4" t="inlineStr">
        <is>
          <t>Purchase price of merger and PIPE financing shares</t>
        </is>
      </c>
      <c r="C3" s="6" t="n">
        <v>200466</v>
      </c>
    </row>
    <row r="4">
      <c r="A4" s="4" t="inlineStr">
        <is>
          <t>Issuance costs</t>
        </is>
      </c>
      <c r="B4" s="6" t="n">
        <v>29400</v>
      </c>
    </row>
    <row r="5">
      <c r="A5" s="4" t="inlineStr">
        <is>
          <t>Common Stock, shares outstanding (in shares)</t>
        </is>
      </c>
      <c r="B5" s="5" t="n">
        <v>277768357</v>
      </c>
      <c r="D5" s="5" t="n">
        <v>330964104</v>
      </c>
      <c r="F5" s="5" t="n">
        <v>22961032</v>
      </c>
    </row>
    <row r="6">
      <c r="A6" s="4" t="inlineStr">
        <is>
          <t>Common stock, par value (USD per share)</t>
        </is>
      </c>
      <c r="B6" s="7" t="n">
        <v>0.0001</v>
      </c>
      <c r="D6" s="7" t="n">
        <v>0.0001</v>
      </c>
      <c r="F6" s="7" t="n">
        <v>0.0001</v>
      </c>
    </row>
    <row r="7">
      <c r="A7" s="4" t="inlineStr">
        <is>
          <t>Shares authorized (in shares)</t>
        </is>
      </c>
      <c r="E7" s="5" t="n">
        <v>484951532</v>
      </c>
    </row>
    <row r="8">
      <c r="A8" s="4" t="inlineStr">
        <is>
          <t>Common Stock and Preferred Stock, par value (USD per share)</t>
        </is>
      </c>
      <c r="E8" s="7" t="n">
        <v>0.0001</v>
      </c>
    </row>
    <row r="9">
      <c r="A9" s="4" t="inlineStr">
        <is>
          <t>Common stock, shares authorized (in shares)</t>
        </is>
      </c>
      <c r="D9" s="5" t="n">
        <v>1000000000</v>
      </c>
      <c r="E9" s="5" t="n">
        <v>299771284</v>
      </c>
      <c r="F9" s="5" t="n">
        <v>299771284</v>
      </c>
    </row>
    <row r="10">
      <c r="A10" s="4" t="inlineStr">
        <is>
          <t>Temporary equity, shares authorized (in shares)</t>
        </is>
      </c>
      <c r="D10" s="5" t="n">
        <v>0</v>
      </c>
      <c r="E10" s="5" t="n">
        <v>185180248</v>
      </c>
      <c r="F10" s="5" t="n">
        <v>185180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0" customWidth="1" min="2" max="2"/>
  </cols>
  <sheetData>
    <row r="1">
      <c r="A1" s="1" t="inlineStr">
        <is>
          <t>Common Stock - Reserved for Future Issuance (Details)</t>
        </is>
      </c>
      <c r="B1" s="2" t="inlineStr">
        <is>
          <t>Oct. 31, 2021shares</t>
        </is>
      </c>
    </row>
    <row r="2">
      <c r="A2" s="3" t="inlineStr">
        <is>
          <t>Class of Stock [Line Items]</t>
        </is>
      </c>
    </row>
    <row r="3">
      <c r="A3" s="4" t="inlineStr">
        <is>
          <t>Total shares of common stock reserved (in shares)</t>
        </is>
      </c>
      <c r="B3" s="5" t="n">
        <v>111132060</v>
      </c>
    </row>
    <row r="4">
      <c r="A4" s="4" t="inlineStr">
        <is>
          <t>2021 Stock Option Plan</t>
        </is>
      </c>
    </row>
    <row r="5">
      <c r="A5" s="3" t="inlineStr">
        <is>
          <t>Class of Stock [Line Items]</t>
        </is>
      </c>
    </row>
    <row r="6">
      <c r="A6" s="4" t="inlineStr">
        <is>
          <t>Total shares of common stock reserved (in shares)</t>
        </is>
      </c>
      <c r="B6" s="5" t="n">
        <v>36436447</v>
      </c>
    </row>
    <row r="7">
      <c r="A7" s="4" t="inlineStr">
        <is>
          <t>Common Stock Warrants</t>
        </is>
      </c>
    </row>
    <row r="8">
      <c r="A8" s="3" t="inlineStr">
        <is>
          <t>Class of Stock [Line Items]</t>
        </is>
      </c>
    </row>
    <row r="9">
      <c r="A9" s="4" t="inlineStr">
        <is>
          <t>Total shares of common stock reserved (in shares)</t>
        </is>
      </c>
      <c r="B9" s="5" t="n">
        <v>37756829</v>
      </c>
    </row>
    <row r="10">
      <c r="A10" s="4" t="inlineStr">
        <is>
          <t>Options to purchase common stock</t>
        </is>
      </c>
    </row>
    <row r="11">
      <c r="A11" s="3" t="inlineStr">
        <is>
          <t>Class of Stock [Line Items]</t>
        </is>
      </c>
    </row>
    <row r="12">
      <c r="A12" s="4" t="inlineStr">
        <is>
          <t>Total shares of common stock reserved (in shares)</t>
        </is>
      </c>
      <c r="B12" s="5" t="n">
        <v>24855043</v>
      </c>
    </row>
    <row r="13">
      <c r="A13" s="4" t="inlineStr">
        <is>
          <t>Restricted stock units</t>
        </is>
      </c>
    </row>
    <row r="14">
      <c r="A14" s="3" t="inlineStr">
        <is>
          <t>Class of Stock [Line Items]</t>
        </is>
      </c>
    </row>
    <row r="15">
      <c r="A15" s="4" t="inlineStr">
        <is>
          <t>Total shares of common stock reserved (in shares)</t>
        </is>
      </c>
      <c r="B15" s="5" t="n">
        <v>3906058</v>
      </c>
    </row>
    <row r="16">
      <c r="A16" s="4" t="inlineStr">
        <is>
          <t>Employee stock purchase plan</t>
        </is>
      </c>
    </row>
    <row r="17">
      <c r="A17" s="3" t="inlineStr">
        <is>
          <t>Class of Stock [Line Items]</t>
        </is>
      </c>
    </row>
    <row r="18">
      <c r="A18" s="4" t="inlineStr">
        <is>
          <t>Total shares of common stock reserved (in shares)</t>
        </is>
      </c>
      <c r="B18" s="5" t="n">
        <v>81776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7" customWidth="1" min="5" max="5"/>
    <col width="40" customWidth="1" min="6" max="6"/>
    <col width="27" customWidth="1" min="7" max="7"/>
    <col width="27" customWidth="1" min="8" max="8"/>
    <col width="21" customWidth="1" min="9" max="9"/>
    <col width="20" customWidth="1" min="10" max="10"/>
    <col width="27" customWidth="1" min="11" max="11"/>
    <col width="20" customWidth="1" min="12" max="12"/>
    <col width="27" customWidth="1" min="13" max="13"/>
  </cols>
  <sheetData>
    <row r="1">
      <c r="A1" s="1" t="inlineStr">
        <is>
          <t>Stock Warrants and Earnouts - Narrative (Details) $ / shares in Units, $ in Thousands</t>
        </is>
      </c>
      <c r="B1" s="2" t="inlineStr">
        <is>
          <t>Jul. 06, 2021$ / sharesshares</t>
        </is>
      </c>
      <c r="C1" s="2" t="inlineStr">
        <is>
          <t>Jun. 29, 2021$ / sharesshares</t>
        </is>
      </c>
      <c r="D1" s="2" t="inlineStr">
        <is>
          <t>Jun. 04, 2021shares</t>
        </is>
      </c>
      <c r="E1" s="2" t="inlineStr">
        <is>
          <t>Mar. 12, 2021USD ($)shares</t>
        </is>
      </c>
      <c r="F1" s="2" t="inlineStr">
        <is>
          <t>Feb. 26, 2021USD ($)day$ / sharesshares</t>
        </is>
      </c>
      <c r="G1" s="2" t="inlineStr">
        <is>
          <t>Oct. 31, 2021USD ($)shares</t>
        </is>
      </c>
      <c r="H1" s="2" t="inlineStr">
        <is>
          <t>Oct. 31, 2021USD ($)shares</t>
        </is>
      </c>
      <c r="I1" s="2" t="inlineStr">
        <is>
          <t>Oct. 31, 2020USD ($)</t>
        </is>
      </c>
      <c r="J1" s="2" t="inlineStr">
        <is>
          <t>Jul. 01, 2021shares</t>
        </is>
      </c>
      <c r="K1" s="2" t="inlineStr">
        <is>
          <t>Mar. 19, 2021USD ($)shares</t>
        </is>
      </c>
      <c r="L1" s="2" t="inlineStr">
        <is>
          <t>Feb. 25, 2021shares</t>
        </is>
      </c>
      <c r="M1" s="2" t="inlineStr">
        <is>
          <t>Jan. 31, 2021USD ($)shares</t>
        </is>
      </c>
    </row>
    <row r="2">
      <c r="A2" s="3" t="inlineStr">
        <is>
          <t>Class of Warrant or Right [Line Items]</t>
        </is>
      </c>
    </row>
    <row r="3">
      <c r="A3" s="4" t="inlineStr">
        <is>
          <t>Warrants outstanding (in shares)</t>
        </is>
      </c>
      <c r="G3" s="5" t="n">
        <v>37756829</v>
      </c>
      <c r="H3" s="5" t="n">
        <v>37756829</v>
      </c>
      <c r="M3" s="5" t="n">
        <v>38761031</v>
      </c>
    </row>
    <row r="4">
      <c r="A4" s="4" t="inlineStr">
        <is>
          <t>Warrants exercised (in shares)</t>
        </is>
      </c>
      <c r="H4" s="5" t="n">
        <v>17751851</v>
      </c>
    </row>
    <row r="5">
      <c r="A5" s="4" t="inlineStr">
        <is>
          <t>Proceeds from the exercise of warrants | $</t>
        </is>
      </c>
      <c r="H5" s="6" t="n">
        <v>118845</v>
      </c>
      <c r="I5" s="6" t="n">
        <v>0</v>
      </c>
    </row>
    <row r="6">
      <c r="A6" s="4" t="inlineStr">
        <is>
          <t>Common stock warrant liabilities | $</t>
        </is>
      </c>
      <c r="G6" s="6" t="n">
        <v>29282</v>
      </c>
      <c r="H6" s="6" t="n">
        <v>29282</v>
      </c>
      <c r="M6" s="6" t="n">
        <v>75843</v>
      </c>
    </row>
    <row r="7">
      <c r="A7" s="4" t="inlineStr">
        <is>
          <t>Warrants redeemed (in shares)</t>
        </is>
      </c>
      <c r="H7" s="5" t="n">
        <v>244481</v>
      </c>
    </row>
    <row r="8">
      <c r="A8" s="4" t="inlineStr">
        <is>
          <t>Earnout period (in years)</t>
        </is>
      </c>
      <c r="F8" s="4" t="inlineStr">
        <is>
          <t>5 years</t>
        </is>
      </c>
    </row>
    <row r="9">
      <c r="A9" s="4" t="inlineStr">
        <is>
          <t>Earnout shares (in shares)</t>
        </is>
      </c>
      <c r="E9" s="5" t="n">
        <v>18000000</v>
      </c>
      <c r="F9" s="5" t="n">
        <v>27000000</v>
      </c>
    </row>
    <row r="10">
      <c r="A10" s="4" t="inlineStr">
        <is>
          <t>Number of trading days | day</t>
        </is>
      </c>
      <c r="F10" s="5" t="n">
        <v>10</v>
      </c>
    </row>
    <row r="11">
      <c r="A11" s="4" t="inlineStr">
        <is>
          <t>Number of consecutive trading days | day</t>
        </is>
      </c>
      <c r="F11" s="5" t="n">
        <v>20</v>
      </c>
    </row>
    <row r="12">
      <c r="A12" s="4" t="inlineStr">
        <is>
          <t>Estimated fair value of total earnout shares | $</t>
        </is>
      </c>
      <c r="F12" s="6" t="n">
        <v>828200</v>
      </c>
    </row>
    <row r="13">
      <c r="A13" s="4" t="inlineStr">
        <is>
          <t>Earnout shares, net (in shares)</t>
        </is>
      </c>
      <c r="J13" s="5" t="n">
        <v>8773596</v>
      </c>
      <c r="K13" s="5" t="n">
        <v>17539657</v>
      </c>
    </row>
    <row r="14">
      <c r="A14" s="4" t="inlineStr">
        <is>
          <t>Derivative liability | $</t>
        </is>
      </c>
      <c r="K14" s="6" t="n">
        <v>743700</v>
      </c>
    </row>
    <row r="15">
      <c r="A15" s="4" t="inlineStr">
        <is>
          <t>Earnout shares remaining (in shares)</t>
        </is>
      </c>
      <c r="C15" s="5" t="n">
        <v>9000000</v>
      </c>
      <c r="E15" s="5" t="n">
        <v>9000000</v>
      </c>
    </row>
    <row r="16">
      <c r="A16" s="4" t="inlineStr">
        <is>
          <t>Gain from change in fair value | $</t>
        </is>
      </c>
      <c r="H16" s="6" t="n">
        <v>84400</v>
      </c>
    </row>
    <row r="17">
      <c r="A17" s="4" t="inlineStr">
        <is>
          <t>Derivative Instrument, Period One</t>
        </is>
      </c>
    </row>
    <row r="18">
      <c r="A18" s="3" t="inlineStr">
        <is>
          <t>Class of Warrant or Right [Line Items]</t>
        </is>
      </c>
    </row>
    <row r="19">
      <c r="A19" s="4" t="inlineStr">
        <is>
          <t>Earn Back price trigger (USD per share) | $ / shares</t>
        </is>
      </c>
      <c r="F19" s="6" t="n">
        <v>15</v>
      </c>
    </row>
    <row r="20">
      <c r="A20" s="4" t="inlineStr">
        <is>
          <t>Derivative Instrument, Period Two</t>
        </is>
      </c>
    </row>
    <row r="21">
      <c r="A21" s="3" t="inlineStr">
        <is>
          <t>Class of Warrant or Right [Line Items]</t>
        </is>
      </c>
    </row>
    <row r="22">
      <c r="A22" s="4" t="inlineStr">
        <is>
          <t>Earn Back price trigger (USD per share) | $ / shares</t>
        </is>
      </c>
      <c r="F22" s="5" t="n">
        <v>20</v>
      </c>
    </row>
    <row r="23">
      <c r="A23" s="4" t="inlineStr">
        <is>
          <t>Derivative Instrument, Period Three</t>
        </is>
      </c>
    </row>
    <row r="24">
      <c r="A24" s="3" t="inlineStr">
        <is>
          <t>Class of Warrant or Right [Line Items]</t>
        </is>
      </c>
    </row>
    <row r="25">
      <c r="A25" s="4" t="inlineStr">
        <is>
          <t>Earn Back price trigger (USD per share) | $ / shares</t>
        </is>
      </c>
      <c r="F25" s="5" t="n">
        <v>30</v>
      </c>
    </row>
    <row r="26">
      <c r="A26" s="4" t="inlineStr">
        <is>
          <t>Triggering Event, $15 And $20 VWAP Per Share Thresholds</t>
        </is>
      </c>
    </row>
    <row r="27">
      <c r="A27" s="3" t="inlineStr">
        <is>
          <t>Class of Warrant or Right [Line Items]</t>
        </is>
      </c>
    </row>
    <row r="28">
      <c r="A28" s="4" t="inlineStr">
        <is>
          <t>Derivative liability | $</t>
        </is>
      </c>
      <c r="E28" s="6" t="n">
        <v>501100</v>
      </c>
    </row>
    <row r="29">
      <c r="A29" s="4" t="inlineStr">
        <is>
          <t>Triggering Event, $15 And $20 VWAP Per Share Thresholds | Minimum</t>
        </is>
      </c>
    </row>
    <row r="30">
      <c r="A30" s="3" t="inlineStr">
        <is>
          <t>Class of Warrant or Right [Line Items]</t>
        </is>
      </c>
    </row>
    <row r="31">
      <c r="A31" s="4" t="inlineStr">
        <is>
          <t>Earn Back price trigger (USD per share) | $ / shares</t>
        </is>
      </c>
      <c r="F31" s="5" t="n">
        <v>15</v>
      </c>
    </row>
    <row r="32">
      <c r="A32" s="4" t="inlineStr">
        <is>
          <t>Triggering Event, $15 And $20 VWAP Per Share Thresholds | Maximum</t>
        </is>
      </c>
    </row>
    <row r="33">
      <c r="A33" s="3" t="inlineStr">
        <is>
          <t>Class of Warrant or Right [Line Items]</t>
        </is>
      </c>
    </row>
    <row r="34">
      <c r="A34" s="4" t="inlineStr">
        <is>
          <t>Earn Back price trigger (USD per share) | $ / shares</t>
        </is>
      </c>
      <c r="F34" s="5" t="n">
        <v>20</v>
      </c>
    </row>
    <row r="35">
      <c r="A35" s="4" t="inlineStr">
        <is>
          <t>Triggering Event, $30 VWAP Per Share Threshold</t>
        </is>
      </c>
    </row>
    <row r="36">
      <c r="A36" s="3" t="inlineStr">
        <is>
          <t>Class of Warrant or Right [Line Items]</t>
        </is>
      </c>
    </row>
    <row r="37">
      <c r="A37" s="4" t="inlineStr">
        <is>
          <t>Earn Back price trigger (USD per share) | $ / shares</t>
        </is>
      </c>
      <c r="C37" s="6" t="n">
        <v>30</v>
      </c>
      <c r="F37" s="6" t="n">
        <v>30</v>
      </c>
    </row>
    <row r="38">
      <c r="A38" s="4" t="inlineStr">
        <is>
          <t>Derivative liability | $</t>
        </is>
      </c>
      <c r="E38" s="6" t="n">
        <v>242600</v>
      </c>
    </row>
    <row r="39">
      <c r="A39" s="4" t="inlineStr">
        <is>
          <t>Private Placement Warrants</t>
        </is>
      </c>
    </row>
    <row r="40">
      <c r="A40" s="3" t="inlineStr">
        <is>
          <t>Class of Warrant or Right [Line Items]</t>
        </is>
      </c>
    </row>
    <row r="41">
      <c r="A41" s="4" t="inlineStr">
        <is>
          <t>Warrants outstanding (in shares)</t>
        </is>
      </c>
      <c r="G41" s="5" t="n">
        <v>2172226</v>
      </c>
      <c r="H41" s="5" t="n">
        <v>2172226</v>
      </c>
      <c r="M41" s="5" t="n">
        <v>0</v>
      </c>
    </row>
    <row r="42">
      <c r="A42" s="4" t="inlineStr">
        <is>
          <t>Warrants exercised (in shares)</t>
        </is>
      </c>
      <c r="H42" s="5" t="n">
        <v>4349342</v>
      </c>
    </row>
    <row r="43">
      <c r="A43" s="4" t="inlineStr">
        <is>
          <t>Warrants redeemed (in shares)</t>
        </is>
      </c>
      <c r="H43" s="5" t="n">
        <v>0</v>
      </c>
    </row>
    <row r="44">
      <c r="A44" s="4" t="inlineStr">
        <is>
          <t>Public Warrants</t>
        </is>
      </c>
    </row>
    <row r="45">
      <c r="A45" s="3" t="inlineStr">
        <is>
          <t>Class of Warrant or Right [Line Items]</t>
        </is>
      </c>
    </row>
    <row r="46">
      <c r="A46" s="4" t="inlineStr">
        <is>
          <t>Warrants outstanding (in shares)</t>
        </is>
      </c>
      <c r="G46" s="5" t="n">
        <v>0</v>
      </c>
      <c r="H46" s="5" t="n">
        <v>0</v>
      </c>
      <c r="L46" s="5" t="n">
        <v>10470562</v>
      </c>
      <c r="M46" s="5" t="n">
        <v>0</v>
      </c>
    </row>
    <row r="47">
      <c r="A47" s="4" t="inlineStr">
        <is>
          <t>Warrants exercised (in shares)</t>
        </is>
      </c>
      <c r="D47" s="5" t="n">
        <v>244481</v>
      </c>
      <c r="H47" s="5" t="n">
        <v>10226081</v>
      </c>
    </row>
    <row r="48">
      <c r="A48" s="4" t="inlineStr">
        <is>
          <t>Proceeds from the exercise of warrants | $</t>
        </is>
      </c>
      <c r="H48" s="6" t="n">
        <v>117600</v>
      </c>
    </row>
    <row r="49">
      <c r="A49" s="4" t="inlineStr">
        <is>
          <t>Change in fair value of warrant liabilities | $</t>
        </is>
      </c>
      <c r="G49" s="6" t="n">
        <v>0</v>
      </c>
      <c r="H49" s="5" t="n">
        <v>15900</v>
      </c>
    </row>
    <row r="50">
      <c r="A50" s="4" t="inlineStr">
        <is>
          <t>Common stock warrant liabilities | $</t>
        </is>
      </c>
      <c r="G50" s="6" t="n">
        <v>153700</v>
      </c>
      <c r="H50" s="6" t="n">
        <v>153700</v>
      </c>
    </row>
    <row r="51">
      <c r="A51" s="4" t="inlineStr">
        <is>
          <t>Warrants redeemed (in shares)</t>
        </is>
      </c>
      <c r="B51" s="5" t="n">
        <v>244481</v>
      </c>
      <c r="H51" s="5" t="n">
        <v>244481</v>
      </c>
    </row>
    <row r="52">
      <c r="A52" s="4" t="inlineStr">
        <is>
          <t>Warrants redeemed price per share (in USD per share) | $ / shares</t>
        </is>
      </c>
      <c r="B52" s="8" t="n">
        <v>0.01</v>
      </c>
    </row>
    <row r="53">
      <c r="A53" s="4" t="inlineStr">
        <is>
          <t>Series B, D, And E Redeemable Convertible Preferred Stock</t>
        </is>
      </c>
    </row>
    <row r="54">
      <c r="A54" s="3" t="inlineStr">
        <is>
          <t>Class of Warrant or Right [Line Items]</t>
        </is>
      </c>
    </row>
    <row r="55">
      <c r="A55" s="4" t="inlineStr">
        <is>
          <t>Warrants outstanding (in shares)</t>
        </is>
      </c>
      <c r="G55" s="5" t="n">
        <v>2358528</v>
      </c>
      <c r="H55" s="5" t="n">
        <v>2358528</v>
      </c>
    </row>
    <row r="56">
      <c r="A56" s="4" t="inlineStr">
        <is>
          <t>Legacy Warrants</t>
        </is>
      </c>
    </row>
    <row r="57">
      <c r="A57" s="3" t="inlineStr">
        <is>
          <t>Class of Warrant or Right [Line Items]</t>
        </is>
      </c>
    </row>
    <row r="58">
      <c r="A58" s="4" t="inlineStr">
        <is>
          <t>Warrants outstanding (in shares)</t>
        </is>
      </c>
      <c r="G58" s="5" t="n">
        <v>35584603</v>
      </c>
      <c r="H58" s="5" t="n">
        <v>35584603</v>
      </c>
      <c r="M58" s="5" t="n">
        <v>38761031</v>
      </c>
    </row>
    <row r="59">
      <c r="A59" s="4" t="inlineStr">
        <is>
          <t>Warrants exercised (in shares)</t>
        </is>
      </c>
      <c r="H59" s="5" t="n">
        <v>3176428</v>
      </c>
    </row>
    <row r="60">
      <c r="A60" s="4" t="inlineStr">
        <is>
          <t>Proceeds from the exercise of warrants | $</t>
        </is>
      </c>
      <c r="G60" s="6" t="n">
        <v>1200</v>
      </c>
      <c r="H60" s="6" t="n">
        <v>1200</v>
      </c>
    </row>
    <row r="61">
      <c r="A61" s="4" t="inlineStr">
        <is>
          <t>Warrants redeemed (in shares)</t>
        </is>
      </c>
      <c r="H61" s="5" t="n">
        <v>0</v>
      </c>
    </row>
    <row r="62">
      <c r="A62" s="4" t="inlineStr">
        <is>
          <t>Common Stock Warrants</t>
        </is>
      </c>
    </row>
    <row r="63">
      <c r="A63" s="3" t="inlineStr">
        <is>
          <t>Class of Warrant or Right [Line Items]</t>
        </is>
      </c>
    </row>
    <row r="64">
      <c r="A64" s="4" t="inlineStr">
        <is>
          <t>Warrants outstanding (in shares)</t>
        </is>
      </c>
      <c r="G64" s="5" t="n">
        <v>36402503</v>
      </c>
      <c r="H64" s="5" t="n">
        <v>36402503</v>
      </c>
    </row>
    <row r="65">
      <c r="A65" s="4" t="inlineStr">
        <is>
          <t>Legacy Common Stock Warrants</t>
        </is>
      </c>
    </row>
    <row r="66">
      <c r="A66" s="3" t="inlineStr">
        <is>
          <t>Class of Warrant or Right [Line Items]</t>
        </is>
      </c>
    </row>
    <row r="67">
      <c r="A67" s="4" t="inlineStr">
        <is>
          <t>Warrants exercised (in shares)</t>
        </is>
      </c>
      <c r="G67" s="5" t="n">
        <v>1491243</v>
      </c>
    </row>
    <row r="68">
      <c r="A68" s="4" t="inlineStr">
        <is>
          <t>Issuance of common stock upon exercise of warrants (in shares)</t>
        </is>
      </c>
      <c r="G68" s="5" t="n">
        <v>-1379036</v>
      </c>
      <c r="H68" s="5" t="n">
        <v>-2866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14" customWidth="1" min="5" max="5"/>
  </cols>
  <sheetData>
    <row r="1">
      <c r="A1" s="1" t="inlineStr">
        <is>
          <t>Stock Warrants and Earnouts - Warrant Activity (Details)</t>
        </is>
      </c>
      <c r="B1" s="2" t="inlineStr">
        <is>
          <t>Jul. 06, 2021shares</t>
        </is>
      </c>
      <c r="C1" s="2" t="inlineStr">
        <is>
          <t>Jun. 04, 2021shares</t>
        </is>
      </c>
      <c r="D1" s="2" t="inlineStr">
        <is>
          <t>Oct. 31, 2021shares</t>
        </is>
      </c>
      <c r="E1" s="2" t="inlineStr">
        <is>
          <t>Feb. 26, 2021</t>
        </is>
      </c>
    </row>
    <row r="2">
      <c r="A2" s="3" t="inlineStr">
        <is>
          <t>Warrants Or Rights Outstanding Roll Forward [Roll Forward]</t>
        </is>
      </c>
    </row>
    <row r="3">
      <c r="A3" s="4" t="inlineStr">
        <is>
          <t>Outstanding at beginning of period (in shares)</t>
        </is>
      </c>
      <c r="D3" s="5" t="n">
        <v>38761031</v>
      </c>
    </row>
    <row r="4">
      <c r="A4" s="4" t="inlineStr">
        <is>
          <t>Common Stock Warrants as Part of the Merger (in shares)</t>
        </is>
      </c>
      <c r="D4" s="5" t="n">
        <v>16992130</v>
      </c>
    </row>
    <row r="5">
      <c r="A5" s="4" t="inlineStr">
        <is>
          <t>Warrants exercised (in shares)</t>
        </is>
      </c>
      <c r="D5" s="5" t="n">
        <v>-17751851</v>
      </c>
    </row>
    <row r="6">
      <c r="A6" s="4" t="inlineStr">
        <is>
          <t>Warrants redeemed (in shares)</t>
        </is>
      </c>
      <c r="D6" s="5" t="n">
        <v>-244481</v>
      </c>
    </row>
    <row r="7">
      <c r="A7" s="4" t="inlineStr">
        <is>
          <t>Outstanding at end of period (in shares)</t>
        </is>
      </c>
      <c r="D7" s="5" t="n">
        <v>37756829</v>
      </c>
    </row>
    <row r="8">
      <c r="A8" s="4" t="inlineStr">
        <is>
          <t>Recapitalization exchange ratio</t>
        </is>
      </c>
      <c r="E8" s="9" t="n">
        <v>0.9966</v>
      </c>
    </row>
    <row r="9">
      <c r="A9" s="4" t="inlineStr">
        <is>
          <t>Legacy Warrants</t>
        </is>
      </c>
    </row>
    <row r="10">
      <c r="A10" s="3" t="inlineStr">
        <is>
          <t>Warrants Or Rights Outstanding Roll Forward [Roll Forward]</t>
        </is>
      </c>
    </row>
    <row r="11">
      <c r="A11" s="4" t="inlineStr">
        <is>
          <t>Outstanding at beginning of period (in shares)</t>
        </is>
      </c>
      <c r="D11" s="5" t="n">
        <v>38761031</v>
      </c>
    </row>
    <row r="12">
      <c r="A12" s="4" t="inlineStr">
        <is>
          <t>Common Stock Warrants as Part of the Merger (in shares)</t>
        </is>
      </c>
      <c r="D12" s="5" t="n">
        <v>0</v>
      </c>
    </row>
    <row r="13">
      <c r="A13" s="4" t="inlineStr">
        <is>
          <t>Warrants exercised (in shares)</t>
        </is>
      </c>
      <c r="D13" s="5" t="n">
        <v>-3176428</v>
      </c>
    </row>
    <row r="14">
      <c r="A14" s="4" t="inlineStr">
        <is>
          <t>Warrants redeemed (in shares)</t>
        </is>
      </c>
      <c r="D14" s="5" t="n">
        <v>0</v>
      </c>
    </row>
    <row r="15">
      <c r="A15" s="4" t="inlineStr">
        <is>
          <t>Outstanding at end of period (in shares)</t>
        </is>
      </c>
      <c r="D15" s="5" t="n">
        <v>35584603</v>
      </c>
    </row>
    <row r="16">
      <c r="A16" s="4" t="inlineStr">
        <is>
          <t>Private Placement Warrants</t>
        </is>
      </c>
    </row>
    <row r="17">
      <c r="A17" s="3" t="inlineStr">
        <is>
          <t>Warrants Or Rights Outstanding Roll Forward [Roll Forward]</t>
        </is>
      </c>
    </row>
    <row r="18">
      <c r="A18" s="4" t="inlineStr">
        <is>
          <t>Outstanding at beginning of period (in shares)</t>
        </is>
      </c>
      <c r="D18" s="5" t="n">
        <v>0</v>
      </c>
    </row>
    <row r="19">
      <c r="A19" s="4" t="inlineStr">
        <is>
          <t>Common Stock Warrants as Part of the Merger (in shares)</t>
        </is>
      </c>
      <c r="D19" s="5" t="n">
        <v>6521568</v>
      </c>
    </row>
    <row r="20">
      <c r="A20" s="4" t="inlineStr">
        <is>
          <t>Warrants exercised (in shares)</t>
        </is>
      </c>
      <c r="D20" s="5" t="n">
        <v>-4349342</v>
      </c>
    </row>
    <row r="21">
      <c r="A21" s="4" t="inlineStr">
        <is>
          <t>Warrants redeemed (in shares)</t>
        </is>
      </c>
      <c r="D21" s="5" t="n">
        <v>0</v>
      </c>
    </row>
    <row r="22">
      <c r="A22" s="4" t="inlineStr">
        <is>
          <t>Outstanding at end of period (in shares)</t>
        </is>
      </c>
      <c r="D22" s="5" t="n">
        <v>2172226</v>
      </c>
    </row>
    <row r="23">
      <c r="A23" s="4" t="inlineStr">
        <is>
          <t>Public Warrants</t>
        </is>
      </c>
    </row>
    <row r="24">
      <c r="A24" s="3" t="inlineStr">
        <is>
          <t>Warrants Or Rights Outstanding Roll Forward [Roll Forward]</t>
        </is>
      </c>
    </row>
    <row r="25">
      <c r="A25" s="4" t="inlineStr">
        <is>
          <t>Outstanding at beginning of period (in shares)</t>
        </is>
      </c>
      <c r="D25" s="5" t="n">
        <v>0</v>
      </c>
    </row>
    <row r="26">
      <c r="A26" s="4" t="inlineStr">
        <is>
          <t>Common Stock Warrants as Part of the Merger (in shares)</t>
        </is>
      </c>
      <c r="D26" s="5" t="n">
        <v>10470562</v>
      </c>
    </row>
    <row r="27">
      <c r="A27" s="4" t="inlineStr">
        <is>
          <t>Warrants exercised (in shares)</t>
        </is>
      </c>
      <c r="C27" s="5" t="n">
        <v>-244481</v>
      </c>
      <c r="D27" s="5" t="n">
        <v>-10226081</v>
      </c>
    </row>
    <row r="28">
      <c r="A28" s="4" t="inlineStr">
        <is>
          <t>Warrants redeemed (in shares)</t>
        </is>
      </c>
      <c r="B28" s="5" t="n">
        <v>-244481</v>
      </c>
      <c r="D28" s="5" t="n">
        <v>-244481</v>
      </c>
    </row>
    <row r="29">
      <c r="A29" s="4" t="inlineStr">
        <is>
          <t>Outstanding at end of period (in shares)</t>
        </is>
      </c>
      <c r="D2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Warrants and Earnouts - Fair Value Inputs of Warrants and Contingent Earnout Liability (Details)</t>
        </is>
      </c>
      <c r="B1" s="2" t="inlineStr">
        <is>
          <t>Oct. 31, 2021</t>
        </is>
      </c>
      <c r="C1" s="2" t="inlineStr">
        <is>
          <t>Mar. 12, 2021</t>
        </is>
      </c>
      <c r="D1" s="2" t="inlineStr">
        <is>
          <t>Feb. 26, 2021</t>
        </is>
      </c>
      <c r="E1" s="2" t="inlineStr">
        <is>
          <t>Jan. 31, 2021</t>
        </is>
      </c>
    </row>
    <row r="2">
      <c r="A2" s="4" t="inlineStr">
        <is>
          <t>Market price of public stock</t>
        </is>
      </c>
    </row>
    <row r="3">
      <c r="A3" s="3" t="inlineStr">
        <is>
          <t>Class of Warrant or Right [Line Items]</t>
        </is>
      </c>
    </row>
    <row r="4">
      <c r="A4" s="4" t="inlineStr">
        <is>
          <t>Contingent earnout liability, measurement input</t>
        </is>
      </c>
      <c r="C4" s="12" t="n">
        <v>27.84</v>
      </c>
      <c r="D4" s="12" t="n">
        <v>30.83</v>
      </c>
    </row>
    <row r="5">
      <c r="A5" s="4" t="inlineStr">
        <is>
          <t>Expected term (years)</t>
        </is>
      </c>
    </row>
    <row r="6">
      <c r="A6" s="3" t="inlineStr">
        <is>
          <t>Class of Warrant or Right [Line Items]</t>
        </is>
      </c>
    </row>
    <row r="7">
      <c r="A7" s="4" t="inlineStr">
        <is>
          <t>Contingent earnout liability, measurement input</t>
        </is>
      </c>
      <c r="C7" s="12" t="n">
        <v>4.96</v>
      </c>
      <c r="D7" s="5" t="n">
        <v>5</v>
      </c>
    </row>
    <row r="8">
      <c r="A8" s="4" t="inlineStr">
        <is>
          <t>Expected volatility</t>
        </is>
      </c>
    </row>
    <row r="9">
      <c r="A9" s="3" t="inlineStr">
        <is>
          <t>Class of Warrant or Right [Line Items]</t>
        </is>
      </c>
    </row>
    <row r="10">
      <c r="A10" s="4" t="inlineStr">
        <is>
          <t>Contingent earnout liability, measurement input</t>
        </is>
      </c>
      <c r="C10" s="9" t="n">
        <v>0.72</v>
      </c>
      <c r="D10" s="9" t="n">
        <v>0.716</v>
      </c>
    </row>
    <row r="11">
      <c r="A11" s="4" t="inlineStr">
        <is>
          <t>Risk-free interest rate</t>
        </is>
      </c>
    </row>
    <row r="12">
      <c r="A12" s="3" t="inlineStr">
        <is>
          <t>Class of Warrant or Right [Line Items]</t>
        </is>
      </c>
    </row>
    <row r="13">
      <c r="A13" s="4" t="inlineStr">
        <is>
          <t>Contingent earnout liability, measurement input</t>
        </is>
      </c>
      <c r="C13" s="9" t="n">
        <v>0.008500000000000001</v>
      </c>
      <c r="D13" s="9" t="n">
        <v>0.0075</v>
      </c>
    </row>
    <row r="14">
      <c r="A14" s="4" t="inlineStr">
        <is>
          <t>Dividend rate</t>
        </is>
      </c>
    </row>
    <row r="15">
      <c r="A15" s="3" t="inlineStr">
        <is>
          <t>Class of Warrant or Right [Line Items]</t>
        </is>
      </c>
    </row>
    <row r="16">
      <c r="A16" s="4" t="inlineStr">
        <is>
          <t>Contingent earnout liability, measurement input</t>
        </is>
      </c>
      <c r="C16" s="5" t="n">
        <v>0</v>
      </c>
      <c r="D16" s="5" t="n">
        <v>0</v>
      </c>
    </row>
    <row r="17">
      <c r="A17" s="4" t="inlineStr">
        <is>
          <t>Redeemable convertible preferred stock warrant liability | Expected term (years)</t>
        </is>
      </c>
    </row>
    <row r="18">
      <c r="A18" s="3" t="inlineStr">
        <is>
          <t>Class of Warrant or Right [Line Items]</t>
        </is>
      </c>
    </row>
    <row r="19">
      <c r="A19" s="4" t="inlineStr">
        <is>
          <t>Warrants, measurement input</t>
        </is>
      </c>
      <c r="D19" s="5" t="n">
        <v>0</v>
      </c>
      <c r="E19" s="13" t="n">
        <v>1.4</v>
      </c>
    </row>
    <row r="20">
      <c r="A20" s="4" t="inlineStr">
        <is>
          <t>Redeemable convertible preferred stock warrant liability | Expected volatility</t>
        </is>
      </c>
    </row>
    <row r="21">
      <c r="A21" s="3" t="inlineStr">
        <is>
          <t>Class of Warrant or Right [Line Items]</t>
        </is>
      </c>
    </row>
    <row r="22">
      <c r="A22" s="4" t="inlineStr">
        <is>
          <t>Warrants, measurement input</t>
        </is>
      </c>
      <c r="D22" s="11" t="n">
        <v>0.843</v>
      </c>
      <c r="E22" s="11" t="n">
        <v>0.805</v>
      </c>
    </row>
    <row r="23">
      <c r="A23" s="4" t="inlineStr">
        <is>
          <t>Redeemable convertible preferred stock warrant liability | Risk-free interest rate</t>
        </is>
      </c>
    </row>
    <row r="24">
      <c r="A24" s="3" t="inlineStr">
        <is>
          <t>Class of Warrant or Right [Line Items]</t>
        </is>
      </c>
    </row>
    <row r="25">
      <c r="A25" s="4" t="inlineStr">
        <is>
          <t>Warrants, measurement input</t>
        </is>
      </c>
      <c r="D25" s="5" t="n">
        <v>0</v>
      </c>
      <c r="E25" s="11" t="n">
        <v>0.001</v>
      </c>
    </row>
    <row r="26">
      <c r="A26" s="4" t="inlineStr">
        <is>
          <t>Redeemable convertible preferred stock warrant liability | Dividend rate</t>
        </is>
      </c>
    </row>
    <row r="27">
      <c r="A27" s="3" t="inlineStr">
        <is>
          <t>Class of Warrant or Right [Line Items]</t>
        </is>
      </c>
    </row>
    <row r="28">
      <c r="A28" s="4" t="inlineStr">
        <is>
          <t>Warrants, measurement input</t>
        </is>
      </c>
      <c r="D28" s="5" t="n">
        <v>0</v>
      </c>
      <c r="E28" s="5" t="n">
        <v>0</v>
      </c>
    </row>
    <row r="29">
      <c r="A29" s="4" t="inlineStr">
        <is>
          <t>Private Placement Warrants | Market price of public stock</t>
        </is>
      </c>
    </row>
    <row r="30">
      <c r="A30" s="3" t="inlineStr">
        <is>
          <t>Class of Warrant or Right [Line Items]</t>
        </is>
      </c>
    </row>
    <row r="31">
      <c r="A31" s="4" t="inlineStr">
        <is>
          <t>Warrants, measurement input</t>
        </is>
      </c>
      <c r="B31" s="12" t="n">
        <v>24.78</v>
      </c>
      <c r="D31" s="12" t="n">
        <v>30.83</v>
      </c>
    </row>
    <row r="32">
      <c r="A32" s="4" t="inlineStr">
        <is>
          <t>Private Placement Warrants | Exercise price</t>
        </is>
      </c>
    </row>
    <row r="33">
      <c r="A33" s="3" t="inlineStr">
        <is>
          <t>Class of Warrant or Right [Line Items]</t>
        </is>
      </c>
    </row>
    <row r="34">
      <c r="A34" s="4" t="inlineStr">
        <is>
          <t>Warrants, measurement input</t>
        </is>
      </c>
      <c r="B34" s="12" t="n">
        <v>11.5</v>
      </c>
      <c r="D34" s="12" t="n">
        <v>11.5</v>
      </c>
    </row>
    <row r="35">
      <c r="A35" s="4" t="inlineStr">
        <is>
          <t>Private Placement Warrants | Expected term (years)</t>
        </is>
      </c>
    </row>
    <row r="36">
      <c r="A36" s="3" t="inlineStr">
        <is>
          <t>Class of Warrant or Right [Line Items]</t>
        </is>
      </c>
    </row>
    <row r="37">
      <c r="A37" s="4" t="inlineStr">
        <is>
          <t>Warrants, measurement input</t>
        </is>
      </c>
      <c r="B37" s="13" t="n">
        <v>4.3</v>
      </c>
      <c r="D37" s="5" t="n">
        <v>5</v>
      </c>
    </row>
    <row r="38">
      <c r="A38" s="4" t="inlineStr">
        <is>
          <t>Private Placement Warrants | Expected volatility</t>
        </is>
      </c>
    </row>
    <row r="39">
      <c r="A39" s="3" t="inlineStr">
        <is>
          <t>Class of Warrant or Right [Line Items]</t>
        </is>
      </c>
    </row>
    <row r="40">
      <c r="A40" s="4" t="inlineStr">
        <is>
          <t>Warrants, measurement input</t>
        </is>
      </c>
      <c r="B40" s="11" t="n">
        <v>0.705</v>
      </c>
      <c r="D40" s="11" t="n">
        <v>0.735</v>
      </c>
    </row>
    <row r="41">
      <c r="A41" s="4" t="inlineStr">
        <is>
          <t>Private Placement Warrants | Risk-free interest rate</t>
        </is>
      </c>
    </row>
    <row r="42">
      <c r="A42" s="3" t="inlineStr">
        <is>
          <t>Class of Warrant or Right [Line Items]</t>
        </is>
      </c>
    </row>
    <row r="43">
      <c r="A43" s="4" t="inlineStr">
        <is>
          <t>Warrants, measurement input</t>
        </is>
      </c>
      <c r="B43" s="11" t="n">
        <v>0.01</v>
      </c>
      <c r="D43" s="11" t="n">
        <v>0.008</v>
      </c>
    </row>
    <row r="44">
      <c r="A44" s="4" t="inlineStr">
        <is>
          <t>Private Placement Warrants | Dividend rate</t>
        </is>
      </c>
    </row>
    <row r="45">
      <c r="A45" s="3" t="inlineStr">
        <is>
          <t>Class of Warrant or Right [Line Items]</t>
        </is>
      </c>
    </row>
    <row r="46">
      <c r="A46" s="4" t="inlineStr">
        <is>
          <t>Warrants, measurement input</t>
        </is>
      </c>
      <c r="B46" s="5" t="n">
        <v>0</v>
      </c>
      <c r="D4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Equity Plans and Stock-based Compensation - Narrative (Details) - USD ($) $ in Millions</t>
        </is>
      </c>
      <c r="B1" s="2" t="inlineStr">
        <is>
          <t>Feb. 25, 2021</t>
        </is>
      </c>
      <c r="C1" s="2" t="inlineStr">
        <is>
          <t>Jun. 30, 2021</t>
        </is>
      </c>
      <c r="D1" s="2" t="inlineStr">
        <is>
          <t>Oct. 31, 2021</t>
        </is>
      </c>
    </row>
    <row r="2">
      <c r="A2" s="3" t="inlineStr">
        <is>
          <t>Deferred Compensation Arrangement with Individual, Postretirement Benefits [Line Items]</t>
        </is>
      </c>
    </row>
    <row r="3">
      <c r="A3" s="4" t="inlineStr">
        <is>
          <t>Common stock reserved (in shares)</t>
        </is>
      </c>
      <c r="D3" s="5" t="n">
        <v>111132060</v>
      </c>
    </row>
    <row r="4">
      <c r="A4" s="4" t="inlineStr">
        <is>
          <t>Period for recognition (in years)</t>
        </is>
      </c>
      <c r="D4" s="4" t="inlineStr">
        <is>
          <t>2 years 7 months 6 days</t>
        </is>
      </c>
    </row>
    <row r="5">
      <c r="A5" s="4" t="inlineStr">
        <is>
          <t>Unrecognized stock-based compensation cost</t>
        </is>
      </c>
      <c r="D5" s="10" t="n">
        <v>125.2</v>
      </c>
    </row>
    <row r="6">
      <c r="A6" s="4" t="inlineStr">
        <is>
          <t>Employee stock purchase plan</t>
        </is>
      </c>
    </row>
    <row r="7">
      <c r="A7" s="3" t="inlineStr">
        <is>
          <t>Deferred Compensation Arrangement with Individual, Postretirement Benefits [Line Items]</t>
        </is>
      </c>
    </row>
    <row r="8">
      <c r="A8" s="4" t="inlineStr">
        <is>
          <t>Common stock reserved (in shares)</t>
        </is>
      </c>
      <c r="D8" s="5" t="n">
        <v>8177683</v>
      </c>
    </row>
    <row r="9">
      <c r="A9" s="4" t="inlineStr">
        <is>
          <t>Eligible compensation per employee (as a percent)</t>
        </is>
      </c>
      <c r="D9" s="4" t="inlineStr">
        <is>
          <t>15.00%</t>
        </is>
      </c>
    </row>
    <row r="10">
      <c r="A10" s="4" t="inlineStr">
        <is>
          <t>Offering period (in months)</t>
        </is>
      </c>
      <c r="D10" s="4" t="inlineStr">
        <is>
          <t>24 months</t>
        </is>
      </c>
    </row>
    <row r="11">
      <c r="A11" s="4" t="inlineStr">
        <is>
          <t>Purchase period (in months)</t>
        </is>
      </c>
      <c r="D11" s="4" t="inlineStr">
        <is>
          <t>6 months</t>
        </is>
      </c>
    </row>
    <row r="12">
      <c r="A12" s="4" t="inlineStr">
        <is>
          <t>Purchase price of common stock, percent of fair value</t>
        </is>
      </c>
      <c r="D12" s="4" t="inlineStr">
        <is>
          <t>85.00%</t>
        </is>
      </c>
    </row>
    <row r="13">
      <c r="A13" s="4" t="inlineStr">
        <is>
          <t>Maximum number of shares to be purchased per employee (in shares)</t>
        </is>
      </c>
      <c r="D13" s="5" t="n">
        <v>10000</v>
      </c>
    </row>
    <row r="14">
      <c r="A14" s="4" t="inlineStr">
        <is>
          <t>Restricted stock units</t>
        </is>
      </c>
    </row>
    <row r="15">
      <c r="A15" s="3" t="inlineStr">
        <is>
          <t>Deferred Compensation Arrangement with Individual, Postretirement Benefits [Line Items]</t>
        </is>
      </c>
    </row>
    <row r="16">
      <c r="A16" s="4" t="inlineStr">
        <is>
          <t>Common stock reserved (in shares)</t>
        </is>
      </c>
      <c r="D16" s="5" t="n">
        <v>3906058</v>
      </c>
    </row>
    <row r="17">
      <c r="A17" s="4" t="inlineStr">
        <is>
          <t>Options to purchase common stock</t>
        </is>
      </c>
    </row>
    <row r="18">
      <c r="A18" s="3" t="inlineStr">
        <is>
          <t>Deferred Compensation Arrangement with Individual, Postretirement Benefits [Line Items]</t>
        </is>
      </c>
    </row>
    <row r="19">
      <c r="A19" s="4" t="inlineStr">
        <is>
          <t>Common stock reserved (in shares)</t>
        </is>
      </c>
      <c r="D19" s="5" t="n">
        <v>24855043</v>
      </c>
    </row>
    <row r="20">
      <c r="A20" s="4" t="inlineStr">
        <is>
          <t>2021 Equity Incentive Plan</t>
        </is>
      </c>
    </row>
    <row r="21">
      <c r="A21" s="3" t="inlineStr">
        <is>
          <t>Deferred Compensation Arrangement with Individual, Postretirement Benefits [Line Items]</t>
        </is>
      </c>
    </row>
    <row r="22">
      <c r="A22" s="4" t="inlineStr">
        <is>
          <t>Possible increase in percent of outstanding shares (as a percent)</t>
        </is>
      </c>
      <c r="B22" s="4" t="inlineStr">
        <is>
          <t>1.00%</t>
        </is>
      </c>
    </row>
    <row r="23">
      <c r="A23" s="4" t="inlineStr">
        <is>
          <t>Number of additional shares allowable under the plan (in shares)</t>
        </is>
      </c>
      <c r="B23" s="5" t="n">
        <v>5400000</v>
      </c>
    </row>
    <row r="24">
      <c r="A24" s="4" t="inlineStr">
        <is>
          <t>Percent of outstanding shares (as a percent)</t>
        </is>
      </c>
      <c r="B24" s="4" t="inlineStr">
        <is>
          <t>5.00%</t>
        </is>
      </c>
    </row>
    <row r="25">
      <c r="A25" s="4" t="inlineStr">
        <is>
          <t>2017 Stock Plan</t>
        </is>
      </c>
    </row>
    <row r="26">
      <c r="A26" s="3" t="inlineStr">
        <is>
          <t>Deferred Compensation Arrangement with Individual, Postretirement Benefits [Line Items]</t>
        </is>
      </c>
    </row>
    <row r="27">
      <c r="A27" s="4" t="inlineStr">
        <is>
          <t>Common stock reserved (in shares)</t>
        </is>
      </c>
      <c r="D27" s="5" t="n">
        <v>21412248</v>
      </c>
    </row>
    <row r="28">
      <c r="A28" s="4" t="inlineStr">
        <is>
          <t>2017 Stock Plan | Chief Executive Officer</t>
        </is>
      </c>
    </row>
    <row r="29">
      <c r="A29" s="3" t="inlineStr">
        <is>
          <t>Deferred Compensation Arrangement with Individual, Postretirement Benefits [Line Items]</t>
        </is>
      </c>
    </row>
    <row r="30">
      <c r="A30" s="4" t="inlineStr">
        <is>
          <t>Number of stock options granted (in shares)</t>
        </is>
      </c>
      <c r="C30" s="5" t="n">
        <v>1500000</v>
      </c>
    </row>
    <row r="31">
      <c r="A31" s="4" t="inlineStr">
        <is>
          <t>Unrecognized compensation expense</t>
        </is>
      </c>
      <c r="D31" s="10" t="n">
        <v>31.7</v>
      </c>
    </row>
    <row r="32">
      <c r="A32" s="4" t="inlineStr">
        <is>
          <t>2017 Stock Plan | Options to purchase common stock | Chief Executive Officer</t>
        </is>
      </c>
    </row>
    <row r="33">
      <c r="A33" s="3" t="inlineStr">
        <is>
          <t>Deferred Compensation Arrangement with Individual, Postretirement Benefits [Line Items]</t>
        </is>
      </c>
    </row>
    <row r="34">
      <c r="A34" s="4" t="inlineStr">
        <is>
          <t>Period for recognition (in years)</t>
        </is>
      </c>
      <c r="D34" s="4" t="inlineStr">
        <is>
          <t>2 years 3 months</t>
        </is>
      </c>
    </row>
    <row r="35">
      <c r="A35" s="4" t="inlineStr">
        <is>
          <t>2007 Stock Plan</t>
        </is>
      </c>
    </row>
    <row r="36">
      <c r="A36" s="3" t="inlineStr">
        <is>
          <t>Deferred Compensation Arrangement with Individual, Postretirement Benefits [Line Items]</t>
        </is>
      </c>
    </row>
    <row r="37">
      <c r="A37" s="4" t="inlineStr">
        <is>
          <t>Common stock reserved (in shares)</t>
        </is>
      </c>
      <c r="D37" s="5" t="n">
        <v>3442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 USD ($)</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Temporary equity, beginning balance (in shares) at Jan. 31, 2020</t>
        </is>
      </c>
      <c r="B2" s="4" t="inlineStr">
        <is>
          <t>[1]</t>
        </is>
      </c>
      <c r="C2" s="5" t="n">
        <v>160583203</v>
      </c>
    </row>
    <row r="3">
      <c r="A3" s="4" t="inlineStr">
        <is>
          <t>Temporary equity, beginning balance at Jan. 31, 2020</t>
        </is>
      </c>
      <c r="C3" s="6" t="n">
        <v>520241000</v>
      </c>
    </row>
    <row r="4">
      <c r="A4" s="4" t="inlineStr">
        <is>
          <t>Temporary equity, ending balance (in shares) at Apr. 30, 2020</t>
        </is>
      </c>
      <c r="B4" s="4" t="inlineStr">
        <is>
          <t>[1]</t>
        </is>
      </c>
      <c r="C4" s="5" t="n">
        <v>160583203</v>
      </c>
    </row>
    <row r="5">
      <c r="A5" s="4" t="inlineStr">
        <is>
          <t>Temporary equity, ending balance at Apr. 30, 2020</t>
        </is>
      </c>
      <c r="C5" s="6" t="n">
        <v>520241000</v>
      </c>
    </row>
    <row r="6">
      <c r="A6" s="4" t="inlineStr">
        <is>
          <t>Beginning balance (in shares) at Jan. 31, 2020</t>
        </is>
      </c>
      <c r="B6" s="4" t="inlineStr">
        <is>
          <t>[1]</t>
        </is>
      </c>
      <c r="D6" s="5" t="n">
        <v>11918418</v>
      </c>
    </row>
    <row r="7">
      <c r="A7" s="4" t="inlineStr">
        <is>
          <t>Beginning balance at Jan. 31, 2020</t>
        </is>
      </c>
      <c r="C7" s="5" t="n">
        <v>-462021000</v>
      </c>
      <c r="D7" s="6" t="n">
        <v>1000</v>
      </c>
      <c r="E7" s="6" t="n">
        <v>20331000</v>
      </c>
      <c r="F7" s="6" t="n">
        <v>37000</v>
      </c>
      <c r="G7" s="6" t="n">
        <v>-482390000</v>
      </c>
    </row>
    <row r="8">
      <c r="A8" s="3" t="inlineStr">
        <is>
          <t>Increase (Decrease) in Stockholders' Equity [Roll Forward]</t>
        </is>
      </c>
    </row>
    <row r="9">
      <c r="A9" s="4" t="inlineStr">
        <is>
          <t>Issuance of common stock upon exercise of vested stock options (in shares)</t>
        </is>
      </c>
      <c r="B9" s="4" t="inlineStr">
        <is>
          <t>[1]</t>
        </is>
      </c>
      <c r="D9" s="5" t="n">
        <v>1071203</v>
      </c>
    </row>
    <row r="10">
      <c r="A10" s="4" t="inlineStr">
        <is>
          <t>Issuance of common stock upon exercise of vested stock options</t>
        </is>
      </c>
      <c r="C10" s="5" t="n">
        <v>436000</v>
      </c>
      <c r="E10" s="5" t="n">
        <v>436000</v>
      </c>
    </row>
    <row r="11">
      <c r="A11" s="4" t="inlineStr">
        <is>
          <t>Vesting of early exercised stock options</t>
        </is>
      </c>
      <c r="C11" s="5" t="n">
        <v>10000</v>
      </c>
      <c r="E11" s="5" t="n">
        <v>10000</v>
      </c>
    </row>
    <row r="12">
      <c r="A12" s="4" t="inlineStr">
        <is>
          <t>Stock-based compensation</t>
        </is>
      </c>
      <c r="C12" s="5" t="n">
        <v>910000</v>
      </c>
      <c r="E12" s="5" t="n">
        <v>910000</v>
      </c>
    </row>
    <row r="13">
      <c r="A13" s="4" t="inlineStr">
        <is>
          <t>Net loss</t>
        </is>
      </c>
      <c r="C13" s="5" t="n">
        <v>-30098000</v>
      </c>
      <c r="G13" s="5" t="n">
        <v>-30098000</v>
      </c>
    </row>
    <row r="14">
      <c r="A14" s="4" t="inlineStr">
        <is>
          <t>Other comprehensive income (loss)</t>
        </is>
      </c>
      <c r="C14" s="5" t="n">
        <v>-56000</v>
      </c>
      <c r="F14" s="5" t="n">
        <v>-56000</v>
      </c>
    </row>
    <row r="15">
      <c r="A15" s="4" t="inlineStr">
        <is>
          <t>Ending balance (in shares) at Apr. 30, 2020</t>
        </is>
      </c>
      <c r="B15" s="4" t="inlineStr">
        <is>
          <t>[1]</t>
        </is>
      </c>
      <c r="D15" s="5" t="n">
        <v>12989621</v>
      </c>
    </row>
    <row r="16">
      <c r="A16" s="4" t="inlineStr">
        <is>
          <t>Ending balance at Apr. 30, 2020</t>
        </is>
      </c>
      <c r="C16" s="6" t="n">
        <v>-490819000</v>
      </c>
      <c r="D16" s="6" t="n">
        <v>1000</v>
      </c>
      <c r="E16" s="5" t="n">
        <v>21687000</v>
      </c>
      <c r="F16" s="5" t="n">
        <v>-19000</v>
      </c>
      <c r="G16" s="5" t="n">
        <v>-512488000</v>
      </c>
    </row>
    <row r="17">
      <c r="A17" s="4" t="inlineStr">
        <is>
          <t>Temporary equity, beginning balance (in shares) at Jan. 31, 2020</t>
        </is>
      </c>
      <c r="B17" s="4" t="inlineStr">
        <is>
          <t>[1]</t>
        </is>
      </c>
      <c r="C17" s="5" t="n">
        <v>160583203</v>
      </c>
    </row>
    <row r="18">
      <c r="A18" s="4" t="inlineStr">
        <is>
          <t>Temporary equity, beginning balance at Jan. 31, 2020</t>
        </is>
      </c>
      <c r="C18" s="6" t="n">
        <v>520241000</v>
      </c>
    </row>
    <row r="19">
      <c r="A19" s="4" t="inlineStr">
        <is>
          <t>Temporary equity, ending balance (in shares) at Oct. 31, 2020</t>
        </is>
      </c>
      <c r="B19" s="4" t="inlineStr">
        <is>
          <t>[1]</t>
        </is>
      </c>
      <c r="C19" s="5" t="n">
        <v>182934257</v>
      </c>
    </row>
    <row r="20">
      <c r="A20" s="4" t="inlineStr">
        <is>
          <t>Temporary equity, ending balance at Oct. 31, 2020</t>
        </is>
      </c>
      <c r="C20" s="6" t="n">
        <v>615755000</v>
      </c>
    </row>
    <row r="21">
      <c r="A21" s="4" t="inlineStr">
        <is>
          <t>Beginning balance (in shares) at Jan. 31, 2020</t>
        </is>
      </c>
      <c r="B21" s="4" t="inlineStr">
        <is>
          <t>[1]</t>
        </is>
      </c>
      <c r="D21" s="5" t="n">
        <v>11918418</v>
      </c>
    </row>
    <row r="22">
      <c r="A22" s="4" t="inlineStr">
        <is>
          <t>Beginning balance at Jan. 31, 2020</t>
        </is>
      </c>
      <c r="C22" s="5" t="n">
        <v>-462021000</v>
      </c>
      <c r="D22" s="6" t="n">
        <v>1000</v>
      </c>
      <c r="E22" s="5" t="n">
        <v>20331000</v>
      </c>
      <c r="F22" s="5" t="n">
        <v>37000</v>
      </c>
      <c r="G22" s="5" t="n">
        <v>-482390000</v>
      </c>
    </row>
    <row r="23">
      <c r="A23" s="3" t="inlineStr">
        <is>
          <t>Increase (Decrease) in Stockholders' Equity [Roll Forward]</t>
        </is>
      </c>
    </row>
    <row r="24">
      <c r="A24" s="4" t="inlineStr">
        <is>
          <t>Foreign currency translation adjustment</t>
        </is>
      </c>
      <c r="C24" s="5" t="n">
        <v>14000</v>
      </c>
    </row>
    <row r="25">
      <c r="A25" s="4" t="inlineStr">
        <is>
          <t>Net loss</t>
        </is>
      </c>
      <c r="C25" s="5" t="n">
        <v>-106275000</v>
      </c>
    </row>
    <row r="26">
      <c r="A26" s="4" t="inlineStr">
        <is>
          <t>Other comprehensive income (loss)</t>
        </is>
      </c>
      <c r="C26" s="5" t="n">
        <v>-9000</v>
      </c>
    </row>
    <row r="27">
      <c r="A27" s="4" t="inlineStr">
        <is>
          <t>Ending balance (in shares) at Oct. 31, 2020</t>
        </is>
      </c>
      <c r="B27" s="4" t="inlineStr">
        <is>
          <t>[1]</t>
        </is>
      </c>
      <c r="D27" s="5" t="n">
        <v>15854300</v>
      </c>
    </row>
    <row r="28">
      <c r="A28" s="4" t="inlineStr">
        <is>
          <t>Ending balance at Oct. 31, 2020</t>
        </is>
      </c>
      <c r="C28" s="6" t="n">
        <v>-531017000</v>
      </c>
      <c r="D28" s="6" t="n">
        <v>2000</v>
      </c>
      <c r="E28" s="5" t="n">
        <v>57618000</v>
      </c>
      <c r="F28" s="5" t="n">
        <v>28000</v>
      </c>
      <c r="G28" s="5" t="n">
        <v>-588665000</v>
      </c>
    </row>
    <row r="29">
      <c r="A29" s="4" t="inlineStr">
        <is>
          <t>Temporary equity, beginning balance (in shares) at Apr. 30, 2020</t>
        </is>
      </c>
      <c r="B29" s="4" t="inlineStr">
        <is>
          <t>[1]</t>
        </is>
      </c>
      <c r="C29" s="5" t="n">
        <v>160583203</v>
      </c>
    </row>
    <row r="30">
      <c r="A30" s="4" t="inlineStr">
        <is>
          <t>Temporary equity, beginning balance at Apr. 30, 2020</t>
        </is>
      </c>
      <c r="C30" s="6" t="n">
        <v>520241000</v>
      </c>
    </row>
    <row r="31">
      <c r="A31" s="3" t="inlineStr">
        <is>
          <t>Increase (Decrease) in Temporary Equity [Roll Forward]</t>
        </is>
      </c>
    </row>
    <row r="32">
      <c r="A32" s="4" t="inlineStr">
        <is>
          <t>Issuance of redeemable convertible preferred stock and common warrants, net of issuance costs (in shares)</t>
        </is>
      </c>
      <c r="B32" s="4" t="inlineStr">
        <is>
          <t>[1]</t>
        </is>
      </c>
      <c r="C32" s="5" t="n">
        <v>21783334</v>
      </c>
    </row>
    <row r="33">
      <c r="A33" s="4" t="inlineStr">
        <is>
          <t>Issuance of redeemable convertible preferred stock and common warrants, net of issuance costs</t>
        </is>
      </c>
      <c r="C33" s="6" t="n">
        <v>92433000</v>
      </c>
    </row>
    <row r="34">
      <c r="A34" s="4" t="inlineStr">
        <is>
          <t>Beneficial conversion feature in connection with Series H-1 redeemable preferred stock</t>
        </is>
      </c>
      <c r="C34" s="5" t="n">
        <v>-58625000</v>
      </c>
    </row>
    <row r="35">
      <c r="A35" s="4" t="inlineStr">
        <is>
          <t>Accretion of beneficial conversion feature in connection with Series H-1 redeemable preferred stock</t>
        </is>
      </c>
      <c r="C35" s="6" t="n">
        <v>58625000</v>
      </c>
    </row>
    <row r="36">
      <c r="A36" s="4" t="inlineStr">
        <is>
          <t>Temporary equity, ending balance (in shares) at Jul. 31, 2020</t>
        </is>
      </c>
      <c r="B36" s="4" t="inlineStr">
        <is>
          <t>[1]</t>
        </is>
      </c>
      <c r="C36" s="5" t="n">
        <v>182366537</v>
      </c>
    </row>
    <row r="37">
      <c r="A37" s="4" t="inlineStr">
        <is>
          <t>Temporary equity, ending balance at Jul. 31, 2020</t>
        </is>
      </c>
      <c r="C37" s="6" t="n">
        <v>612674000</v>
      </c>
    </row>
    <row r="38">
      <c r="A38" s="4" t="inlineStr">
        <is>
          <t>Beginning balance (in shares) at Apr. 30, 2020</t>
        </is>
      </c>
      <c r="B38" s="4" t="inlineStr">
        <is>
          <t>[1]</t>
        </is>
      </c>
      <c r="D38" s="5" t="n">
        <v>12989621</v>
      </c>
    </row>
    <row r="39">
      <c r="A39" s="4" t="inlineStr">
        <is>
          <t>Beginning balance at Apr. 30, 2020</t>
        </is>
      </c>
      <c r="C39" s="5" t="n">
        <v>-490819000</v>
      </c>
      <c r="D39" s="6" t="n">
        <v>1000</v>
      </c>
      <c r="E39" s="5" t="n">
        <v>21687000</v>
      </c>
      <c r="F39" s="5" t="n">
        <v>-19000</v>
      </c>
      <c r="G39" s="5" t="n">
        <v>-512488000</v>
      </c>
    </row>
    <row r="40">
      <c r="A40" s="3" t="inlineStr">
        <is>
          <t>Increase (Decrease) in Stockholders' Equity [Roll Forward]</t>
        </is>
      </c>
    </row>
    <row r="41">
      <c r="A41" s="4" t="inlineStr">
        <is>
          <t>Reclassification of Legacy ChargePoint preferred stock warrant liability upon the reverse recapitalization</t>
        </is>
      </c>
      <c r="C41" s="5" t="n">
        <v>31390000</v>
      </c>
      <c r="E41" s="5" t="n">
        <v>31390000</v>
      </c>
    </row>
    <row r="42">
      <c r="A42" s="4" t="inlineStr">
        <is>
          <t>Beneficial conversion feature in connection with Series H-1 redeemable preferred stock</t>
        </is>
      </c>
      <c r="C42" s="5" t="n">
        <v>58625000</v>
      </c>
      <c r="E42" s="5" t="n">
        <v>58625000</v>
      </c>
    </row>
    <row r="43">
      <c r="A43" s="4" t="inlineStr">
        <is>
          <t>Accretion of beneficial conversion feature in connection with Series H-1 redeemable preferred stock</t>
        </is>
      </c>
      <c r="C43" s="5" t="n">
        <v>58625000</v>
      </c>
      <c r="E43" s="5" t="n">
        <v>58625000</v>
      </c>
    </row>
    <row r="44">
      <c r="A44" s="4" t="inlineStr">
        <is>
          <t>Issuance of common stock upon exercise of vested stock options (in shares)</t>
        </is>
      </c>
      <c r="B44" s="4" t="inlineStr">
        <is>
          <t>[1]</t>
        </is>
      </c>
      <c r="D44" s="5" t="n">
        <v>1523641</v>
      </c>
    </row>
    <row r="45">
      <c r="A45" s="4" t="inlineStr">
        <is>
          <t>Issuance of common stock upon exercise of vested stock options</t>
        </is>
      </c>
      <c r="C45" s="5" t="n">
        <v>1095000</v>
      </c>
      <c r="E45" s="5" t="n">
        <v>1095000</v>
      </c>
    </row>
    <row r="46">
      <c r="A46" s="4" t="inlineStr">
        <is>
          <t>Issuance of common stock related to early exercise of stock options (in shares)</t>
        </is>
      </c>
      <c r="B46" s="4" t="inlineStr">
        <is>
          <t>[1]</t>
        </is>
      </c>
      <c r="D46" s="5" t="n">
        <v>66440</v>
      </c>
    </row>
    <row r="47">
      <c r="A47" s="4" t="inlineStr">
        <is>
          <t>Vesting of early exercised stock options</t>
        </is>
      </c>
      <c r="C47" s="5" t="n">
        <v>1000</v>
      </c>
      <c r="E47" s="5" t="n">
        <v>1000</v>
      </c>
    </row>
    <row r="48">
      <c r="A48" s="4" t="inlineStr">
        <is>
          <t>Stock-based compensation</t>
        </is>
      </c>
      <c r="C48" s="5" t="n">
        <v>1190000</v>
      </c>
      <c r="E48" s="5" t="n">
        <v>1190000</v>
      </c>
    </row>
    <row r="49">
      <c r="A49" s="4" t="inlineStr">
        <is>
          <t>Net loss</t>
        </is>
      </c>
      <c r="C49" s="5" t="n">
        <v>-35287000</v>
      </c>
      <c r="G49" s="5" t="n">
        <v>-35287000</v>
      </c>
    </row>
    <row r="50">
      <c r="A50" s="4" t="inlineStr">
        <is>
          <t>Other comprehensive income (loss)</t>
        </is>
      </c>
      <c r="C50" s="5" t="n">
        <v>69000</v>
      </c>
      <c r="F50" s="5" t="n">
        <v>69000</v>
      </c>
    </row>
    <row r="51">
      <c r="A51" s="4" t="inlineStr">
        <is>
          <t>Ending balance (in shares) at Jul. 31, 2020</t>
        </is>
      </c>
      <c r="B51" s="4" t="inlineStr">
        <is>
          <t>[1]</t>
        </is>
      </c>
      <c r="D51" s="5" t="n">
        <v>14579702</v>
      </c>
    </row>
    <row r="52">
      <c r="A52" s="4" t="inlineStr">
        <is>
          <t>Ending balance at Jul. 31, 2020</t>
        </is>
      </c>
      <c r="C52" s="6" t="n">
        <v>-492361000</v>
      </c>
      <c r="D52" s="6" t="n">
        <v>1000</v>
      </c>
      <c r="E52" s="5" t="n">
        <v>55363000</v>
      </c>
      <c r="F52" s="5" t="n">
        <v>50000</v>
      </c>
      <c r="G52" s="5" t="n">
        <v>-547775000</v>
      </c>
    </row>
    <row r="53">
      <c r="A53" s="3" t="inlineStr">
        <is>
          <t>Increase (Decrease) in Temporary Equity [Roll Forward]</t>
        </is>
      </c>
    </row>
    <row r="54">
      <c r="A54" s="4" t="inlineStr">
        <is>
          <t>Issuance of redeemable convertible preferred stock and common warrants, net of issuance costs (in shares)</t>
        </is>
      </c>
      <c r="B54" s="4" t="inlineStr">
        <is>
          <t>[1]</t>
        </is>
      </c>
      <c r="C54" s="5" t="n">
        <v>567720</v>
      </c>
    </row>
    <row r="55">
      <c r="A55" s="4" t="inlineStr">
        <is>
          <t>Issuance of redeemable convertible preferred stock and common warrants, net of issuance costs</t>
        </is>
      </c>
      <c r="C55" s="6" t="n">
        <v>3081000</v>
      </c>
    </row>
    <row r="56">
      <c r="A56" s="4" t="inlineStr">
        <is>
          <t>Beneficial conversion feature in connection with Series H-1 redeemable preferred stock</t>
        </is>
      </c>
      <c r="C56" s="5" t="n">
        <v>1752000</v>
      </c>
    </row>
    <row r="57">
      <c r="A57" s="4" t="inlineStr">
        <is>
          <t>Accretion of beneficial conversion feature in connection with Series H-1 redeemable preferred stock</t>
        </is>
      </c>
      <c r="C57" s="6" t="n">
        <v>1752000</v>
      </c>
    </row>
    <row r="58">
      <c r="A58" s="4" t="inlineStr">
        <is>
          <t>Temporary equity, ending balance (in shares) at Oct. 31, 2020</t>
        </is>
      </c>
      <c r="B58" s="4" t="inlineStr">
        <is>
          <t>[1]</t>
        </is>
      </c>
      <c r="C58" s="5" t="n">
        <v>182934257</v>
      </c>
    </row>
    <row r="59">
      <c r="A59" s="4" t="inlineStr">
        <is>
          <t>Temporary equity, ending balance at Oct. 31, 2020</t>
        </is>
      </c>
      <c r="C59" s="6" t="n">
        <v>615755000</v>
      </c>
    </row>
    <row r="60">
      <c r="A60" s="3" t="inlineStr">
        <is>
          <t>Increase (Decrease) in Stockholders' Equity [Roll Forward]</t>
        </is>
      </c>
    </row>
    <row r="61">
      <c r="A61" s="4" t="inlineStr">
        <is>
          <t>Reclassification of Legacy ChargePoint preferred stock warrant liability upon the reverse recapitalization</t>
        </is>
      </c>
      <c r="C61" s="5" t="n">
        <v>155000</v>
      </c>
      <c r="E61" s="5" t="n">
        <v>155000</v>
      </c>
    </row>
    <row r="62">
      <c r="A62" s="4" t="inlineStr">
        <is>
          <t>Beneficial conversion feature Series H-1 preferred warrants</t>
        </is>
      </c>
      <c r="C62" s="5" t="n">
        <v>1752000</v>
      </c>
      <c r="E62" s="5" t="n">
        <v>1752000</v>
      </c>
    </row>
    <row r="63">
      <c r="A63" s="4" t="inlineStr">
        <is>
          <t>Accretion of beneficial conversion feature in connection with Series H-1 redeemable preferred stock</t>
        </is>
      </c>
      <c r="C63" s="5" t="n">
        <v>-1752000</v>
      </c>
      <c r="E63" s="5" t="n">
        <v>-1752000</v>
      </c>
    </row>
    <row r="64">
      <c r="A64" s="4" t="inlineStr">
        <is>
          <t>Issuance of common stock upon exercise of vested stock options (in shares)</t>
        </is>
      </c>
      <c r="B64" s="4" t="inlineStr">
        <is>
          <t>[1]</t>
        </is>
      </c>
      <c r="D64" s="5" t="n">
        <v>1240498</v>
      </c>
    </row>
    <row r="65">
      <c r="A65" s="4" t="inlineStr">
        <is>
          <t>Issuance of common stock upon exercise of vested stock options</t>
        </is>
      </c>
      <c r="C65" s="5" t="n">
        <v>890000</v>
      </c>
      <c r="D65" s="6" t="n">
        <v>1000</v>
      </c>
      <c r="E65" s="5" t="n">
        <v>889000</v>
      </c>
    </row>
    <row r="66">
      <c r="A66" s="4" t="inlineStr">
        <is>
          <t>Issuance of common stock related to early exercise of stock options (in shares)</t>
        </is>
      </c>
      <c r="B66" s="4" t="inlineStr">
        <is>
          <t>[1]</t>
        </is>
      </c>
      <c r="D66" s="5" t="n">
        <v>34100</v>
      </c>
    </row>
    <row r="67">
      <c r="A67" s="4" t="inlineStr">
        <is>
          <t>Vesting of early exercised stock options</t>
        </is>
      </c>
      <c r="C67" s="5" t="n">
        <v>4000</v>
      </c>
      <c r="E67" s="5" t="n">
        <v>4000</v>
      </c>
    </row>
    <row r="68">
      <c r="A68" s="4" t="inlineStr">
        <is>
          <t>Stock-based compensation</t>
        </is>
      </c>
      <c r="C68" s="5" t="n">
        <v>1207000</v>
      </c>
      <c r="E68" s="5" t="n">
        <v>1207000</v>
      </c>
    </row>
    <row r="69">
      <c r="A69" s="4" t="inlineStr">
        <is>
          <t>Foreign currency translation adjustment</t>
        </is>
      </c>
      <c r="C69" s="5" t="n">
        <v>-22000</v>
      </c>
      <c r="F69" s="5" t="n">
        <v>-22000</v>
      </c>
    </row>
    <row r="70">
      <c r="A70" s="4" t="inlineStr">
        <is>
          <t>Net loss</t>
        </is>
      </c>
      <c r="C70" s="5" t="n">
        <v>-40890000</v>
      </c>
    </row>
    <row r="71">
      <c r="A71" s="4" t="inlineStr">
        <is>
          <t>Other comprehensive income (loss)</t>
        </is>
      </c>
      <c r="C71" s="5" t="n">
        <v>-22000</v>
      </c>
    </row>
    <row r="72">
      <c r="A72" s="4" t="inlineStr">
        <is>
          <t>Ending balance (in shares) at Oct. 31, 2020</t>
        </is>
      </c>
      <c r="B72" s="4" t="inlineStr">
        <is>
          <t>[1]</t>
        </is>
      </c>
      <c r="D72" s="5" t="n">
        <v>15854300</v>
      </c>
    </row>
    <row r="73">
      <c r="A73" s="4" t="inlineStr">
        <is>
          <t>Ending balance at Oct. 31, 2020</t>
        </is>
      </c>
      <c r="C73" s="6" t="n">
        <v>-531017000</v>
      </c>
      <c r="D73" s="6" t="n">
        <v>2000</v>
      </c>
      <c r="E73" s="5" t="n">
        <v>57618000</v>
      </c>
      <c r="F73" s="5" t="n">
        <v>28000</v>
      </c>
      <c r="G73" s="5" t="n">
        <v>-588665000</v>
      </c>
    </row>
    <row r="74">
      <c r="A74" s="4" t="inlineStr">
        <is>
          <t>Temporary equity, beginning balance (in shares) at Jan. 31, 2021</t>
        </is>
      </c>
      <c r="B74" s="4" t="inlineStr">
        <is>
          <t>[1]</t>
        </is>
      </c>
      <c r="C74" s="5" t="n">
        <v>182934257</v>
      </c>
    </row>
    <row r="75">
      <c r="A75" s="4" t="inlineStr">
        <is>
          <t>Temporary equity, beginning balance at Jan. 31, 2021</t>
        </is>
      </c>
      <c r="C75" s="6" t="n">
        <v>615697000</v>
      </c>
    </row>
    <row r="76">
      <c r="A76" s="3" t="inlineStr">
        <is>
          <t>Increase (Decrease) in Temporary Equity [Roll Forward]</t>
        </is>
      </c>
    </row>
    <row r="77">
      <c r="A77" s="4" t="inlineStr">
        <is>
          <t>Conversion of redeemable convertible preferred stock into common stock in connection with the reverse recapitalization, including impact of Series H-1 paid in kind dividend (in shares)</t>
        </is>
      </c>
      <c r="B77" s="4" t="inlineStr">
        <is>
          <t>[1]</t>
        </is>
      </c>
      <c r="C77" s="5" t="n">
        <v>-182934257</v>
      </c>
    </row>
    <row r="78">
      <c r="A78" s="4" t="inlineStr">
        <is>
          <t>Conversion of redeemable convertible preferred stock into common stock in connection with the reverse recapitalization, including impact of Series H-1 paid in kind dividend</t>
        </is>
      </c>
      <c r="C78" s="6" t="n">
        <v>-615697000</v>
      </c>
    </row>
    <row r="79">
      <c r="A79" s="4" t="inlineStr">
        <is>
          <t>Temporary equity, ending balance (in shares) at Apr. 30, 2021</t>
        </is>
      </c>
      <c r="B79" s="4" t="inlineStr">
        <is>
          <t>[1]</t>
        </is>
      </c>
      <c r="C79" s="5" t="n">
        <v>0</v>
      </c>
    </row>
    <row r="80">
      <c r="A80" s="4" t="inlineStr">
        <is>
          <t>Temporary equity, ending balance at Apr. 30, 2021</t>
        </is>
      </c>
      <c r="C80" s="6" t="n">
        <v>0</v>
      </c>
    </row>
    <row r="81">
      <c r="A81" s="4" t="inlineStr">
        <is>
          <t>Beginning balance (in shares) at Jan. 31, 2021</t>
        </is>
      </c>
      <c r="B81" s="4" t="inlineStr">
        <is>
          <t>[1]</t>
        </is>
      </c>
      <c r="D81" s="5" t="n">
        <v>22961032</v>
      </c>
    </row>
    <row r="82">
      <c r="A82" s="4" t="inlineStr">
        <is>
          <t>Beginning balance at Jan. 31, 2021</t>
        </is>
      </c>
      <c r="C82" s="5" t="n">
        <v>-616521000</v>
      </c>
      <c r="D82" s="6" t="n">
        <v>2000</v>
      </c>
      <c r="E82" s="5" t="n">
        <v>62736000</v>
      </c>
      <c r="F82" s="5" t="n">
        <v>155000</v>
      </c>
      <c r="G82" s="5" t="n">
        <v>-679414000</v>
      </c>
    </row>
    <row r="83">
      <c r="A83" s="3" t="inlineStr">
        <is>
          <t>Increase (Decrease) in Stockholders' Equity [Roll Forward]</t>
        </is>
      </c>
    </row>
    <row r="84">
      <c r="A84" s="4" t="inlineStr">
        <is>
          <t>Conversion of redeemable convertible preferred stock into common stock in connection with the reverse recapitalization, including impact of Series H-1 paid in kind dividend (in shares)</t>
        </is>
      </c>
      <c r="B84" s="4" t="inlineStr">
        <is>
          <t>[1]</t>
        </is>
      </c>
      <c r="D84" s="5" t="n">
        <v>194060336</v>
      </c>
    </row>
    <row r="85">
      <c r="A85" s="4" t="inlineStr">
        <is>
          <t>Conversion of redeemable convertible preferred stock into common stock in connection with the reverse recapitalization, including impact of Series H-1 paid in kind dividend</t>
        </is>
      </c>
      <c r="C85" s="5" t="n">
        <v>615697000</v>
      </c>
      <c r="D85" s="6" t="n">
        <v>20000</v>
      </c>
      <c r="E85" s="5" t="n">
        <v>615677000</v>
      </c>
    </row>
    <row r="86">
      <c r="A86" s="4" t="inlineStr">
        <is>
          <t>Reclassification of Legacy ChargePoint preferred stock warrant liability upon the reverse recapitalization</t>
        </is>
      </c>
      <c r="C86" s="5" t="n">
        <v>66606000</v>
      </c>
      <c r="E86" s="5" t="n">
        <v>66606000</v>
      </c>
    </row>
    <row r="87">
      <c r="A87" s="4" t="inlineStr">
        <is>
          <t>Issuance of common stock upon the reverse recapitalization, net of issuance costs (in shares)</t>
        </is>
      </c>
      <c r="B87" s="4" t="inlineStr">
        <is>
          <t>[1]</t>
        </is>
      </c>
      <c r="D87" s="5" t="n">
        <v>60746989</v>
      </c>
    </row>
    <row r="88">
      <c r="A88" s="4" t="inlineStr">
        <is>
          <t>Issuance of common stock upon the reverse recapitalization, net of issuance costs</t>
        </is>
      </c>
      <c r="C88" s="5" t="n">
        <v>200466000</v>
      </c>
      <c r="D88" s="6" t="n">
        <v>6000</v>
      </c>
      <c r="E88" s="5" t="n">
        <v>200460000</v>
      </c>
    </row>
    <row r="89">
      <c r="A89" s="4" t="inlineStr">
        <is>
          <t>Issuance of common stock upon exercise of warrants (in shares)</t>
        </is>
      </c>
      <c r="B89" s="4" t="inlineStr">
        <is>
          <t>[1]</t>
        </is>
      </c>
      <c r="D89" s="5" t="n">
        <v>9766774</v>
      </c>
    </row>
    <row r="90">
      <c r="A90" s="4" t="inlineStr">
        <is>
          <t>Issuance of common stock upon exercise of warrants</t>
        </is>
      </c>
      <c r="C90" s="5" t="n">
        <v>225376000</v>
      </c>
      <c r="D90" s="6" t="n">
        <v>1000</v>
      </c>
      <c r="E90" s="5" t="n">
        <v>225375000</v>
      </c>
    </row>
    <row r="91">
      <c r="A91" s="4" t="inlineStr">
        <is>
          <t>Contingent earnout liability recognized upon the closing of the reverse recapitalization</t>
        </is>
      </c>
      <c r="C91" s="5" t="n">
        <v>-828180000</v>
      </c>
      <c r="E91" s="5" t="n">
        <v>-828180000</v>
      </c>
    </row>
    <row r="92">
      <c r="A92" s="4" t="inlineStr">
        <is>
          <t>Issuance of earnout shares upon triggering events, net of tax withholding (in shares)</t>
        </is>
      </c>
      <c r="B92" s="4" t="inlineStr">
        <is>
          <t>[1]</t>
        </is>
      </c>
      <c r="D92" s="5" t="n">
        <v>17539657</v>
      </c>
    </row>
    <row r="93">
      <c r="A93" s="4" t="inlineStr">
        <is>
          <t>Issuance of earnout shares upon triggering events, net of tax withholding</t>
        </is>
      </c>
      <c r="C93" s="5" t="n">
        <v>488305000</v>
      </c>
      <c r="D93" s="6" t="n">
        <v>2000</v>
      </c>
      <c r="E93" s="5" t="n">
        <v>488303000</v>
      </c>
    </row>
    <row r="94">
      <c r="A94" s="4" t="inlineStr">
        <is>
          <t>Reclassification of remaining contingent earnout liability upon triggering event</t>
        </is>
      </c>
      <c r="C94" s="5" t="n">
        <v>242640000</v>
      </c>
      <c r="E94" s="5" t="n">
        <v>242640000</v>
      </c>
    </row>
    <row r="95">
      <c r="A95" s="4" t="inlineStr">
        <is>
          <t>Vesting of early exercised stock options</t>
        </is>
      </c>
      <c r="C95" s="5" t="n">
        <v>78000</v>
      </c>
      <c r="E95" s="5" t="n">
        <v>78000</v>
      </c>
    </row>
    <row r="96">
      <c r="A96" s="4" t="inlineStr">
        <is>
          <t>Repurchase of early exercised common stock (in shares)</t>
        </is>
      </c>
      <c r="B96" s="4" t="inlineStr">
        <is>
          <t>[1]</t>
        </is>
      </c>
      <c r="D96" s="5" t="n">
        <v>-1588</v>
      </c>
    </row>
    <row r="97">
      <c r="A97" s="4" t="inlineStr">
        <is>
          <t>Stock-based compensation</t>
        </is>
      </c>
      <c r="C97" s="5" t="n">
        <v>7577000</v>
      </c>
      <c r="E97" s="5" t="n">
        <v>7577000</v>
      </c>
    </row>
    <row r="98">
      <c r="A98" s="4" t="inlineStr">
        <is>
          <t>Net loss</t>
        </is>
      </c>
      <c r="C98" s="5" t="n">
        <v>82289000</v>
      </c>
      <c r="G98" s="5" t="n">
        <v>82289000</v>
      </c>
    </row>
    <row r="99">
      <c r="A99" s="4" t="inlineStr">
        <is>
          <t>Other comprehensive income (loss)</t>
        </is>
      </c>
      <c r="C99" s="5" t="n">
        <v>7000</v>
      </c>
      <c r="F99" s="5" t="n">
        <v>7000</v>
      </c>
    </row>
    <row r="100">
      <c r="A100" s="4" t="inlineStr">
        <is>
          <t>Ending balance (in shares) at Apr. 30, 2021</t>
        </is>
      </c>
      <c r="B100" s="4" t="inlineStr">
        <is>
          <t>[1]</t>
        </is>
      </c>
      <c r="D100" s="5" t="n">
        <v>305073200</v>
      </c>
    </row>
    <row r="101">
      <c r="A101" s="4" t="inlineStr">
        <is>
          <t>Ending balance at Apr. 30, 2021</t>
        </is>
      </c>
      <c r="C101" s="6" t="n">
        <v>484340000</v>
      </c>
      <c r="D101" s="6" t="n">
        <v>31000</v>
      </c>
      <c r="E101" s="5" t="n">
        <v>1081272000</v>
      </c>
      <c r="F101" s="5" t="n">
        <v>162000</v>
      </c>
      <c r="G101" s="5" t="n">
        <v>-597125000</v>
      </c>
    </row>
    <row r="102">
      <c r="A102" s="4" t="inlineStr">
        <is>
          <t>Temporary equity, beginning balance (in shares) at Jan. 31, 2021</t>
        </is>
      </c>
      <c r="B102" s="4" t="inlineStr">
        <is>
          <t>[1]</t>
        </is>
      </c>
      <c r="C102" s="5" t="n">
        <v>182934257</v>
      </c>
    </row>
    <row r="103">
      <c r="A103" s="4" t="inlineStr">
        <is>
          <t>Temporary equity, beginning balance at Jan. 31, 2021</t>
        </is>
      </c>
      <c r="C103" s="6" t="n">
        <v>615697000</v>
      </c>
    </row>
    <row r="104">
      <c r="A104" s="4" t="inlineStr">
        <is>
          <t>Temporary equity, ending balance (in shares) at Oct. 31, 2021</t>
        </is>
      </c>
      <c r="B104" s="4" t="inlineStr">
        <is>
          <t>[1]</t>
        </is>
      </c>
      <c r="C104" s="5" t="n">
        <v>0</v>
      </c>
    </row>
    <row r="105">
      <c r="A105" s="4" t="inlineStr">
        <is>
          <t>Temporary equity, ending balance at Oct. 31, 2021</t>
        </is>
      </c>
      <c r="C105" s="6" t="n">
        <v>0</v>
      </c>
    </row>
    <row r="106">
      <c r="A106" s="4" t="inlineStr">
        <is>
          <t>Beginning balance (in shares) at Jan. 31, 2021</t>
        </is>
      </c>
      <c r="B106" s="4" t="inlineStr">
        <is>
          <t>[1]</t>
        </is>
      </c>
      <c r="D106" s="5" t="n">
        <v>22961032</v>
      </c>
    </row>
    <row r="107">
      <c r="A107" s="4" t="inlineStr">
        <is>
          <t>Beginning balance at Jan. 31, 2021</t>
        </is>
      </c>
      <c r="C107" s="6" t="n">
        <v>-616521000</v>
      </c>
      <c r="D107" s="6" t="n">
        <v>2000</v>
      </c>
      <c r="E107" s="5" t="n">
        <v>62736000</v>
      </c>
      <c r="F107" s="5" t="n">
        <v>155000</v>
      </c>
      <c r="G107" s="5" t="n">
        <v>-679414000</v>
      </c>
    </row>
    <row r="108">
      <c r="A108" s="3" t="inlineStr">
        <is>
          <t>Increase (Decrease) in Stockholders' Equity [Roll Forward]</t>
        </is>
      </c>
    </row>
    <row r="109">
      <c r="A109" s="4" t="inlineStr">
        <is>
          <t>Issuance of common stock upon exercise of vested stock options (in shares)</t>
        </is>
      </c>
      <c r="C109" s="5" t="n">
        <v>4666083</v>
      </c>
    </row>
    <row r="110">
      <c r="A110" s="4" t="inlineStr">
        <is>
          <t>Foreign currency translation adjustment</t>
        </is>
      </c>
      <c r="C110" s="6" t="n">
        <v>-531000</v>
      </c>
    </row>
    <row r="111">
      <c r="A111" s="4" t="inlineStr">
        <is>
          <t>Net loss</t>
        </is>
      </c>
      <c r="C111" s="5" t="n">
        <v>-72092000</v>
      </c>
    </row>
    <row r="112">
      <c r="A112" s="4" t="inlineStr">
        <is>
          <t>Other comprehensive income (loss)</t>
        </is>
      </c>
      <c r="C112" s="5" t="n">
        <v>-531000</v>
      </c>
    </row>
    <row r="113">
      <c r="A113" s="4" t="inlineStr">
        <is>
          <t>Ending balance (in shares) at Oct. 31, 2021</t>
        </is>
      </c>
      <c r="B113" s="4" t="inlineStr">
        <is>
          <t>[1]</t>
        </is>
      </c>
      <c r="D113" s="5" t="n">
        <v>330987173</v>
      </c>
    </row>
    <row r="114">
      <c r="A114" s="4" t="inlineStr">
        <is>
          <t>Ending balance at Oct. 31, 2021</t>
        </is>
      </c>
      <c r="C114" s="6" t="n">
        <v>585399000</v>
      </c>
      <c r="D114" s="6" t="n">
        <v>33000</v>
      </c>
      <c r="E114" s="5" t="n">
        <v>1337247000</v>
      </c>
      <c r="F114" s="5" t="n">
        <v>-376000</v>
      </c>
      <c r="G114" s="5" t="n">
        <v>-751505000</v>
      </c>
    </row>
    <row r="115">
      <c r="A115" s="4" t="inlineStr">
        <is>
          <t>Temporary equity, beginning balance (in shares) at Apr. 30, 2021</t>
        </is>
      </c>
      <c r="B115" s="4" t="inlineStr">
        <is>
          <t>[1]</t>
        </is>
      </c>
      <c r="C115" s="5" t="n">
        <v>0</v>
      </c>
    </row>
    <row r="116">
      <c r="A116" s="4" t="inlineStr">
        <is>
          <t>Temporary equity, beginning balance at Apr. 30, 2021</t>
        </is>
      </c>
      <c r="C116" s="6" t="n">
        <v>0</v>
      </c>
    </row>
    <row r="117">
      <c r="A117" s="4" t="inlineStr">
        <is>
          <t>Temporary equity, ending balance (in shares) at Jul. 31, 2021</t>
        </is>
      </c>
      <c r="B117" s="4" t="inlineStr">
        <is>
          <t>[1]</t>
        </is>
      </c>
      <c r="C117" s="5" t="n">
        <v>0</v>
      </c>
    </row>
    <row r="118">
      <c r="A118" s="4" t="inlineStr">
        <is>
          <t>Temporary equity, ending balance at Jul. 31, 2021</t>
        </is>
      </c>
      <c r="C118" s="6" t="n">
        <v>0</v>
      </c>
    </row>
    <row r="119">
      <c r="A119" s="4" t="inlineStr">
        <is>
          <t>Beginning balance (in shares) at Apr. 30, 2021</t>
        </is>
      </c>
      <c r="B119" s="4" t="inlineStr">
        <is>
          <t>[1]</t>
        </is>
      </c>
      <c r="D119" s="5" t="n">
        <v>305073200</v>
      </c>
    </row>
    <row r="120">
      <c r="A120" s="4" t="inlineStr">
        <is>
          <t>Beginning balance at Apr. 30, 2021</t>
        </is>
      </c>
      <c r="C120" s="5" t="n">
        <v>484340000</v>
      </c>
      <c r="D120" s="6" t="n">
        <v>31000</v>
      </c>
      <c r="E120" s="5" t="n">
        <v>1081272000</v>
      </c>
      <c r="F120" s="5" t="n">
        <v>162000</v>
      </c>
      <c r="G120" s="5" t="n">
        <v>-597125000</v>
      </c>
    </row>
    <row r="121">
      <c r="A121" s="3" t="inlineStr">
        <is>
          <t>Increase (Decrease) in Stockholders' Equity [Roll Forward]</t>
        </is>
      </c>
    </row>
    <row r="122">
      <c r="A122" s="4" t="inlineStr">
        <is>
          <t>Issuance of common stock upon release of restricted stock units (in shares)</t>
        </is>
      </c>
      <c r="B122" s="4" t="inlineStr">
        <is>
          <t>[1]</t>
        </is>
      </c>
      <c r="D122" s="5" t="n">
        <v>652901</v>
      </c>
    </row>
    <row r="123">
      <c r="A123" s="4" t="inlineStr">
        <is>
          <t>Issuance of common stock upon exercise of warrants (in shares)</t>
        </is>
      </c>
      <c r="B123" s="4" t="inlineStr">
        <is>
          <t>[1]</t>
        </is>
      </c>
      <c r="D123" s="5" t="n">
        <v>4378568</v>
      </c>
    </row>
    <row r="124">
      <c r="A124" s="4" t="inlineStr">
        <is>
          <t>Issuance of common stock upon exercise of warrants</t>
        </is>
      </c>
      <c r="C124" s="5" t="n">
        <v>113608000</v>
      </c>
      <c r="E124" s="5" t="n">
        <v>113608000</v>
      </c>
    </row>
    <row r="125">
      <c r="A125" s="4" t="inlineStr">
        <is>
          <t>Issuance of earnout shares upon triggering events, net of tax withholding (in shares)</t>
        </is>
      </c>
      <c r="B125" s="4" t="inlineStr">
        <is>
          <t>[1]</t>
        </is>
      </c>
      <c r="D125" s="5" t="n">
        <v>8773596</v>
      </c>
    </row>
    <row r="126">
      <c r="A126" s="4" t="inlineStr">
        <is>
          <t>Issuance of earnout shares upon triggering events, net of tax withholding</t>
        </is>
      </c>
      <c r="C126" s="5" t="n">
        <v>-8080000</v>
      </c>
      <c r="D126" s="6" t="n">
        <v>1000</v>
      </c>
      <c r="E126" s="5" t="n">
        <v>-8081000</v>
      </c>
    </row>
    <row r="127">
      <c r="A127" s="4" t="inlineStr">
        <is>
          <t>Issuance of common stock upon exercise of vested stock options (in shares)</t>
        </is>
      </c>
      <c r="B127" s="4" t="inlineStr">
        <is>
          <t>[1]</t>
        </is>
      </c>
      <c r="D127" s="5" t="n">
        <v>3292219</v>
      </c>
    </row>
    <row r="128">
      <c r="A128" s="4" t="inlineStr">
        <is>
          <t>Issuance of common stock upon exercise of vested stock options</t>
        </is>
      </c>
      <c r="C128" s="5" t="n">
        <v>1761000</v>
      </c>
      <c r="E128" s="5" t="n">
        <v>1761000</v>
      </c>
    </row>
    <row r="129">
      <c r="A129" s="4" t="inlineStr">
        <is>
          <t>Vesting of early exercised stock options</t>
        </is>
      </c>
      <c r="C129" s="5" t="n">
        <v>40000</v>
      </c>
      <c r="E129" s="5" t="n">
        <v>40000</v>
      </c>
    </row>
    <row r="130">
      <c r="A130" s="4" t="inlineStr">
        <is>
          <t>Stock-based compensation</t>
        </is>
      </c>
      <c r="C130" s="5" t="n">
        <v>28293000</v>
      </c>
      <c r="E130" s="5" t="n">
        <v>28293000</v>
      </c>
    </row>
    <row r="131">
      <c r="A131" s="4" t="inlineStr">
        <is>
          <t>Net loss</t>
        </is>
      </c>
      <c r="C131" s="5" t="n">
        <v>-84938000</v>
      </c>
      <c r="G131" s="5" t="n">
        <v>-84938000</v>
      </c>
    </row>
    <row r="132">
      <c r="A132" s="4" t="inlineStr">
        <is>
          <t>Other comprehensive income (loss)</t>
        </is>
      </c>
      <c r="C132" s="5" t="n">
        <v>-12000</v>
      </c>
    </row>
    <row r="133">
      <c r="A133" s="4" t="inlineStr">
        <is>
          <t>Ending balance (in shares) at Jul. 31, 2021</t>
        </is>
      </c>
      <c r="B133" s="4" t="inlineStr">
        <is>
          <t>[1]</t>
        </is>
      </c>
      <c r="D133" s="5" t="n">
        <v>322170484</v>
      </c>
    </row>
    <row r="134">
      <c r="A134" s="4" t="inlineStr">
        <is>
          <t>Ending balance at Jul. 31, 2021</t>
        </is>
      </c>
      <c r="C134" s="6" t="n">
        <v>535012000</v>
      </c>
      <c r="D134" s="6" t="n">
        <v>32000</v>
      </c>
      <c r="E134" s="5" t="n">
        <v>1216893000</v>
      </c>
      <c r="F134" s="5" t="n">
        <v>150000</v>
      </c>
      <c r="G134" s="5" t="n">
        <v>-682063000</v>
      </c>
    </row>
    <row r="135">
      <c r="A135" s="4" t="inlineStr">
        <is>
          <t>Temporary equity, ending balance (in shares) at Oct. 31, 2021</t>
        </is>
      </c>
      <c r="B135" s="4" t="inlineStr">
        <is>
          <t>[1]</t>
        </is>
      </c>
      <c r="C135" s="5" t="n">
        <v>0</v>
      </c>
    </row>
    <row r="136">
      <c r="A136" s="4" t="inlineStr">
        <is>
          <t>Temporary equity, ending balance at Oct. 31, 2021</t>
        </is>
      </c>
      <c r="C136" s="6" t="n">
        <v>0</v>
      </c>
    </row>
    <row r="137">
      <c r="A137" s="3" t="inlineStr">
        <is>
          <t>Increase (Decrease) in Stockholders' Equity [Roll Forward]</t>
        </is>
      </c>
    </row>
    <row r="138">
      <c r="A138" s="4" t="inlineStr">
        <is>
          <t>Issuance of common stock under stock plans, net of tax withholding (in shares)</t>
        </is>
      </c>
      <c r="B138" s="4" t="inlineStr">
        <is>
          <t>[1]</t>
        </is>
      </c>
      <c r="D138" s="5" t="n">
        <v>1741713</v>
      </c>
    </row>
    <row r="139">
      <c r="A139" s="4" t="inlineStr">
        <is>
          <t>Issuance of common stock under stock plans, net of tax withholding</t>
        </is>
      </c>
      <c r="C139" s="5" t="n">
        <v>976000</v>
      </c>
      <c r="E139" s="5" t="n">
        <v>976000</v>
      </c>
    </row>
    <row r="140">
      <c r="A140" s="4" t="inlineStr">
        <is>
          <t>Issuance of common stock upon exercise of warrants (in shares)</t>
        </is>
      </c>
      <c r="B140" s="4" t="inlineStr">
        <is>
          <t>[1]</t>
        </is>
      </c>
      <c r="D140" s="5" t="n">
        <v>1379800</v>
      </c>
    </row>
    <row r="141">
      <c r="A141" s="4" t="inlineStr">
        <is>
          <t>Issuance of common stock upon exercise of warrants</t>
        </is>
      </c>
      <c r="C141" s="5" t="n">
        <v>1264000</v>
      </c>
      <c r="E141" s="5" t="n">
        <v>1264000</v>
      </c>
    </row>
    <row r="142">
      <c r="A142" s="4" t="inlineStr">
        <is>
          <t>Issuance of common stock in connection with acquisitions (in shares)</t>
        </is>
      </c>
      <c r="B142" s="4" t="inlineStr">
        <is>
          <t>[1]</t>
        </is>
      </c>
      <c r="D142" s="5" t="n">
        <v>5695176</v>
      </c>
    </row>
    <row r="143">
      <c r="A143" s="4" t="inlineStr">
        <is>
          <t>Issuance of common stock in connection with acquisitions</t>
        </is>
      </c>
      <c r="C143" s="5" t="n">
        <v>102058000</v>
      </c>
      <c r="D143" s="6" t="n">
        <v>1000</v>
      </c>
      <c r="E143" s="5" t="n">
        <v>102057000</v>
      </c>
    </row>
    <row r="144">
      <c r="A144" s="4" t="inlineStr">
        <is>
          <t>Vesting of early exercised stock options</t>
        </is>
      </c>
      <c r="C144" s="5" t="n">
        <v>35000</v>
      </c>
      <c r="E144" s="5" t="n">
        <v>35000</v>
      </c>
    </row>
    <row r="145">
      <c r="A145" s="4" t="inlineStr">
        <is>
          <t>Stock-based compensation</t>
        </is>
      </c>
      <c r="C145" s="5" t="n">
        <v>16022000</v>
      </c>
      <c r="E145" s="5" t="n">
        <v>16022000</v>
      </c>
    </row>
    <row r="146">
      <c r="A146" s="4" t="inlineStr">
        <is>
          <t>Foreign currency translation adjustment</t>
        </is>
      </c>
      <c r="C146" s="5" t="n">
        <v>-526000</v>
      </c>
    </row>
    <row r="147">
      <c r="A147" s="4" t="inlineStr">
        <is>
          <t>Net loss</t>
        </is>
      </c>
      <c r="C147" s="5" t="n">
        <v>-69442000</v>
      </c>
    </row>
    <row r="148">
      <c r="A148" s="4" t="inlineStr">
        <is>
          <t>Other comprehensive income (loss)</t>
        </is>
      </c>
      <c r="C148" s="5" t="n">
        <v>-526000</v>
      </c>
      <c r="F148" s="5" t="n">
        <v>-526000</v>
      </c>
    </row>
    <row r="149">
      <c r="A149" s="4" t="inlineStr">
        <is>
          <t>Ending balance (in shares) at Oct. 31, 2021</t>
        </is>
      </c>
      <c r="B149" s="4" t="inlineStr">
        <is>
          <t>[1]</t>
        </is>
      </c>
      <c r="D149" s="5" t="n">
        <v>330987173</v>
      </c>
    </row>
    <row r="150">
      <c r="A150" s="4" t="inlineStr">
        <is>
          <t>Ending balance at Oct. 31, 2021</t>
        </is>
      </c>
      <c r="C150" s="6" t="n">
        <v>585399000</v>
      </c>
      <c r="D150" s="6" t="n">
        <v>33000</v>
      </c>
      <c r="E150" s="6" t="n">
        <v>1337247000</v>
      </c>
      <c r="F150" s="6" t="n">
        <v>-376000</v>
      </c>
      <c r="G150" s="6" t="n">
        <v>-751505000</v>
      </c>
    </row>
    <row r="151"/>
    <row r="152">
      <c r="A152" s="4" t="inlineStr">
        <is>
          <t>[1]</t>
        </is>
      </c>
      <c r="B152" s="4" t="inlineStr">
        <is>
          <t>The shares of the Company’s common and redeemable convertible preferred stock prior to the Merger (as defined in Note 1) have been retroactively restated to reflect the exchange ratio of approximately 0.9966 established in the Merger as described in Note 3.</t>
        </is>
      </c>
    </row>
  </sheetData>
  <mergeCells count="3">
    <mergeCell ref="A1:B1"/>
    <mergeCell ref="A151:F151"/>
    <mergeCell ref="B152:F1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tock-based Compensation - Stock Option Activity (Details) - USD ($)</t>
        </is>
      </c>
      <c r="B1" s="2" t="inlineStr">
        <is>
          <t>9 Months Ended</t>
        </is>
      </c>
      <c r="C1" s="2" t="inlineStr">
        <is>
          <t>12 Months Ended</t>
        </is>
      </c>
    </row>
    <row r="2">
      <c r="B2" s="2" t="inlineStr">
        <is>
          <t>Oct. 31, 2021</t>
        </is>
      </c>
      <c r="C2" s="2" t="inlineStr">
        <is>
          <t>Jan. 31, 2021</t>
        </is>
      </c>
    </row>
    <row r="3">
      <c r="A3" s="3" t="inlineStr">
        <is>
          <t>Number of Stock Option Awards</t>
        </is>
      </c>
    </row>
    <row r="4">
      <c r="A4" s="4" t="inlineStr">
        <is>
          <t>Outstanding as of beginning of period (in shares)</t>
        </is>
      </c>
      <c r="B4" s="5" t="n">
        <v>30166792</v>
      </c>
    </row>
    <row r="5">
      <c r="A5" s="4" t="inlineStr">
        <is>
          <t>Options exercised (in shares)</t>
        </is>
      </c>
      <c r="B5" s="5" t="n">
        <v>-4666083</v>
      </c>
    </row>
    <row r="6">
      <c r="A6" s="4" t="inlineStr">
        <is>
          <t>Forfeited (in shares)</t>
        </is>
      </c>
      <c r="B6" s="5" t="n">
        <v>-624618</v>
      </c>
    </row>
    <row r="7">
      <c r="A7" s="4" t="inlineStr">
        <is>
          <t>Expired (in shares)</t>
        </is>
      </c>
      <c r="B7" s="5" t="n">
        <v>-21048</v>
      </c>
    </row>
    <row r="8">
      <c r="A8" s="4" t="inlineStr">
        <is>
          <t>Outstanding as end of period (in shares)</t>
        </is>
      </c>
      <c r="B8" s="5" t="n">
        <v>24855043</v>
      </c>
      <c r="C8" s="5" t="n">
        <v>30166792</v>
      </c>
    </row>
    <row r="9">
      <c r="A9" s="4" t="inlineStr">
        <is>
          <t>Options vested and expected to vest at end of period (in shares)</t>
        </is>
      </c>
      <c r="B9" s="5" t="n">
        <v>24314890</v>
      </c>
    </row>
    <row r="10">
      <c r="A10" s="4" t="inlineStr">
        <is>
          <t>Exercisable at end of period (in shares)</t>
        </is>
      </c>
      <c r="B10" s="5" t="n">
        <v>16523251</v>
      </c>
    </row>
    <row r="11">
      <c r="A11" s="3" t="inlineStr">
        <is>
          <t>Weighted Average Exercise Price</t>
        </is>
      </c>
    </row>
    <row r="12">
      <c r="A12" s="4" t="inlineStr">
        <is>
          <t>Outstanding as of beginning of period (USD per share)</t>
        </is>
      </c>
      <c r="B12" s="8" t="n">
        <v>0.71</v>
      </c>
    </row>
    <row r="13">
      <c r="A13" s="4" t="inlineStr">
        <is>
          <t>Options exercised (USD per share)</t>
        </is>
      </c>
      <c r="B13" s="12" t="n">
        <v>0.59</v>
      </c>
    </row>
    <row r="14">
      <c r="A14" s="4" t="inlineStr">
        <is>
          <t>Forfeited (USD per share)</t>
        </is>
      </c>
      <c r="B14" s="12" t="n">
        <v>0.74</v>
      </c>
    </row>
    <row r="15">
      <c r="A15" s="4" t="inlineStr">
        <is>
          <t>Expired (USD per share)</t>
        </is>
      </c>
      <c r="B15" s="12" t="n">
        <v>53.26</v>
      </c>
    </row>
    <row r="16">
      <c r="A16" s="4" t="inlineStr">
        <is>
          <t>Outstanding as of end of period (USD per share)</t>
        </is>
      </c>
      <c r="B16" s="12" t="n">
        <v>0.6899999999999999</v>
      </c>
      <c r="C16" s="8" t="n">
        <v>0.71</v>
      </c>
    </row>
    <row r="17">
      <c r="A17" s="4" t="inlineStr">
        <is>
          <t>Options vested and expected to vest as of end of period (USD per share)</t>
        </is>
      </c>
      <c r="B17" s="12" t="n">
        <v>0.68</v>
      </c>
    </row>
    <row r="18">
      <c r="A18" s="4" t="inlineStr">
        <is>
          <t>Exercisable as of end of period (USD per share)</t>
        </is>
      </c>
      <c r="B18" s="8" t="n">
        <v>0.66</v>
      </c>
    </row>
    <row r="19">
      <c r="A19" s="3" t="inlineStr">
        <is>
          <t>Weighted Average Remaining Contractual term (in years)</t>
        </is>
      </c>
    </row>
    <row r="20">
      <c r="A20" s="4" t="inlineStr">
        <is>
          <t>Outstanding (in years)</t>
        </is>
      </c>
      <c r="B20" s="4" t="inlineStr">
        <is>
          <t>6 years 9 months 18 days</t>
        </is>
      </c>
      <c r="C20" s="4" t="inlineStr">
        <is>
          <t>7 years 3 months 18 days</t>
        </is>
      </c>
    </row>
    <row r="21">
      <c r="A21" s="4" t="inlineStr">
        <is>
          <t>Options vested and expected to ves (in years)</t>
        </is>
      </c>
      <c r="B21" s="4" t="inlineStr">
        <is>
          <t>6 years 8 months 12 days</t>
        </is>
      </c>
    </row>
    <row r="22">
      <c r="A22" s="4" t="inlineStr">
        <is>
          <t>Exercisable (in years)</t>
        </is>
      </c>
      <c r="B22" s="4" t="inlineStr">
        <is>
          <t>6 years 2 months 12 days</t>
        </is>
      </c>
    </row>
    <row r="23">
      <c r="A23" s="3" t="inlineStr">
        <is>
          <t>Aggregate Intrinsic Value (in thousands)</t>
        </is>
      </c>
    </row>
    <row r="24">
      <c r="A24" s="4" t="inlineStr">
        <is>
          <t>Outstanding</t>
        </is>
      </c>
      <c r="B24" s="6" t="n">
        <v>598912</v>
      </c>
      <c r="C24" s="6" t="n">
        <v>1064539</v>
      </c>
    </row>
    <row r="25">
      <c r="A25" s="4" t="inlineStr">
        <is>
          <t>Options vested and expected to vest</t>
        </is>
      </c>
      <c r="B25" s="5" t="n">
        <v>585934</v>
      </c>
    </row>
    <row r="26">
      <c r="A26" s="4" t="inlineStr">
        <is>
          <t>Exercisable</t>
        </is>
      </c>
      <c r="B26" s="6" t="n">
        <v>3985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Restricted Stock Units Activity (Details) - Restricted stock units</t>
        </is>
      </c>
      <c r="B1" s="2" t="inlineStr">
        <is>
          <t>9 Months Ended</t>
        </is>
      </c>
    </row>
    <row r="2">
      <c r="B2" s="2" t="inlineStr">
        <is>
          <t>Oct. 31, 2021$ / sharesshares</t>
        </is>
      </c>
    </row>
    <row r="3">
      <c r="A3" s="3" t="inlineStr">
        <is>
          <t>Number of Shares</t>
        </is>
      </c>
    </row>
    <row r="4">
      <c r="A4" s="4" t="inlineStr">
        <is>
          <t>Outstanding, beginning balance (in shares) | shares</t>
        </is>
      </c>
      <c r="B4" s="5" t="n">
        <v>0</v>
      </c>
    </row>
    <row r="5">
      <c r="A5" s="4" t="inlineStr">
        <is>
          <t>Granted (in shares) | shares</t>
        </is>
      </c>
      <c r="B5" s="5" t="n">
        <v>5042559</v>
      </c>
    </row>
    <row r="6">
      <c r="A6" s="4" t="inlineStr">
        <is>
          <t>Vested (in shares) | shares</t>
        </is>
      </c>
      <c r="B6" s="5" t="n">
        <v>-1019817</v>
      </c>
    </row>
    <row r="7">
      <c r="A7" s="4" t="inlineStr">
        <is>
          <t>Forfeited (in shares) | shares</t>
        </is>
      </c>
      <c r="B7" s="5" t="n">
        <v>-116684</v>
      </c>
    </row>
    <row r="8">
      <c r="A8" s="4" t="inlineStr">
        <is>
          <t>Outstanding, ending balance (in shares) | shares</t>
        </is>
      </c>
      <c r="B8" s="5" t="n">
        <v>3906058</v>
      </c>
    </row>
    <row r="9">
      <c r="A9" s="3" t="inlineStr">
        <is>
          <t>Weighted Average Grant Date Fair Value per Share</t>
        </is>
      </c>
    </row>
    <row r="10">
      <c r="A10" s="4" t="inlineStr">
        <is>
          <t>Outstanding, beginning balance (in dollars per share) | $ / shares</t>
        </is>
      </c>
      <c r="B10" s="6" t="n">
        <v>0</v>
      </c>
    </row>
    <row r="11">
      <c r="A11" s="4" t="inlineStr">
        <is>
          <t>Granted (in dollars per share) | $ / shares</t>
        </is>
      </c>
      <c r="B11" s="12" t="n">
        <v>26.94</v>
      </c>
    </row>
    <row r="12">
      <c r="A12" s="4" t="inlineStr">
        <is>
          <t>Vested (in dollars per share) | $ / shares</t>
        </is>
      </c>
      <c r="B12" s="12" t="n">
        <v>27.36</v>
      </c>
    </row>
    <row r="13">
      <c r="A13" s="4" t="inlineStr">
        <is>
          <t>Forfeited (in dollars per share) | $ / shares</t>
        </is>
      </c>
      <c r="B13" s="12" t="n">
        <v>27.17</v>
      </c>
    </row>
    <row r="14">
      <c r="A14" s="4" t="inlineStr">
        <is>
          <t>Outstanding, ending balance (in dollars per share) | $ / shares</t>
        </is>
      </c>
      <c r="B14" s="8" t="n">
        <v>26.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Payment Arrangement, Expensed and Capitalized, Amount [Line Items]</t>
        </is>
      </c>
    </row>
    <row r="4">
      <c r="A4" s="4" t="inlineStr">
        <is>
          <t>Total stock-based compensation expense</t>
        </is>
      </c>
      <c r="B4" s="6" t="n">
        <v>16022</v>
      </c>
      <c r="C4" s="6" t="n">
        <v>1208</v>
      </c>
      <c r="D4" s="6" t="n">
        <v>51893</v>
      </c>
      <c r="E4" s="6" t="n">
        <v>3308</v>
      </c>
    </row>
    <row r="5">
      <c r="A5" s="4" t="inlineStr">
        <is>
          <t>Research and development</t>
        </is>
      </c>
    </row>
    <row r="6">
      <c r="A6" s="3" t="inlineStr">
        <is>
          <t>Share-based Payment Arrangement, Expensed and Capitalized, Amount [Line Items]</t>
        </is>
      </c>
    </row>
    <row r="7">
      <c r="A7" s="4" t="inlineStr">
        <is>
          <t>Total stock-based compensation expense</t>
        </is>
      </c>
      <c r="B7" s="5" t="n">
        <v>5840</v>
      </c>
      <c r="C7" s="5" t="n">
        <v>448</v>
      </c>
      <c r="D7" s="5" t="n">
        <v>20198</v>
      </c>
      <c r="E7" s="5" t="n">
        <v>1205</v>
      </c>
    </row>
    <row r="8">
      <c r="A8" s="4" t="inlineStr">
        <is>
          <t>Sales and marketing</t>
        </is>
      </c>
    </row>
    <row r="9">
      <c r="A9" s="3" t="inlineStr">
        <is>
          <t>Share-based Payment Arrangement, Expensed and Capitalized, Amount [Line Items]</t>
        </is>
      </c>
    </row>
    <row r="10">
      <c r="A10" s="4" t="inlineStr">
        <is>
          <t>Total stock-based compensation expense</t>
        </is>
      </c>
      <c r="B10" s="5" t="n">
        <v>2251</v>
      </c>
      <c r="C10" s="5" t="n">
        <v>333</v>
      </c>
      <c r="D10" s="5" t="n">
        <v>7018</v>
      </c>
      <c r="E10" s="5" t="n">
        <v>988</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7046</v>
      </c>
      <c r="C13" s="5" t="n">
        <v>398</v>
      </c>
      <c r="D13" s="5" t="n">
        <v>21604</v>
      </c>
      <c r="E13" s="5" t="n">
        <v>1022</v>
      </c>
    </row>
    <row r="14">
      <c r="A14" s="4" t="inlineStr">
        <is>
          <t>Cost Of Goods And Services Sold</t>
        </is>
      </c>
    </row>
    <row r="15">
      <c r="A15" s="3" t="inlineStr">
        <is>
          <t>Share-based Payment Arrangement, Expensed and Capitalized, Amount [Line Items]</t>
        </is>
      </c>
    </row>
    <row r="16">
      <c r="A16" s="4" t="inlineStr">
        <is>
          <t>Total stock-based compensation expense</t>
        </is>
      </c>
      <c r="B16" s="6" t="n">
        <v>885</v>
      </c>
      <c r="C16" s="6" t="n">
        <v>29</v>
      </c>
      <c r="D16" s="6" t="n">
        <v>3073</v>
      </c>
      <c r="E16" s="6" t="n">
        <v>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Effective income tax rate</t>
        </is>
      </c>
      <c r="B4" s="4" t="inlineStr">
        <is>
          <t>0.00%</t>
        </is>
      </c>
      <c r="C4" s="4" t="inlineStr">
        <is>
          <t>0.00%</t>
        </is>
      </c>
      <c r="D4" s="4" t="inlineStr">
        <is>
          <t>0.00%</t>
        </is>
      </c>
      <c r="E4" s="4" t="inlineStr">
        <is>
          <t>0.00%</t>
        </is>
      </c>
    </row>
    <row r="5">
      <c r="A5" s="4" t="inlineStr">
        <is>
          <t>Deferred tax benefit</t>
        </is>
      </c>
      <c r="D5" s="6" t="n">
        <v>-37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venue Transaction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lated Party Transaction [Line Items]</t>
        </is>
      </c>
    </row>
    <row r="4">
      <c r="A4" s="4" t="inlineStr">
        <is>
          <t>Revenue from related parties</t>
        </is>
      </c>
      <c r="B4" s="6" t="n">
        <v>1290000</v>
      </c>
      <c r="C4" s="6" t="n">
        <v>953000</v>
      </c>
      <c r="D4" s="6" t="n">
        <v>4696000</v>
      </c>
      <c r="E4" s="6" t="n">
        <v>2529000</v>
      </c>
    </row>
    <row r="5">
      <c r="A5" s="4" t="inlineStr">
        <is>
          <t>Daimler</t>
        </is>
      </c>
    </row>
    <row r="6">
      <c r="A6" s="3" t="inlineStr">
        <is>
          <t>Related Party Transaction [Line Items]</t>
        </is>
      </c>
    </row>
    <row r="7">
      <c r="A7" s="4" t="inlineStr">
        <is>
          <t>Revenue from related parties</t>
        </is>
      </c>
      <c r="B7" s="6" t="n">
        <v>1290000</v>
      </c>
      <c r="C7" s="6" t="n">
        <v>953000</v>
      </c>
      <c r="D7" s="6" t="n">
        <v>4696000</v>
      </c>
      <c r="E7" s="6" t="n">
        <v>252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Oct. 31, 2021</t>
        </is>
      </c>
      <c r="C1" s="2" t="inlineStr">
        <is>
          <t>Jan. 31, 2021</t>
        </is>
      </c>
    </row>
    <row r="2">
      <c r="A2" s="4" t="inlineStr">
        <is>
          <t>Daimler</t>
        </is>
      </c>
    </row>
    <row r="3">
      <c r="A3" s="3" t="inlineStr">
        <is>
          <t>Related Party Transaction [Line Items]</t>
        </is>
      </c>
    </row>
    <row r="4">
      <c r="A4" s="4" t="inlineStr">
        <is>
          <t>Related party accounts receivable</t>
        </is>
      </c>
      <c r="B4" s="10" t="n">
        <v>2.3</v>
      </c>
      <c r="C4" s="10"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Computation of Basic and Diluted Loss per Share (Details) - USD ($) $ / shares in Units, $ in Thousand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Numerator:</t>
        </is>
      </c>
    </row>
    <row r="4">
      <c r="A4" s="4" t="inlineStr">
        <is>
          <t>Net loss</t>
        </is>
      </c>
      <c r="B4" s="6" t="n">
        <v>-69442</v>
      </c>
      <c r="C4" s="6" t="n">
        <v>-84938</v>
      </c>
      <c r="D4" s="6" t="n">
        <v>82289</v>
      </c>
      <c r="E4" s="6" t="n">
        <v>-40890</v>
      </c>
      <c r="F4" s="6" t="n">
        <v>-35287</v>
      </c>
      <c r="G4" s="6" t="n">
        <v>-30098</v>
      </c>
      <c r="H4" s="6" t="n">
        <v>-72092</v>
      </c>
      <c r="I4" s="6" t="n">
        <v>-106275</v>
      </c>
    </row>
    <row r="5">
      <c r="A5" s="4" t="inlineStr">
        <is>
          <t>Accretion of beneficial conversion feature of redeemable convertible preferred stock</t>
        </is>
      </c>
      <c r="B5" s="5" t="n">
        <v>0</v>
      </c>
      <c r="E5" s="5" t="n">
        <v>-1752</v>
      </c>
      <c r="H5" s="5" t="n">
        <v>0</v>
      </c>
      <c r="I5" s="5" t="n">
        <v>-60377</v>
      </c>
    </row>
    <row r="6">
      <c r="A6" s="4" t="inlineStr">
        <is>
          <t>Cumulative dividends on redeemable convertible preferred stock</t>
        </is>
      </c>
      <c r="B6" s="5" t="n">
        <v>0</v>
      </c>
      <c r="E6" s="5" t="n">
        <v>-3960</v>
      </c>
      <c r="H6" s="5" t="n">
        <v>-4292</v>
      </c>
      <c r="I6" s="5" t="n">
        <v>-3960</v>
      </c>
    </row>
    <row r="7">
      <c r="A7" s="4" t="inlineStr">
        <is>
          <t>Deemed dividends attributable to vested option holders</t>
        </is>
      </c>
      <c r="B7" s="5" t="n">
        <v>0</v>
      </c>
      <c r="E7" s="5" t="n">
        <v>0</v>
      </c>
      <c r="H7" s="5" t="n">
        <v>-51855</v>
      </c>
      <c r="I7" s="5" t="n">
        <v>0</v>
      </c>
    </row>
    <row r="8">
      <c r="A8" s="4" t="inlineStr">
        <is>
          <t>Deemed dividends attributable to common stock warrant holders</t>
        </is>
      </c>
      <c r="B8" s="5" t="n">
        <v>0</v>
      </c>
      <c r="E8" s="5" t="n">
        <v>0</v>
      </c>
      <c r="H8" s="5" t="n">
        <v>-110635</v>
      </c>
      <c r="I8" s="5" t="n">
        <v>0</v>
      </c>
    </row>
    <row r="9">
      <c r="A9" s="4" t="inlineStr">
        <is>
          <t>Net loss attributable to common stockholders - Basic</t>
        </is>
      </c>
      <c r="B9" s="5" t="n">
        <v>-69442</v>
      </c>
      <c r="E9" s="5" t="n">
        <v>-46602</v>
      </c>
      <c r="H9" s="5" t="n">
        <v>-238874</v>
      </c>
      <c r="I9" s="5" t="n">
        <v>-170612</v>
      </c>
    </row>
    <row r="10">
      <c r="A10" s="4" t="inlineStr">
        <is>
          <t>Gain attributable to earnout shares issued</t>
        </is>
      </c>
      <c r="B10" s="5" t="n">
        <v>0</v>
      </c>
      <c r="E10" s="5" t="n">
        <v>0</v>
      </c>
      <c r="H10" s="5" t="n">
        <v>-84420</v>
      </c>
      <c r="I10" s="5" t="n">
        <v>0</v>
      </c>
    </row>
    <row r="11">
      <c r="A11" s="4" t="inlineStr">
        <is>
          <t>Change in fair value of dilutive warrants</t>
        </is>
      </c>
      <c r="B11" s="5" t="n">
        <v>0</v>
      </c>
      <c r="E11" s="5" t="n">
        <v>0</v>
      </c>
      <c r="H11" s="5" t="n">
        <v>-51106</v>
      </c>
      <c r="I11" s="5" t="n">
        <v>0</v>
      </c>
    </row>
    <row r="12">
      <c r="A12" s="4" t="inlineStr">
        <is>
          <t>Net loss attributable to common stockholders - Diluted</t>
        </is>
      </c>
      <c r="B12" s="6" t="n">
        <v>-69442</v>
      </c>
      <c r="E12" s="6" t="n">
        <v>-46602</v>
      </c>
      <c r="H12" s="6" t="n">
        <v>-374400</v>
      </c>
      <c r="I12" s="6" t="n">
        <v>-170612</v>
      </c>
    </row>
    <row r="13">
      <c r="A13" s="3" t="inlineStr">
        <is>
          <t>Denominator:</t>
        </is>
      </c>
    </row>
    <row r="14">
      <c r="A14" s="4" t="inlineStr">
        <is>
          <t>Weighted average common shares outstanding (in shares)</t>
        </is>
      </c>
      <c r="B14" s="5" t="n">
        <v>325223132</v>
      </c>
      <c r="E14" s="5" t="n">
        <v>15102625</v>
      </c>
      <c r="H14" s="5" t="n">
        <v>286272045</v>
      </c>
      <c r="I14" s="5" t="n">
        <v>13550552</v>
      </c>
    </row>
    <row r="15">
      <c r="A15" s="4" t="inlineStr">
        <is>
          <t>Less: Weighted-average unvested restricted shares and shares subject to repurchase (in shares)</t>
        </is>
      </c>
      <c r="B15" s="5" t="n">
        <v>-188212</v>
      </c>
      <c r="E15" s="5" t="n">
        <v>-111759</v>
      </c>
      <c r="H15" s="5" t="n">
        <v>-246562</v>
      </c>
      <c r="I15" s="5" t="n">
        <v>0</v>
      </c>
    </row>
    <row r="16">
      <c r="A16" s="4" t="inlineStr">
        <is>
          <t>Weighted average shares outstanding - Basic (in shares)</t>
        </is>
      </c>
      <c r="B16" s="5" t="n">
        <v>325034920</v>
      </c>
      <c r="E16" s="5" t="n">
        <v>14990866</v>
      </c>
      <c r="H16" s="5" t="n">
        <v>286025483</v>
      </c>
      <c r="I16" s="5" t="n">
        <v>13550552</v>
      </c>
    </row>
    <row r="17">
      <c r="A17" s="4" t="inlineStr">
        <is>
          <t>Add: Earnout Shares under the treasury stock method (in shares)</t>
        </is>
      </c>
      <c r="B17" s="5" t="n">
        <v>0</v>
      </c>
      <c r="E17" s="5" t="n">
        <v>0</v>
      </c>
      <c r="H17" s="5" t="n">
        <v>4948794</v>
      </c>
      <c r="I17" s="5" t="n">
        <v>0</v>
      </c>
    </row>
    <row r="18">
      <c r="A18" s="4" t="inlineStr">
        <is>
          <t>Add: Public and Private Placement Warrants under the treasury stock method (in shares)</t>
        </is>
      </c>
      <c r="B18" s="5" t="n">
        <v>0</v>
      </c>
      <c r="E18" s="5" t="n">
        <v>0</v>
      </c>
      <c r="H18" s="5" t="n">
        <v>1601041</v>
      </c>
      <c r="I18" s="5" t="n">
        <v>0</v>
      </c>
    </row>
    <row r="19">
      <c r="A19" s="4" t="inlineStr">
        <is>
          <t>Weighted average shares outstanding - Diluted (in shares)</t>
        </is>
      </c>
      <c r="B19" s="5" t="n">
        <v>325034920</v>
      </c>
      <c r="E19" s="5" t="n">
        <v>14990866</v>
      </c>
      <c r="H19" s="5" t="n">
        <v>292575318</v>
      </c>
      <c r="I19" s="5" t="n">
        <v>13550552</v>
      </c>
    </row>
    <row r="20">
      <c r="A20" s="4" t="inlineStr">
        <is>
          <t>Net loss per share - Basic (USD per share)</t>
        </is>
      </c>
      <c r="B20" s="8" t="n">
        <v>-0.21</v>
      </c>
      <c r="E20" s="8" t="n">
        <v>-3.11</v>
      </c>
      <c r="H20" s="8" t="n">
        <v>-0.84</v>
      </c>
      <c r="I20" s="8" t="n">
        <v>-12.59</v>
      </c>
    </row>
    <row r="21">
      <c r="A21" s="4" t="inlineStr">
        <is>
          <t>Net loss per share - Diluted (USD per share)</t>
        </is>
      </c>
      <c r="B21" s="8" t="n">
        <v>-0.21</v>
      </c>
      <c r="E21" s="8" t="n">
        <v>-3.11</v>
      </c>
      <c r="H21" s="8" t="n">
        <v>-1.28</v>
      </c>
      <c r="I21" s="8" t="n">
        <v>-12.5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Basic and Diluted Net Loss per Share - Narrative (Details)</t>
        </is>
      </c>
      <c r="B1" s="2" t="inlineStr">
        <is>
          <t>Feb. 26, 2021</t>
        </is>
      </c>
    </row>
    <row r="2">
      <c r="A2" s="3" t="inlineStr">
        <is>
          <t>Earnings Per Share [Abstract]</t>
        </is>
      </c>
    </row>
    <row r="3">
      <c r="A3" s="4" t="inlineStr">
        <is>
          <t>Recapitalization exchange ratio</t>
        </is>
      </c>
      <c r="B3" s="9" t="n">
        <v>0.99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Securities (Details) - share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Total potentially dilutive common share equivalents</t>
        </is>
      </c>
      <c r="B4" s="5" t="n">
        <v>65452817</v>
      </c>
      <c r="C4" s="5" t="n">
        <v>269922805</v>
      </c>
    </row>
    <row r="5">
      <c r="A5" s="4" t="inlineStr">
        <is>
          <t>Redeemable convertible preferred stock (on an as-converted basis)</t>
        </is>
      </c>
    </row>
    <row r="6">
      <c r="A6" s="3" t="inlineStr">
        <is>
          <t>Antidilutive Securities Excluded from Computation of Earnings Per Share [Line Items]</t>
        </is>
      </c>
    </row>
    <row r="7">
      <c r="A7" s="4" t="inlineStr">
        <is>
          <t>Total potentially dilutive common share equivalents</t>
        </is>
      </c>
      <c r="B7" s="5" t="n">
        <v>0</v>
      </c>
      <c r="C7" s="5" t="n">
        <v>193484162</v>
      </c>
    </row>
    <row r="8">
      <c r="A8" s="4" t="inlineStr">
        <is>
          <t>Options to purchase common stock</t>
        </is>
      </c>
    </row>
    <row r="9">
      <c r="A9" s="3" t="inlineStr">
        <is>
          <t>Antidilutive Securities Excluded from Computation of Earnings Per Share [Line Items]</t>
        </is>
      </c>
    </row>
    <row r="10">
      <c r="A10" s="4" t="inlineStr">
        <is>
          <t>Total potentially dilutive common share equivalents</t>
        </is>
      </c>
      <c r="B10" s="5" t="n">
        <v>24855043</v>
      </c>
      <c r="C10" s="5" t="n">
        <v>37547865</v>
      </c>
    </row>
    <row r="11">
      <c r="A11" s="4" t="inlineStr">
        <is>
          <t>Restricted stock units</t>
        </is>
      </c>
    </row>
    <row r="12">
      <c r="A12" s="3" t="inlineStr">
        <is>
          <t>Antidilutive Securities Excluded from Computation of Earnings Per Share [Line Items]</t>
        </is>
      </c>
    </row>
    <row r="13">
      <c r="A13" s="4" t="inlineStr">
        <is>
          <t>Total potentially dilutive common share equivalents</t>
        </is>
      </c>
      <c r="B13" s="5" t="n">
        <v>3906058</v>
      </c>
      <c r="C13" s="5" t="n">
        <v>0</v>
      </c>
    </row>
    <row r="14">
      <c r="A14" s="4" t="inlineStr">
        <is>
          <t>Unvested early exercised common stock options</t>
        </is>
      </c>
    </row>
    <row r="15">
      <c r="A15" s="3" t="inlineStr">
        <is>
          <t>Antidilutive Securities Excluded from Computation of Earnings Per Share [Line Items]</t>
        </is>
      </c>
    </row>
    <row r="16">
      <c r="A16" s="4" t="inlineStr">
        <is>
          <t>Total potentially dilutive common share equivalents</t>
        </is>
      </c>
      <c r="B16" s="5" t="n">
        <v>164778</v>
      </c>
      <c r="C16" s="5" t="n">
        <v>129717</v>
      </c>
    </row>
    <row r="17">
      <c r="A17" s="4" t="inlineStr">
        <is>
          <t>Common stock and preferred stock warrants</t>
        </is>
      </c>
    </row>
    <row r="18">
      <c r="A18" s="3" t="inlineStr">
        <is>
          <t>Antidilutive Securities Excluded from Computation of Earnings Per Share [Line Items]</t>
        </is>
      </c>
    </row>
    <row r="19">
      <c r="A19" s="4" t="inlineStr">
        <is>
          <t>Total potentially dilutive common share equivalents</t>
        </is>
      </c>
      <c r="B19" s="5" t="n">
        <v>35584603</v>
      </c>
      <c r="C19" s="5" t="n">
        <v>38761061</v>
      </c>
    </row>
    <row r="20">
      <c r="A20" s="4" t="inlineStr">
        <is>
          <t>Employee stock purchase plan</t>
        </is>
      </c>
    </row>
    <row r="21">
      <c r="A21" s="3" t="inlineStr">
        <is>
          <t>Antidilutive Securities Excluded from Computation of Earnings Per Share [Line Items]</t>
        </is>
      </c>
    </row>
    <row r="22">
      <c r="A22" s="4" t="inlineStr">
        <is>
          <t>Total potentially dilutive common share equivalents</t>
        </is>
      </c>
      <c r="B22" s="5" t="n">
        <v>942335</v>
      </c>
      <c r="C2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57" customWidth="1" min="2" max="2"/>
    <col width="14" customWidth="1" min="3" max="3"/>
  </cols>
  <sheetData>
    <row r="1">
      <c r="A1" s="1" t="inlineStr">
        <is>
          <t>Label</t>
        </is>
      </c>
      <c r="B1" s="1" t="inlineStr">
        <is>
          <t>Element</t>
        </is>
      </c>
      <c r="C1" s="2" t="inlineStr">
        <is>
          <t>Value</t>
        </is>
      </c>
    </row>
    <row r="2">
      <c r="A2" s="4" t="inlineStr">
        <is>
          <t>Additional Paid-in Capital [Member]</t>
        </is>
      </c>
    </row>
    <row r="3">
      <c r="A3" s="4" t="inlineStr">
        <is>
          <t>Stock Issued During Period, Value, Reverse Recapitalization</t>
        </is>
      </c>
      <c r="B3" s="4" t="inlineStr">
        <is>
          <t>chpt_StockIssuedDuringPeriodValueReverseRecapitalization</t>
        </is>
      </c>
      <c r="C3" s="6" t="n">
        <v>200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Redeemable Convertible Preferred Stock and Stockholders’ Equity (Deficit) (Parenthetical)</t>
        </is>
      </c>
      <c r="B1" s="2" t="inlineStr">
        <is>
          <t>Feb. 26, 2021</t>
        </is>
      </c>
    </row>
    <row r="2">
      <c r="A2" s="4" t="inlineStr">
        <is>
          <t>Recapitalization exchange ratio</t>
        </is>
      </c>
      <c r="B2" s="9" t="n">
        <v>0.9966</v>
      </c>
    </row>
    <row r="3">
      <c r="A3" s="4" t="inlineStr">
        <is>
          <t>Switchback</t>
        </is>
      </c>
    </row>
    <row r="4">
      <c r="A4" s="4" t="inlineStr">
        <is>
          <t>Recapitalization exchange ratio</t>
        </is>
      </c>
      <c r="B4" s="9" t="n">
        <v>0.9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72092</v>
      </c>
      <c r="C4" s="6" t="n">
        <v>-106275</v>
      </c>
    </row>
    <row r="5">
      <c r="A5" s="3" t="inlineStr">
        <is>
          <t>Adjustments to reconcile net loss to net cash used in operating activities:</t>
        </is>
      </c>
    </row>
    <row r="6">
      <c r="A6" s="4" t="inlineStr">
        <is>
          <t>Depreciation and amortization</t>
        </is>
      </c>
      <c r="B6" s="5" t="n">
        <v>10158</v>
      </c>
      <c r="C6" s="5" t="n">
        <v>7463</v>
      </c>
    </row>
    <row r="7">
      <c r="A7" s="4" t="inlineStr">
        <is>
          <t>Non-cash operating lease cost</t>
        </is>
      </c>
      <c r="B7" s="5" t="n">
        <v>3066</v>
      </c>
      <c r="C7" s="5" t="n">
        <v>2865</v>
      </c>
    </row>
    <row r="8">
      <c r="A8" s="4" t="inlineStr">
        <is>
          <t>Stock-based compensation</t>
        </is>
      </c>
      <c r="B8" s="5" t="n">
        <v>51893</v>
      </c>
      <c r="C8" s="5" t="n">
        <v>3308</v>
      </c>
    </row>
    <row r="9">
      <c r="A9" s="4" t="inlineStr">
        <is>
          <t>Amortization of deferred contract acquisition costs</t>
        </is>
      </c>
      <c r="B9" s="5" t="n">
        <v>1291</v>
      </c>
      <c r="C9" s="5" t="n">
        <v>858</v>
      </c>
    </row>
    <row r="10">
      <c r="A10" s="4" t="inlineStr">
        <is>
          <t>Deferred tax benefit</t>
        </is>
      </c>
      <c r="B10" s="5" t="n">
        <v>-370</v>
      </c>
      <c r="C10" s="5" t="n">
        <v>0</v>
      </c>
    </row>
    <row r="11">
      <c r="A11" s="4" t="inlineStr">
        <is>
          <t>Change in fair value of contingent earnout liability</t>
        </is>
      </c>
      <c r="B11" s="5" t="n">
        <v>-84420</v>
      </c>
      <c r="C11" s="5" t="n">
        <v>0</v>
      </c>
    </row>
    <row r="12">
      <c r="A12" s="4" t="inlineStr">
        <is>
          <t>Transaction costs expensed</t>
        </is>
      </c>
      <c r="B12" s="5" t="n">
        <v>7031</v>
      </c>
      <c r="C12" s="5" t="n">
        <v>0</v>
      </c>
    </row>
    <row r="13">
      <c r="A13" s="4" t="inlineStr">
        <is>
          <t>Other</t>
        </is>
      </c>
      <c r="B13" s="5" t="n">
        <v>2203</v>
      </c>
      <c r="C13" s="5" t="n">
        <v>1043</v>
      </c>
    </row>
    <row r="14">
      <c r="A14" s="3" t="inlineStr">
        <is>
          <t>Changes in operating assets and liabilities, net of effect of acquisitions:</t>
        </is>
      </c>
    </row>
    <row r="15">
      <c r="A15" s="4" t="inlineStr">
        <is>
          <t>Accounts receivable, net</t>
        </is>
      </c>
      <c r="B15" s="5" t="n">
        <v>-26579</v>
      </c>
      <c r="C15" s="5" t="n">
        <v>10053</v>
      </c>
    </row>
    <row r="16">
      <c r="A16" s="4" t="inlineStr">
        <is>
          <t>Inventories</t>
        </is>
      </c>
      <c r="B16" s="5" t="n">
        <v>3498</v>
      </c>
      <c r="C16" s="5" t="n">
        <v>-5975</v>
      </c>
    </row>
    <row r="17">
      <c r="A17" s="4" t="inlineStr">
        <is>
          <t>Prepaid expenses and other assets</t>
        </is>
      </c>
      <c r="B17" s="5" t="n">
        <v>-18879</v>
      </c>
      <c r="C17" s="5" t="n">
        <v>-8388</v>
      </c>
    </row>
    <row r="18">
      <c r="A18" s="4" t="inlineStr">
        <is>
          <t>Operating lease liabilities</t>
        </is>
      </c>
      <c r="B18" s="5" t="n">
        <v>-2193</v>
      </c>
      <c r="C18" s="5" t="n">
        <v>-2431</v>
      </c>
    </row>
    <row r="19">
      <c r="A19" s="4" t="inlineStr">
        <is>
          <t>Accounts payable</t>
        </is>
      </c>
      <c r="B19" s="5" t="n">
        <v>10633</v>
      </c>
      <c r="C19" s="5" t="n">
        <v>-2397</v>
      </c>
    </row>
    <row r="20">
      <c r="A20" s="4" t="inlineStr">
        <is>
          <t>Accrued and other liabilities</t>
        </is>
      </c>
      <c r="B20" s="5" t="n">
        <v>16110</v>
      </c>
      <c r="C20" s="5" t="n">
        <v>1569</v>
      </c>
    </row>
    <row r="21">
      <c r="A21" s="4" t="inlineStr">
        <is>
          <t>Deferred revenue</t>
        </is>
      </c>
      <c r="B21" s="5" t="n">
        <v>29715</v>
      </c>
      <c r="C21" s="5" t="n">
        <v>9085</v>
      </c>
    </row>
    <row r="22">
      <c r="A22" s="4" t="inlineStr">
        <is>
          <t>Net cash used in operating activities</t>
        </is>
      </c>
      <c r="B22" s="5" t="n">
        <v>-109083</v>
      </c>
      <c r="C22" s="5" t="n">
        <v>-70921</v>
      </c>
    </row>
    <row r="23">
      <c r="A23" s="3" t="inlineStr">
        <is>
          <t>Cash flows from investing activities</t>
        </is>
      </c>
    </row>
    <row r="24">
      <c r="A24" s="4" t="inlineStr">
        <is>
          <t>Purchases of property and equipment</t>
        </is>
      </c>
      <c r="B24" s="5" t="n">
        <v>-12064</v>
      </c>
      <c r="C24" s="5" t="n">
        <v>-8913</v>
      </c>
    </row>
    <row r="25">
      <c r="A25" s="4" t="inlineStr">
        <is>
          <t>Maturities of investments</t>
        </is>
      </c>
      <c r="B25" s="5" t="n">
        <v>0</v>
      </c>
      <c r="C25" s="5" t="n">
        <v>47014</v>
      </c>
    </row>
    <row r="26">
      <c r="A26" s="4" t="inlineStr">
        <is>
          <t>Cash paid for acquisitions, net of cash acquired</t>
        </is>
      </c>
      <c r="B26" s="5" t="n">
        <v>-205329</v>
      </c>
      <c r="C26" s="5" t="n">
        <v>0</v>
      </c>
    </row>
    <row r="27">
      <c r="A27" s="4" t="inlineStr">
        <is>
          <t>Net cash (used in) provided by investing activities</t>
        </is>
      </c>
      <c r="B27" s="5" t="n">
        <v>-217393</v>
      </c>
      <c r="C27" s="5" t="n">
        <v>38101</v>
      </c>
    </row>
    <row r="28">
      <c r="A28" s="3" t="inlineStr">
        <is>
          <t>Cash flows from financing activities</t>
        </is>
      </c>
    </row>
    <row r="29">
      <c r="A29" s="4" t="inlineStr">
        <is>
          <t>Proceeds from issuance of redeemable convertible preferred stock</t>
        </is>
      </c>
      <c r="B29" s="5" t="n">
        <v>0</v>
      </c>
      <c r="C29" s="5" t="n">
        <v>95514</v>
      </c>
    </row>
    <row r="30">
      <c r="A30" s="4" t="inlineStr">
        <is>
          <t>Proceeds from issuance of common stock warrants</t>
        </is>
      </c>
      <c r="B30" s="5" t="n">
        <v>0</v>
      </c>
      <c r="C30" s="5" t="n">
        <v>31545</v>
      </c>
    </row>
    <row r="31">
      <c r="A31" s="4" t="inlineStr">
        <is>
          <t>Proceeds from the exercise of warrants</t>
        </is>
      </c>
      <c r="B31" s="5" t="n">
        <v>118845</v>
      </c>
      <c r="C31" s="5" t="n">
        <v>0</v>
      </c>
    </row>
    <row r="32">
      <c r="A32" s="4" t="inlineStr">
        <is>
          <t>Merger and PIPE financing</t>
        </is>
      </c>
      <c r="B32" s="5" t="n">
        <v>511646</v>
      </c>
      <c r="C32" s="5" t="n">
        <v>0</v>
      </c>
    </row>
    <row r="33">
      <c r="A33" s="4" t="inlineStr">
        <is>
          <t>Payment of deferred transaction costs</t>
        </is>
      </c>
      <c r="B33" s="5" t="n">
        <v>0</v>
      </c>
      <c r="C33" s="5" t="n">
        <v>-513</v>
      </c>
    </row>
    <row r="34">
      <c r="A34" s="4" t="inlineStr">
        <is>
          <t>Payments of transaction costs related to Merger</t>
        </is>
      </c>
      <c r="B34" s="5" t="n">
        <v>-32468</v>
      </c>
      <c r="C34" s="5" t="n">
        <v>0</v>
      </c>
    </row>
    <row r="35">
      <c r="A35" s="4" t="inlineStr">
        <is>
          <t>Payment of tax withholding obligations on settlement of earnout shares</t>
        </is>
      </c>
      <c r="B35" s="5" t="n">
        <v>-20895</v>
      </c>
      <c r="C35" s="5" t="n">
        <v>0</v>
      </c>
    </row>
    <row r="36">
      <c r="A36" s="4" t="inlineStr">
        <is>
          <t>Repayment of borrowings</t>
        </is>
      </c>
      <c r="B36" s="5" t="n">
        <v>-36051</v>
      </c>
      <c r="C36" s="5" t="n">
        <v>0</v>
      </c>
    </row>
    <row r="37">
      <c r="A37" s="4" t="inlineStr">
        <is>
          <t>Proceeds from exercises of vested and unvested stock options</t>
        </is>
      </c>
      <c r="B37" s="5" t="n">
        <v>4214</v>
      </c>
      <c r="C37" s="5" t="n">
        <v>2201</v>
      </c>
    </row>
    <row r="38">
      <c r="A38" s="4" t="inlineStr">
        <is>
          <t>Change in driver funds and amounts due to customers</t>
        </is>
      </c>
      <c r="B38" s="5" t="n">
        <v>1933</v>
      </c>
      <c r="C38" s="5" t="n">
        <v>0</v>
      </c>
    </row>
    <row r="39">
      <c r="A39" s="4" t="inlineStr">
        <is>
          <t>Net cash provided by financing activities</t>
        </is>
      </c>
      <c r="B39" s="5" t="n">
        <v>547224</v>
      </c>
      <c r="C39" s="5" t="n">
        <v>128747</v>
      </c>
    </row>
    <row r="40">
      <c r="A40" s="4" t="inlineStr">
        <is>
          <t>Effect of exchange rate changes on cash, cash equivalents, and restricted cash</t>
        </is>
      </c>
      <c r="B40" s="5" t="n">
        <v>-748</v>
      </c>
      <c r="C40" s="5" t="n">
        <v>13</v>
      </c>
    </row>
    <row r="41">
      <c r="A41" s="4" t="inlineStr">
        <is>
          <t>Net increase in cash, cash equivalents, and restricted cash</t>
        </is>
      </c>
      <c r="B41" s="5" t="n">
        <v>220000</v>
      </c>
      <c r="C41" s="5" t="n">
        <v>95940</v>
      </c>
    </row>
    <row r="42">
      <c r="A42" s="4" t="inlineStr">
        <is>
          <t>Cash, cash equivalents, and restricted cash at beginning of period</t>
        </is>
      </c>
      <c r="B42" s="5" t="n">
        <v>145891</v>
      </c>
      <c r="C42" s="5" t="n">
        <v>73153</v>
      </c>
    </row>
    <row r="43">
      <c r="A43" s="4" t="inlineStr">
        <is>
          <t>Cash, cash equivalents, and restricted cash at end of period</t>
        </is>
      </c>
      <c r="B43" s="5" t="n">
        <v>365891</v>
      </c>
      <c r="C43" s="5" t="n">
        <v>169093</v>
      </c>
    </row>
    <row r="44">
      <c r="A44" s="3" t="inlineStr">
        <is>
          <t>Supplementary cash flow information</t>
        </is>
      </c>
    </row>
    <row r="45">
      <c r="A45" s="4" t="inlineStr">
        <is>
          <t>Cash paid for interest</t>
        </is>
      </c>
      <c r="B45" s="5" t="n">
        <v>346</v>
      </c>
      <c r="C45" s="5" t="n">
        <v>2120</v>
      </c>
    </row>
    <row r="46">
      <c r="A46" s="4" t="inlineStr">
        <is>
          <t>Cash paid for taxes</t>
        </is>
      </c>
      <c r="B46" s="5" t="n">
        <v>119</v>
      </c>
      <c r="C46" s="5" t="n">
        <v>145</v>
      </c>
    </row>
    <row r="47">
      <c r="A47" s="3" t="inlineStr">
        <is>
          <t>Supplementary cash flow information on noncash investing and financing activities</t>
        </is>
      </c>
    </row>
    <row r="48">
      <c r="A48" s="4" t="inlineStr">
        <is>
          <t>Accretion of beneficial conversion feature of redeemable convertible preferred stock</t>
        </is>
      </c>
      <c r="B48" s="5" t="n">
        <v>0</v>
      </c>
      <c r="C48" s="5" t="n">
        <v>60377</v>
      </c>
    </row>
    <row r="49">
      <c r="A49" s="4" t="inlineStr">
        <is>
          <t>Right-of-use assets obtained in exchange for lease liabilities</t>
        </is>
      </c>
      <c r="B49" s="5" t="n">
        <v>4737</v>
      </c>
      <c r="C49" s="5" t="n">
        <v>14212</v>
      </c>
    </row>
    <row r="50">
      <c r="A50" s="4" t="inlineStr">
        <is>
          <t>Deferred transaction costs not yet paid</t>
        </is>
      </c>
      <c r="B50" s="5" t="n">
        <v>0</v>
      </c>
      <c r="C50" s="5" t="n">
        <v>3385</v>
      </c>
    </row>
    <row r="51">
      <c r="A51" s="4" t="inlineStr">
        <is>
          <t>Acquisitions of property and equipment included in accounts payable and accrued and other current liabilities</t>
        </is>
      </c>
      <c r="B51" s="5" t="n">
        <v>1939</v>
      </c>
      <c r="C51" s="5" t="n">
        <v>914</v>
      </c>
    </row>
    <row r="52">
      <c r="A52" s="4" t="inlineStr">
        <is>
          <t>Vesting of early exercised stock options</t>
        </is>
      </c>
      <c r="B52" s="5" t="n">
        <v>0</v>
      </c>
      <c r="C52" s="5" t="n">
        <v>15</v>
      </c>
    </row>
    <row r="53">
      <c r="A53" s="4" t="inlineStr">
        <is>
          <t>Conversion of redeemable convertible preferred stock into common stock in connection with the reverse recapitalization</t>
        </is>
      </c>
      <c r="B53" s="5" t="n">
        <v>615697</v>
      </c>
      <c r="C53" s="5" t="n">
        <v>0</v>
      </c>
    </row>
    <row r="54">
      <c r="A54" s="4" t="inlineStr">
        <is>
          <t>Reclassification of Legacy ChargePoint redeemable convertible preferred stock warrant liability upon the reverse capitalization</t>
        </is>
      </c>
      <c r="B54" s="5" t="n">
        <v>66606</v>
      </c>
      <c r="C54" s="5" t="n">
        <v>0</v>
      </c>
    </row>
    <row r="55">
      <c r="A55" s="4" t="inlineStr">
        <is>
          <t>Contingent earnout liability recognized upon the closing of the reverse recapitalization</t>
        </is>
      </c>
      <c r="B55" s="5" t="n">
        <v>828180</v>
      </c>
      <c r="C55" s="5" t="n">
        <v>0</v>
      </c>
    </row>
    <row r="56">
      <c r="A56" s="4" t="inlineStr">
        <is>
          <t>Reclassification of remaining contingent earnout liability upon triggering event</t>
        </is>
      </c>
      <c r="B56" s="5" t="n">
        <v>242640</v>
      </c>
      <c r="C56" s="5" t="n">
        <v>0</v>
      </c>
    </row>
    <row r="57">
      <c r="A57" s="4" t="inlineStr">
        <is>
          <t>Issuance of common stock in connection with acquisitions</t>
        </is>
      </c>
      <c r="B57" s="5" t="n">
        <v>102057</v>
      </c>
      <c r="C57" s="5" t="n">
        <v>0</v>
      </c>
    </row>
    <row r="58">
      <c r="A58" s="4" t="inlineStr">
        <is>
          <t>Redeemable convertible preferred stock warrant liability</t>
        </is>
      </c>
    </row>
    <row r="59">
      <c r="A59" s="3" t="inlineStr">
        <is>
          <t>Adjustments to reconcile net loss to net cash used in operating activities:</t>
        </is>
      </c>
    </row>
    <row r="60">
      <c r="A60" s="4" t="inlineStr">
        <is>
          <t>Change in fair value of warrant liabilities</t>
        </is>
      </c>
      <c r="B60" s="5" t="n">
        <v>-9237</v>
      </c>
      <c r="C60" s="5" t="n">
        <v>18301</v>
      </c>
    </row>
    <row r="61">
      <c r="A61" s="4" t="inlineStr">
        <is>
          <t>Private placement warrant liability</t>
        </is>
      </c>
    </row>
    <row r="62">
      <c r="A62" s="3" t="inlineStr">
        <is>
          <t>Adjustments to reconcile net loss to net cash used in operating activities:</t>
        </is>
      </c>
    </row>
    <row r="63">
      <c r="A63" s="4" t="inlineStr">
        <is>
          <t>Change in fair value of warrant liabilities</t>
        </is>
      </c>
      <c r="B63" s="6" t="n">
        <v>-30911</v>
      </c>
      <c r="C6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hargePoint Holdings, Inc. (“ChargePoint” or the “Company,” “it,” “its”) designs, develops and markets networked electric vehicle (“EV”) charging system infrastructure (“Networked Charging Systems”) and cloud-based services which enable consumers the ability to locate, reserve and authenticate Networked Charging Systems, and to transact EV charging sessions on those systems (“Cloud” or “Cloud Services”). As part of ChargePoint’s Networked Charging Systems, subscriptions and other offerings, it provides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parts and labor warranty (“Assure”) that includes proactive monitoring, fast response times, expert advice and robust reporting. The Company’s ChargePoint as a Service (“CPaaS”) program bundles use of ChargePoint owned and operated systems with Cloud Services, Assure and other benefits into one subscription. The Company’s fiscal year ends on January 31. References to fiscal year 2021 relate to the fiscal year ended January 31, 2021 and to fiscal year 2022 refer to the fiscal year ending January 31, 2022.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January 31, 2021, and the related notes included in the Company’s registration statement on Form S-1 filed with the SEC on October 14, 2021, which provides a more complete discussion of the Company’s accounting policies and certain other information. The information as of January 31, 2021,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October 31, 2021, and the results of operations for the three and nine months ended October 31, 2021 and 2020, and cash flows for the nine months ended October 31, 2021 and 2020. The results of operations for the three and nine months ended October 31, 2021, are not necessarily indicative of the results that may be expected for the year ending January 31, 2022. The Company’s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at the levels or in the time frame anticipated by the Company, and it may need to seek additional funds sooner than planned. If adequate funds are not available to the Company on a timely basis, it may be required to delay, limit, reduce, or terminate certain commercial efforts, or to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October 31, 2021, the Company had an accumulated deficit of $751.5 million. The Company has funded its operations primarily with proceeds from the issuance of redeemable convertible preferred stock, exercise proceeds from options and warrants, borrowings under loan facilities, customer payments and proceeds from the Reverse Recapitalization (as defined below). The Company had cash, cash equivalents and restricted cash of $365.9 million as of October 31, 2021. As of December 15, 2021, the date on which these condensed consolidated financial statements were available to be issued, the Company believes that its cash on hand, together with cash generated from sales to customers, will satisfy its working capital and capital requirements for at least the next twelve month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loud Service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On February 26, 2021 (“Closing Date”), Switchback Energy Acquisition Corporation (“Switchback”) consummated the previously announced transactions pursuant to which Lightning Merger Sub Inc., a wholly-owned subsidiary of Switchback incorporated in the State of Delaware (“Lightning Merger Sub”), merged with ChargePoint, Inc., a Delaware corporation (“Legacy ChargePoint”); Legacy ChargePoint survived as a wholly-owned subsidiary of Switchback (“such transaction, the “Merger,” and, collectively with the other transactions described in the Merger Agreement (as defined below), the “Reverse Recapitalization”). Further as a result of the Merger, Switchback was renamed “ChargePoint Holdings, Inc.” Please refer to Note 3 “Reverse Recapitalization and Business Combinations” for further details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1:16:57Z</dcterms:created>
  <dcterms:modified xmlns:dcterms="http://purl.org/dc/terms/" xmlns:xsi="http://www.w3.org/2001/XMLSchema-instance" xsi:type="dcterms:W3CDTF">2021-12-15T11:16:57Z</dcterms:modified>
</cp:coreProperties>
</file>